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Acquisitions" sheetId="10" r:id="rId10"/>
    <s:sheet name="Dispositions" sheetId="11" r:id="rId11"/>
    <s:sheet name="Equity Compensation Plans" sheetId="12" r:id="rId12"/>
    <s:sheet name="Mortgages Payable" sheetId="13" r:id="rId13"/>
    <s:sheet name="Unsecured Notes Payable" sheetId="14" r:id="rId14"/>
    <s:sheet name="Unsecured Credit Facility" sheetId="15" r:id="rId15"/>
    <s:sheet name="Derivatives" sheetId="16" r:id="rId16"/>
    <s:sheet name="Equity" sheetId="17" r:id="rId17"/>
    <s:sheet name="Earnings per Share" sheetId="18" r:id="rId18"/>
    <s:sheet name="Provision for Impairment of Inv" sheetId="19" r:id="rId19"/>
    <s:sheet name="Fair Value Measurements" sheetId="20" r:id="rId20"/>
    <s:sheet name="Commitments and Contingencies" sheetId="21" r:id="rId21"/>
    <s:sheet name="Litigation" sheetId="22" r:id="rId22"/>
    <s:sheet name="Subsequent Events" sheetId="23" r:id="rId23"/>
    <s:sheet name="Summary of Significant Accoun24" sheetId="24" r:id="rId24"/>
    <s:sheet name="Organization and Basis of Pre25" sheetId="25" r:id="rId25"/>
    <s:sheet name="Acquisitions (Tables)" sheetId="26" r:id="rId26"/>
    <s:sheet name="Dispositions (Tables)" sheetId="27" r:id="rId27"/>
    <s:sheet name="Equity Compensation Plans (Tabl" sheetId="28" r:id="rId28"/>
    <s:sheet name="Mortgages Payable (Tables)" sheetId="29" r:id="rId29"/>
    <s:sheet name="Unsecured Notes Payable (Tables" sheetId="30" r:id="rId30"/>
    <s:sheet name="Unsecured Credit Facility (Tabl" sheetId="31" r:id="rId31"/>
    <s:sheet name="Derivatives (Tables)" sheetId="32" r:id="rId32"/>
    <s:sheet name="Earnings per Share (Tables)" sheetId="33" r:id="rId33"/>
    <s:sheet name="Provision for Impairment of I34" sheetId="34" r:id="rId34"/>
    <s:sheet name="Fair Value Measurements (Tables" sheetId="35" r:id="rId35"/>
    <s:sheet name="Organization and Basis of Pre36" sheetId="36" r:id="rId36"/>
    <s:sheet name="Summary of Significant Accoun37" sheetId="37" r:id="rId37"/>
    <s:sheet name="Acquisitions _ Summary of Acqui" sheetId="38" r:id="rId38"/>
    <s:sheet name="Acquisitions _ Acquisition Date" sheetId="39" r:id="rId39"/>
    <s:sheet name="Acquisitions _ Condensed Pro Fo" sheetId="40" r:id="rId40"/>
    <s:sheet name="Acquisitions _ Variable Interes" sheetId="41" r:id="rId41"/>
    <s:sheet name="Dispositions _ Summary of Dispo" sheetId="42" r:id="rId42"/>
    <s:sheet name="Dispositions _ Assets and Liabi" sheetId="43" r:id="rId43"/>
    <s:sheet name="Equity Compensation Plans (Deta" sheetId="44" r:id="rId44"/>
    <s:sheet name="Mortgages Payable _ Summary (De" sheetId="45" r:id="rId45"/>
    <s:sheet name="Mortgages Payable _ Debt Maturi" sheetId="46" r:id="rId46"/>
    <s:sheet name="Unsecured Notes Payable (Detail" sheetId="47" r:id="rId47"/>
    <s:sheet name="Unsecured Credit Facility (Deta" sheetId="48" r:id="rId48"/>
    <s:sheet name="Derivatives _ Schedule of Deriv" sheetId="49" r:id="rId49"/>
    <s:sheet name="Derivatives _ Interest Rate Swa" sheetId="50" r:id="rId50"/>
    <s:sheet name="Derivatives _ Estimated Fair Va" sheetId="51" r:id="rId51"/>
    <s:sheet name="Derivatives _ Effect on Stateme" sheetId="52" r:id="rId52"/>
    <s:sheet name="Equity (Details)" sheetId="53" r:id="rId53"/>
    <s:sheet name="Earnings per Share (Details)" sheetId="54" r:id="rId54"/>
    <s:sheet name="Provision for Impairment of I55" sheetId="55" r:id="rId55"/>
    <s:sheet name="Fair Value Measurements _ Fair " sheetId="56" r:id="rId56"/>
    <s:sheet name="Fair Value Measurements _ Recur" sheetId="57" r:id="rId57"/>
    <s:sheet name="Fair Value Measurements _ Nonre" sheetId="58" r:id="rId58"/>
    <s:sheet name="Fair Value Measurements _ Fai59" sheetId="59" r:id="rId59"/>
    <s:sheet name="Commitments and Contingencies ("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830">
  <si>
    <t>Document and Entity Information - shares</t>
  </si>
  <si>
    <t>9 Months Ended</t>
  </si>
  <si>
    <t>Sep. 30, 2016</t>
  </si>
  <si>
    <t>Oct. 28, 2016</t>
  </si>
  <si>
    <t>Entity Information [Line Items]</t>
  </si>
  <si>
    <t>Entity Registrant Name</t>
  </si>
  <si>
    <t>RETAIL PROPERTIES OF AMERICA,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5</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6,277 and $7,910,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s, net</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 xml:space="preserve"> </t>
  </si>
  <si>
    <t>Equity:</t>
  </si>
  <si>
    <t>Additional paid-in capital</t>
  </si>
  <si>
    <t>Accumulated distributions in excess of earnings</t>
  </si>
  <si>
    <t>Accumulated other comprehensive income (loss)</t>
  </si>
  <si>
    <t>Total equity</t>
  </si>
  <si>
    <t>Total liabilities and equity</t>
  </si>
  <si>
    <t>7.00% Series A cumulative redeemable preferred stock</t>
  </si>
  <si>
    <t>Preferred stock</t>
  </si>
  <si>
    <t>Class A common stock</t>
  </si>
  <si>
    <t>Condensed Consolidated Balance Sheets (parenthetical) - USD ($) shares in Thousands, $ in Thousands</t>
  </si>
  <si>
    <t>Accounts and notes receivable, allowances (in dollars)</t>
  </si>
  <si>
    <t>Preferred stock, par value (in dollars per share)</t>
  </si>
  <si>
    <t>Preferred stock, shares authorized</t>
  </si>
  <si>
    <t>Preferred stock, dividend rate</t>
  </si>
  <si>
    <t>7.00%</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Income - USD ($) shares in Thousands, $ in Thousands</t>
  </si>
  <si>
    <t>3 Months Ended</t>
  </si>
  <si>
    <t>Sep. 30, 2015</t>
  </si>
  <si>
    <t>Revenues</t>
  </si>
  <si>
    <t>Rental income</t>
  </si>
  <si>
    <t>Tenant recovery income</t>
  </si>
  <si>
    <t>Other property income</t>
  </si>
  <si>
    <t>Total revenues</t>
  </si>
  <si>
    <t>Expenses</t>
  </si>
  <si>
    <t>Operating expenses</t>
  </si>
  <si>
    <t>Real estate taxes</t>
  </si>
  <si>
    <t>Depreciation and amortization</t>
  </si>
  <si>
    <t>Provision for impairment of investment properties</t>
  </si>
  <si>
    <t>General and administrative expenses</t>
  </si>
  <si>
    <t>Total expenses</t>
  </si>
  <si>
    <t>Operating income</t>
  </si>
  <si>
    <t>Gain on extinguishment of debt</t>
  </si>
  <si>
    <t>Gain on extinguishment of other liabilities</t>
  </si>
  <si>
    <t>Interest expense</t>
  </si>
  <si>
    <t>Other income, net</t>
  </si>
  <si>
    <t>Income from continuing operations</t>
  </si>
  <si>
    <t>Gain on sales of investment properties</t>
  </si>
  <si>
    <t>Net income</t>
  </si>
  <si>
    <t>Preferred stock dividends</t>
  </si>
  <si>
    <t>Net income attributable to common shareholders</t>
  </si>
  <si>
    <t>Earnings per common share – basic and diluted</t>
  </si>
  <si>
    <t>Net income per common share attributable to common shareholders</t>
  </si>
  <si>
    <t>Other comprehensive income:</t>
  </si>
  <si>
    <t>Net unrealized gain on derivative instruments (Note 9)</t>
  </si>
  <si>
    <t>Comprehensive income attributable to the Company</t>
  </si>
  <si>
    <t>Weighted average number of common shares outstanding – basic</t>
  </si>
  <si>
    <t>Weighted average number of common shares outstanding – diluted</t>
  </si>
  <si>
    <t>Condensed Consolidated Statements of Equity - USD ($) shares in Thousands, $ in Thousands</t>
  </si>
  <si>
    <t>Total</t>
  </si>
  <si>
    <t>Preferred stock7.00% Series A cumulative redeemable preferred stock</t>
  </si>
  <si>
    <t>Common stockClass A common stock</t>
  </si>
  <si>
    <t>Accumulated other comprehensive (loss) income</t>
  </si>
  <si>
    <t>Total shareholders' equity</t>
  </si>
  <si>
    <t>Noncontrolling interests</t>
  </si>
  <si>
    <t>Balance at Dec. 31, 2014</t>
  </si>
  <si>
    <t>Balance (in shares) at Dec. 31, 2014</t>
  </si>
  <si>
    <t>Increase (decrease) in shareholders' equity</t>
  </si>
  <si>
    <t>Other comprehensive income</t>
  </si>
  <si>
    <t>Distributions declared to preferred shareholders</t>
  </si>
  <si>
    <t>Distributions declared to common shareholders</t>
  </si>
  <si>
    <t>Issuance of common stock, net of offering costs</t>
  </si>
  <si>
    <t>Issuance of restricted shares (in shares)</t>
  </si>
  <si>
    <t>Stock-based compensation expense, net of forfeitures</t>
  </si>
  <si>
    <t>Stock-based compensation expense, net of forfeitures (in shares)</t>
  </si>
  <si>
    <t>Shares withheld for employee taxes</t>
  </si>
  <si>
    <t>Shares withheld for employee taxes (in shares)</t>
  </si>
  <si>
    <t>Balance at Sep. 30, 2015</t>
  </si>
  <si>
    <t>Balance (in shares) at Sep. 30, 2015</t>
  </si>
  <si>
    <t>Cumulative effect of accounting change</t>
  </si>
  <si>
    <t>Balance at Dec. 31, 2015</t>
  </si>
  <si>
    <t>Balance (in shares) at Dec. 31, 2015</t>
  </si>
  <si>
    <t>Exercise of stock options</t>
  </si>
  <si>
    <t>Exercise of stock options (in shares)</t>
  </si>
  <si>
    <t>Balance at Sep. 30, 2016</t>
  </si>
  <si>
    <t>Balance (in shares) at Sep. 30, 2016</t>
  </si>
  <si>
    <t>Condensed Consolidated Statements of Equity (parenthetical) - $ / shares</t>
  </si>
  <si>
    <t>Distributions declared to preferred shareholders (in dollars per share)</t>
  </si>
  <si>
    <t>Distributions declared to common shareholders (in dollars per share)</t>
  </si>
  <si>
    <t>Condensed Consolidated Statements of Cash Flows - USD ($) $ in Thousands</t>
  </si>
  <si>
    <t>Cash flows from operating activities:</t>
  </si>
  <si>
    <t>Adjustments to reconcile net income to net cash provided by operating activities:</t>
  </si>
  <si>
    <t>Amortization of loan fees and debt premium and discount, net</t>
  </si>
  <si>
    <t>Amortization of stock-based compensation</t>
  </si>
  <si>
    <t>Premium paid in connection with defeasance of mortgages payable</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Net cash used in investing activities</t>
  </si>
  <si>
    <t>Cash flows from financing activities:</t>
  </si>
  <si>
    <t>Proceeds from mortgages payable</t>
  </si>
  <si>
    <t>Principal payments on mortgages payable</t>
  </si>
  <si>
    <t>Proceeds from unsecured notes payable</t>
  </si>
  <si>
    <t>Proceeds from unsecured credit facility</t>
  </si>
  <si>
    <t>Repayments of unsecured credit facility</t>
  </si>
  <si>
    <t>Payment of loan fees and deposits, net</t>
  </si>
  <si>
    <t>Purchase of U.S. Treasury securities in connection with defeasance of mortgages payable</t>
  </si>
  <si>
    <t>Distributions paid</t>
  </si>
  <si>
    <t>Net cash used in financing activities</t>
  </si>
  <si>
    <t>Net increase in cash and cash equivalents</t>
  </si>
  <si>
    <t>Cash and cash equivalents, at beginning of period</t>
  </si>
  <si>
    <t>Cash and cash equivalents, at end of period</t>
  </si>
  <si>
    <t>Supplemental cash flow disclosure, including non-cash activities:</t>
  </si>
  <si>
    <t>Cash paid for interest, net of interest capitalized</t>
  </si>
  <si>
    <t>Accrued capital expenditures and tenant improvements</t>
  </si>
  <si>
    <t>Accrued leasing fees and inducements</t>
  </si>
  <si>
    <t>Amounts reclassified to developments in progress</t>
  </si>
  <si>
    <t>Developments in progress placed in service</t>
  </si>
  <si>
    <t>U.S. Treasury securities transferred in connection with defeasance of mortgages payable</t>
  </si>
  <si>
    <t>Defeasance of mortgages payable</t>
  </si>
  <si>
    <t>Purchase of investment properties (after credits at closing):</t>
  </si>
  <si>
    <t>Land, building and other improvements, net</t>
  </si>
  <si>
    <t>Accounts receivable, acquired lease intangibles and other assets</t>
  </si>
  <si>
    <t>Accounts payable, acquired lease intangibles and other liabilities</t>
  </si>
  <si>
    <t>Mortgages payable assumed, net</t>
  </si>
  <si>
    <t>Purchase of investment properties (after credits at closing)</t>
  </si>
  <si>
    <t>Proceeds from sales of investment properties:</t>
  </si>
  <si>
    <t>Deferred gain</t>
  </si>
  <si>
    <t>Mortgage debt forgiven or assumed</t>
  </si>
  <si>
    <t>Organization and Basis of Presentation</t>
  </si>
  <si>
    <t>Organization, Consolidation and Presentation of Financial Statements [Abstract]</t>
  </si>
  <si>
    <t>ORGANIZATION AND BASIS OF PRESENTATION Retail Properties of America, Inc. (the Company) was formed on March 5, 2003 and its primary purpose is to own and operate high quality, strategically located shopping centers in the United State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its shareholders. If the Company fails to qualify as a REIT in any taxable year, the Company will be subject to U.S. federal income tax on its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by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ese estimates. All share amounts and dollar amounts in the condensed consolidated financial statements and notes thereto are stated in thousands with the exception of per share amounts and per square foot amounts. The accompanying condensed consolidated financial statements include the accounts of the Company, as well as all wholly-owned subsidiaries and any consolidated variable interest entities (VIEs). All intercompany balances and transactions have been eliminated in consolidation. Wholly-owned subsidiaries generally consist of limited liability companies (LLCs), limited partnerships and statutory trusts. The Company’s property ownership as of September 30, 2016 is summarized below: Wholly-owned Retail operating properties (a) 174 Office properties 1 Total operating properties 175 Development and redevelopment properties 2 (a) Excludes one wholly-owned operating property classified as held for sale as of September 30, 2016 .</t>
  </si>
  <si>
    <t>Summary of Significant Accounting Policies</t>
  </si>
  <si>
    <t>Accounting Policies [Abstract]</t>
  </si>
  <si>
    <t>SUMMARY OF SIGNIFICANT ACCOUNTING POLICIES Refer to the Company’s 2015 Annual Report on Form 10-K for a summary of its significant accounting policies. Except as disclosed below, there have been no changes to the Company’s significant accounting policies in the nine months ended September 30, 2016 . Recently Adopted Accounting Pronouncements Effective January 1, 2016, the Company adopted Accounting Standards Update (ASU) 2015-02, Consolidation , which revised the consolidation guidance for all entities. The new standard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The adoption of this pronouncement under the modified retrospective method did not have any effect on the Company’s condensed consolidated financial statements as the Company did not have any VIEs as of January 1, 2016; however, during the nine months ended September 30, 2016 , the Company had acquired three properties through consolidated VIEs and, accordingly, applied the revised consolidation guidance. See Note 3 to the condensed consolidated financial statements for further details. Effective January 1, 2016, the Company adopted ASU 2015-16, Business Combinations , which requires the acquirer in a business combination to recognize in the period any adjustments to provisional amounts that are identified during the measurement period rather than retrospectively accounting for those adjustments. The adoption of this pronouncement did not have any effect on the Company’s condensed consolidated financial statements. The Company elected to early adopt ASU 2014-15, Presentation of Financial Statements – Going Concern , on January 1, 2016. The new standard requires a company’s management to assess the entity’s ability to continue as a going concern for a period of one year after the date the financial statements are issued (or available to be issued) and provide certain disclosures if conditions or events raise substantial doubt about the entity’s ability to continue as a going concern. The adoption of this pronouncement did not have any effect on the Company’s condensed consolidated financial statements. The Company elected to early adopt ASU 2016-09, Compensation – Stock Compensation , on January 1, 2016. The new standard allowed the Company to make an accounting policy election to account for share-based payment award forfeitures when they occur, which required a modified retrospective transition by means of a cumulative-effect adjustment to equity as of the beginning of the period of adoption and resulted in an adjustment of $17 to additional paid-in capital and accumulated distributions in excess of earnings as of January 1, 2016. Other Recently Issued Accounting Pronouncements In May 2014 with subsequent updates issued in August 2015 and March, April and May 2016, the Financial Accounting Standards Board (FASB) issued ASU 2014-09, Revenue from Contracts with Customers . This new standard is effective January 1, 2018, with early adoption permitted beginning January 1, 2017, and will replace existing revenue recognition standards. The sale of investment property and any non-lease components contained within lease agreements will be required to follow the new standard; however, lease components of lease contracts will be excluded from this standard.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 In January 2016, the FASB issued ASU 2016-01, Financial Instruments – Overall . This new standard is effective January 1, 2018 and will require companies to disclose the fair value of financial assets and financial liabilities measured at amortized cost in accordance with the exit price notion and will no longer require disclosure of the methods and significant assumptions used, including any changes, to estimate fair value. In addition, companies will be required to disclose all financial assets and financial liabilities grouped by 1) measurement category and 2) form of financial instrument. The Company does not expect the adoption of this pronouncement will have a material effect on its condensed consolidated financial statements; however, it will continue to evaluate this assessment until the guidance becomes effective. In February 2016, the FASB issued ASU 2016-02, Leases . This new standard is effective January 1, 2019, with early adoption permitted, and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the Company will recognize a lease liability and a right-of-use asset for operating leases where it is the lessee, such as ground leases and office and equipment leases. The Company will continue to evaluate the impact of this guidance until it becomes effective. In June 2016, the FASB issued ASU 2016-13, Financial Instruments – Credit Losses . This new standard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 In August 2016, the FASB issued ASU 2016-15, Statement of Cash Flows . This new standard is effective January 1, 2018, with early adoption permitted, and adds or clarifies guidance on the classification of certain cash receipts and payments in the statement of cash flows. Of the eight types of cash flows discussed in the new standard, the classification of debt prepayment and debt extinguishment costs as financing outflows will impact the Company as these items are currently reflected as operating outflows. The pronouncement requires a retrospective transition method of adoption. The Company will continue to evaluate the impact of this guidance until it becomes effective.</t>
  </si>
  <si>
    <t>Acquisitions</t>
  </si>
  <si>
    <t>Business Combinations [Abstract]</t>
  </si>
  <si>
    <t>ACQUISITIONS The Company closed on the following acquisitions during the nine months ended September 30, 2016: Date Property Name Metropolitan Property Type Square Footage Acquisition Price January 15, 2016 Shoppes at Hagerstown (a) Hagerstown Multi-tenant retail 113,000 $ 27,055 January 15, 2016 Merrifield Town Center II (a) Washington, D.C. Multi-tenant retail 76,000 45,676 March 29, 2016 Oak Brook Promenade Chicago Multi-tenant retail 183,200 65,954 April 1, 2016 The Shoppes at Union Hill (b) New York Multi-tenant retail 91,700 63,060 April 29, 2016 Ashland &amp; Roosevelt – Fee Interest (c) Chicago Ground lease interest — 13,850 May 5, 2016 Tacoma South Seattle Multi-tenant retail 230,700 39,400 June 15, 2016 Eastside Dallas Multi-tenant retail 67,100 23,842 August 30, 2016 Woodinville Plaza – Anchor Space Improvements (d) Seattle Anchor space improvements (d) — 4,500 761,700 $ 283,337 (a) These properties were acquired as a two -property portfolio. Merrifield Town Center II also contains 62,000 square feet of storage space for a total of 138,000 square feet. (b) In conjunction with the acquisition, the Company assumed mortgage debt with a principal balance of $15,971 and an interest rate of 3.75% that matures in 2031. (c) The Company acquired the fee interest in an existing wholly-owned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densed consolidated statements of operations and other comprehensive income. (d) The Company acquired the anchor space improvements, which were previously subject to a ground lease with the Company, in an existing wholly-owned multi-tenant retail operating property located in Woodinville, Washington. The Company closed on the following acquisitions during the nine months ended September 30, 2015: Date Property Name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1,029,300 $ 416,588 (a) The Company acquired a parcel located at its Lake Worth Towne Crossing multi-tenant retail operating property. (b) The Company acquired a single-user outparcel located at its Southlake Town Square multi-tenant retail operating property that was subject to a ground lease with the Company prior to the transaction. The following table summarizes the acquisition date fair values, before prorations, the Company recorded in conjunction with the acquisitions discussed above: Nine Months Ended September 30, 2016 2015 Land $ 84,720 $ 146,107 Building and other improvements 176,937 254,377 Acquired lease intangible assets (a) 25,016 39,986 Acquired lease intangible liabilities (b) (3,991 ) (23,882 ) Mortgages payable, net (15,316 ) — Net assets acquired $ 267,366 $ 416,588 (a) The weighted average amortization period for acquired lease intangible assets is 6 years and 15 years for acquisitions completed during the nine months ended September 30, 2016 and 2015 , respectively. (b) The weighted average amortization period for acquired lease intangible liabilities is 11 years and 21 years for acquisitions completed during the nine months ended September 30, 2016 and 2015 , respectively. The above acquisitions were funded using a combination of available cash on hand, proceeds from dispositions and proceeds from the Company’s unsecured revolving line of credit. Transaction costs totaling $913 and $1,297 for the nine months ended September 30, 2016 and 2015 , respectively, were expensed as incurred and are included in “General and administrative expenses” in the accompanying condensed consolidated statements of operations and other comprehensive income. Included in the Company’s condensed consolidated statements of operations and other comprehensive income from the properties acquired that were accounted for as business combinations are $36,210 and $41,169 in total revenues and $7,760 and $7,575 in net income attributable to common shareholders from the date of acquisition through September 30, 2016 and 2015 , respectively. These amounts do not include the total revenue and net income attributable to common shareholders from the 2016 acquisitions of the anchor space improvements in Woodinville Plaza and the fee interest in Ashland &amp; Roosevelt and the 2015 acquisition of a parcel at Lake Worth Towne Crossing as they have been accounted for as asset acquisitions. Condensed Pro Forma Financial Information The results of operations for the acquisitions accounted for as business combinations that were completed during the period, or after such period through the financial statement issuance date, for which financial information was available,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6 acquisitions were completed as of January 1, 2015 and as if the 2015 acquisitions completed through the date the September 30, 2015 financial statements were issued, were completed as of January 1, 2014. The results of operations associated with the 2016 acquisitions of the anchor space improvements in Woodinville Plaza and the fee interest in Ashland &amp; Roosevelt and the 2015 acquisition of a parcel at Lake Worth Towne Crossing have not been adjusted in the pro forma presentation as they have been accounted for as asset acquisitions. The results of operations associated with the 2015 acquisitions of the outparcels at Southlake Town Square on July 31, 2015 and Royal Oaks Village II on October 27, 2015 have not been adjusted in the pro forma presentation due to a lack of historical financial information.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is as follows: Three Months Ended September 30, Nine Months Ended September 30, 2016 2015 2016 2015 Total revenues $ 144,526 $ 156,158 $ 444,622 $ 473,387 Net income $ 72,494 $ 77,232 $ 147,421 $ 118,753 Net income attributable to common shareholders $ 70,132 $ 74,870 $ 140,334 $ 111,666 Earnings per common share – basic and diluted Net income per common share attributable to common shareholders $ 0.30 $ 0.32 $ 0.59 $ 0.47 Weighted average number of common shares outstanding – basic 236,783 236,439 236,692 236,348 Variable Interest Entities During the nine months ended September 30, 2016 , the Company entered into agreements with a qualified intermediary related to Internal Revenue Code Section 1031 tax-deferred exchanges (1031 Exchanges). The Company loaned $65,419 , $39,215 and $23,522 to the VIEs to acquire Oak Brook Promenade, Tacoma South and Eastside, respectively. Each 1031 Exchange was completed during the three months ended September 30, 2016 and, in accordance with applicable provisions of the Code, within 180 days after the acquisition date of the property that is the subject of such 1031 Exchange. At the completion of the 1031 Exchanges, the sole membership interests of the VIEs were assigned to the Company and the respective outstanding loans were extinguished, resulting in the entities being wholly owned by the Company and no longer considered VIEs. Prior to the completion of the 1031 Exchanges, the Company was deemed to be the primary beneficiary of the VIEs as it had the ability to direct the activities of the VIEs that most significantly impacted their economic performance and had all of the risks and rewards of ownership. Accordingly, the Company consolidated the VIEs. No value or income was attributed to the noncontrolling interests. The assets of the VIEs consisted of the investment properties which were operated by the Company.</t>
  </si>
  <si>
    <t>Dispositions</t>
  </si>
  <si>
    <t>Discontinued Operations and Disposal Groups [Abstract]</t>
  </si>
  <si>
    <t>DISPOSITIONS The Company closed on the following dispositions during the nine months ended September 30,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34,986 13,618 April 20, 2016 CVS Pharmacy – Oklahoma City Single-user retail 10,900 4,676 4,608 1,764 June 2, 2016 Rite Aid Store (Eckerd) – Canandaigua &amp; Tim Horton Donut Shop (d) Single-user retail 16,600 5,400 5,333 1,444 June 15, 2016 Academy Sports – Midland (e) Single-user retail 61,200 5,541 5,399 2,220 June 23, 2016 Four Rite Aid Portfolio (f) Single-user retail 45,400 15,934 14,646 2,287 July 8, 2016 Broadway Shopping Center Multi-tenant retail 190,300 20,500 20,103 7,958 July 21, 2016 Mid-Hudson Center Multi-tenant retail 235,600 27,500 25,615 — July 27, 2016 Rite Aid Store (Eckerd), Main St. – Buffalo Single-user retail 10,900 3,388 3,296 344 July 29, 2016 Rite Aid Store (Eckerd) – Lancaster Single-user retail 10,900 3,425 3,349 625 August 4, 2016 Alison’s Corner Multi-tenant retail 55,100 7,850 7,559 3,334 August 5, 2016 Rite Aid Store (Eckerd) – Lake Ave. Single-user retail 13,200 5,400 5,334 907 August 12, 2016 Maple Tree Place Multi-tenant retail 489,000 90,000 87,047 15,566 August 12, 2016 CVS Pharmacy – Burleson Single-user retail 10,900 4,190 4,102 1,425 August 18, 2016 Mitchell Ranch Plaza Multi-tenant retail 199,600 55,625 54,305 33,612 August 22, 2016 Rite Aid Store (Eckerd), E. Main St. – Batavia Single-user retail 13,800 5,050 4,924 1,249 September 9, 2016 Rite Aid Store (Eckerd) – Lockport Single-user retail 13,800 4,690 4,415 753 September 9, 2016 Rite Aid Store (Eckerd), Ferry St. – Buffalo Single-user retail 10,900 3,600 3,370 612 2,384,300 $ 390,682 $ 304,806 $ 95,83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ii) Academy Sports – Port Arthur, (iii) Academy Sports – San Antonio, (iv) CVS Pharmacy – Moore, (v) CVS Pharmacy – Saginaw and (vi) Rite Aid Store (Eckerd) – Olean. At the closing of the disposition, proceeds of $34,973 were temporarily restricted related to potential 1031 Exchanges. During the three months ended September 30, 2016 , the related 1031 Exchanges closed and the proceeds were released to the Company. (d) The terms of the disposition of Rite Aid Store (Eckerd) – Canandaigua and Tim Horton Donut Shop were negotiated as a single transaction. (e) At the closing of the disposition, proceeds of $5,383 were temporarily restricted related to a potential 1031 Exchange. During the three months ended September 30, 2016 , the related 1031 Exchange closed and the proceeds were released to the Company. (f) Portfolio consists of the following properties: (i) Rite Aid Store (Eckerd) – Cheektowaga, (ii) Rite Aid Store (Eckerd), W. Main St. – Batavia, (iii) Rite Aid Store (Eckerd), Union Rd. and (iv) Rite Aid Store (Eckerd) – Greece. During the nine months ended September 30, 2016 , the Company also disposed of an outparcel for consideration of $2,639 and recorded a gain of $1,898 from the transaction. At the closing of the disposition, proceeds of $2,549 were temporarily restricted related to a potential 1031 Exchange. During the three months ended September 30, 2016 , the related 1031 Exchange closed and the proceeds were released to the Company. The aggregate proceeds, net of closing costs, from the property dispositions and this additional transaction totaled $307,355 with aggregate gains of $97,737 . The Company closed on the following dispositions during the nine months ended September 30, 2015: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3,069,600 $ 405,454 $ 394,935 $ 113,214 (a) Aggregate proceeds are net of transaction costs and exclude $272 of condemnation proceeds, which did not result in any additional gain recognition. (b) The terms of the disposition of Trenton Crossing and McAllen Shopping Center were negotiated as a single transaction. None of the dispositions completed during the nine months ended September 30, 2016 and 2015 qualified for discontinued operations treatment. As of September 30, 2016 , the Company had entered into a contract to sell Walgreens – Northwoods, a 16,300 square foot single-user retail property located in Northwoods, Missouri. This property qualified for held for sale accounting treatment upon meeting all applicable GAAP criteria during the quarter ended September 30, 2016 , at which time depreciation and amortization were ceased. As such, the assets and liabilities associated with this property are separately classified as held for sale in the condensed consolidated balance sheet as of September 30, 2016 . No properties qualified for held for sale accounting treatment as of December 31, 2015. The following table presents the assets and liabilities associated with the investment property classified as held for sale: September 30, Assets Land, building and other improvements $ 5,524 Accumulated depreciation (2,042 ) Net investment properties 3,482 Other assets 99 Assets associated with investment properties held for sale $ 3,581 Liabilities Other liabilities $ 36 Liabilities associated with investment properties held for sale $ 36</t>
  </si>
  <si>
    <t>Equity Compensation Plans</t>
  </si>
  <si>
    <t>Disclosure of Compensation Related Costs, Share-based Payments [Abstract]</t>
  </si>
  <si>
    <t>EQUITY 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summarizes the Company’s unvested restricted shares as of and for the nine months ended September 30, 2016 : Unvested Restricted Shares Weighted Average Grant Date Fair Value per Restricted Share Balance as of January 1, 2016 788 $ 15.52 Shares granted (a) 269 $ 14.74 Shares vested (460 ) $ 15.48 Shares forfeited (b) (10 ) $ 14.70 Balance as of September 30, 2016 (c) 587 $ 15.21 (a) Shares granted vest over periods ranging from 0.4 years to 3.9 years in accordance with the terms of applicable award agreements. (b) Effective January 1, 2016, the Company made an accounting policy election to account for forfeitures when they occur. (c) As of September 30, 2016 , total unrecognized compensation expense related to unvested restricted shares was $4,120 , which is expected to be amortized over a weighted average term of 1.4 years . In addition, during the nine months ended September 30, 2016 , performance restricted stock units (RSUs) were granted to the Company’s executives. In 2019, following the performance period which concludes on December 31, 2018, one-third of the RSUs will convert into shares of common stock and two-thirds will convert into restricted shares with a one year vesting term. As long as the minimum hurdle is achieved and the executive remains employed during the performance period, the RSUs will convert into shares of common stock and restricted shares at a conversion rate of between 50% and 200% based upon the Company’s Total Shareholder Return as compared to that of the peer companies within the National Association of Real Estate Investment Trusts (NAREIT) Shopping Center Index for 2016 through 2018. If an executive terminates employment during the performance period by reason of a qualified termination, as defined in the agreement, only a prorated portion of his or her outstanding RSUs will be eligible for conversion based upon the period in which the executive was employed during the performance period. If an executive terminates for any reason other than a qualified termination during the performance period, he or she would forfeit his or her outstanding RSUs. In 2019,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as of the grant dates included a weighted average risk-free interest rate of 0.89% , the Company’s historical common stock performance relative to the peer companies within the NAREIT Shopping Center Index and the Company’s weighted average common stock dividend yield of 4.59% . The following table summarizes the Company’s unvested RSUs as of and for the nine months ended September 30, 2016 : Unvested RSUs Weighted Average Grant Date Fair Value per RSU RSUs eligible for future conversion as of January 1, 2016 174 $ 14.20 RSUs granted 246 $ 13.85 RSUs ineligible for conversion (29 ) $ 13.56 RSUs eligible for future conversion as of September 30, 2016 (a) 391 $ 14.02 (a) As of September 30, 2016 , total unrecognized compensation expense related to unvested RSUs was $3,861 , which is expected to be amortized over a weighted average term of 2.7 years . During the three months ended September 30, 2016 and 2015 , the Company recorded compensation expense of $1,594 and $2,099 , respectively, related to unvested restricted shares and RSUs. During the nine months ended September 30, 2016 and 2015 , the Company recorded compensation expense of $5,296 and $8,225 , respectively, related to unvested restricted shares and RSUs. Included within the compensation expense recorded during the nine months ended September 30, 2015 is compensation expense of $1,680 related to the accelerated vesting of 134 restricted shares in conjunction with the departure of the Company’s former Chief Financial Officer and Treasurer. The total fair value of restricted shares vested during the nine months ended September 30, 2016 was $6,830 . Prior to 2013, non-employee directors had been granted options to acquire shares under the Company’s Third Amended and Restated Independent Director Stock Option and Incentive Plan. During the three months ended September 30, 2016 , options to purchase two shares were exercised and options to purchase 10 shares were forfeited. As of September 30, 2016 , options to purchase 41 shares of common stock remained outstanding and exercisable. The Company did not grant any options in 2016 or 2015 and did not record any compensation expense related to stock options during the nine months ended September 30, 2016 and 2015 .</t>
  </si>
  <si>
    <t>Mortgages Payable</t>
  </si>
  <si>
    <t>Debt Disclosure [Abstract]</t>
  </si>
  <si>
    <t>MORTGAGES PAYABLE The following table summarizes the Company’s mortgages payable: September 30, 2016 December 31, 2015 Aggregate Principal Balance Weighted Average Interest Rate Weighted Average Years to Maturity Aggregate Principal Balance Weighted Average Interest Rate Weighted Average Years to Maturity Fixed rate mortgages payable (a) $ 1,004,879 6.06 % 3.7 $ 1,128,505 (b) 6.08 % 3.9 Premium, net of accumulated amortization 1,544 1,865 Discount, net of accumulated amortization (633 ) (1 ) Capitalized loan fees, net of accumulated amortization (5,701 ) (7,233 ) Mortgages payable, net $ 1,000,089 $ 1,123,136 (a) The fixed rate mortgages had interest rates ranging from 3.50% to 8.00% and 3.35% to 8.00% as of September 30, 2016 and December 31, 2015 , respectively. (b) Includes $7,910 of variable rate mortgage debt that was swapped to a fixed rate as of December 31, 2015 . During the nine months ended September 30, 2016 , the Company disposed of The Gateway through a lender-directed sale in full satisfaction of its $94,353 mortgage obligation, which had a fixed interest rate of 6.57% .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In addition, during the nine months ended September 30, 2016 , the Company repaid mortgages payable in the total amount of $35,344 which had a weighted average fixed interest rate of 4.34% and made scheduled principal payments of $9,900 related to amortizing loans. One of the mortgages repaid, with a principal balance of $7,750 at maturity, had been swapped to a fixed rate and the Company had guaranteed a portion of the outstanding balance. Upon repayment of the mortgage on its scheduled maturity date, the interest rate swap expired and the Company’s guarantee was extinguished. The Company also assumed a mortgage payable with a principal balance of $15,971 and an interest rate of 3.75% that matures in 2031 in conjunction with the acquisition of The Shoppes at Union Hill. The majority of the Company’s mortgages payable require monthly payments of principal and interest, as well as reserves for real estate taxes and certain other costs. The Company’s properties and the related tenant leases are pledged as collateral for its mortgages payable. At times, the Company has borrowed funds financed as part of a cross-collateralized package, with cross-default provisions. In those circumstances, one or more of the Company’s properties may secure the debt of another of the Company’s properties. As of September 30, 2016 , the Company had a pool of mortgages with a principal balance of $391,436 that was cross-collateralized by the 48 properties in its IW JV 2009, LLC portfolio. Debt Maturities The following table shows the scheduled maturities and principal amortization of the Company’s indebtedness as of September 30, 2016 for the remainder of 2016 , each of the next four years and thereafter and the weighted average interest rates by year. The table does not reflect the impact of any debt activity that occurred after September 30, 2016 . 2016 2017 2018 2019 2020 Thereafter Total Debt: Fixed rate debt: Mortgages payable (a) $ 2,865 $ 227,451 $ 11,647 $ 444,324 $ 4,334 $ 314,258 $ 1,004,879 Unsecured credit facility – fixed rate term loan (b) — — — — — 250,000 250,000 Unsecured notes payable (c) — — — — — 600,000 600,000 Total fixed rate debt 2,865 227,451 11,647 444,324 4,334 1,164,258 1,854,879 Variable rate debt: Unsecured credit facility – variable rate term loan — — 200,000 — — — 200,000 Total variable rate debt — — 200,000 — — — 200,000 Total debt (d) $ 2,865 $ 227,451 $ 211,647 $ 444,324 $ 4,334 $ 1,164,258 $ 2,054,879 Weighted average interest rate on debt: Fixed rate debt 7.18 % 5.08 % 6.52 % 7.49 % 4.58 % 3.85 % 4.90 % Variable rate debt (e) — — 1.97 % — — — 1.97 % Total 7.18 % 5.08 % 2.22 % 7.49 % 4.58 % 3.85 % 4.61 % (a) Excludes mortgage premium of $1,544 and discount of $(633) , net of accumulated amortization, as of September 30, 2016 . (b) $250,000 of London Interbank Offered Rate (LIBOR)-based variable rate debt has been swapped to a fixed rate through two interest rate swaps. The swaps effectively convert one-month floating rate LIBOR to a weighted average fixed rate of 0.6677% through December 31, 2017. (c) Excludes discount of $(1,001) , net of accumulated amortization, as of September 30, 2016 and $100,000 of 12-year 4.24% senior unsecured notes which the Company expects to issue on December 28, 2016 pursuant to a note purchase agreement it entered into with certain institutional investors on September 30, 2016. (d) Total debt excludes capitalized loan fees of $(11,919) , net of accumulated amortization, as of September 30, 2016 which are included as a reduction to the respective debt balances. The weighted average years to maturity of consolidated indebtedness was 4.8 years as of September 30, 2016 . (e) Represents interest rates as of September 30, 2016 . The Company plans on addressing its debt maturities through a combination of proceeds from asset dispositions, capital markets transactions and its unsecured revolving line of credit.</t>
  </si>
  <si>
    <t>Unsecured Notes Payable</t>
  </si>
  <si>
    <t>UNSECURED NOTES PAYABLE The following table summarizes the Company’s unsecured notes payable: September 30, 2016 December 31, 2015 Unsecured Notes Payable Maturity Date Principal Balance Interest Rate/ Weighted Average Interest Rate Principal Balance Interest Rate/ Weighted Average Interest Rate Senior notes – 4.12% due 2021 June 30, 2021 $ 100,000 4.12 % $ 100,000 4.12 % Senior notes – 4.58% due 2024 June 30, 2024 150,000 4.58 % 150,000 4.58 % Senior notes – 4.00% due 2025 March 15, 2025 250,000 4.00 % 250,000 4.00 % Senior notes – 4.08% due 2026 (a) September 30, 2026 100,000 (a) 4.08 % — — % 600,000 4.18 % 500,000 4.20 % Discount, net of accumulated amortization (1,001 ) (1,090 ) Capitalized loan fees, net of accumulated amortization (3,520 ) (3,334 ) Total $ 595,479 $ 495,576 (a) On September 30, 2016, the Company issued $100,000 of 10-year 4.08% senior unsecured notes (Notes Due 2026) in a private placement transaction pursuant to a note purchase agreement it entered into with certain institutional investors on September 30, 2016. The proceeds were used to pay down the Company’s unsecured revolving line of credit and for general corporate purposes. Pursuant to the same note purchase agreement, the Company also expects to issue $100,000 of 12-year 4.24% senior unsecured notes on December 28, 2016. The indenture, as supplemented, governing the 4.00% senior unsecured notes due 2025 ( 4.00% Notes Due 2025)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The note purchase agreement governing the 4.12% senior unsecured notes due 2021 and the 4.58% senior unsecured notes due 2024 (collectively, Notes Due 2021 and 2024)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The note purchase agreement governing the 4.08% senior unsecured notes due 2026 and that will govern the 4.24% senior unsecured notes due 2028 (collectively, Notes Due 2026 and 2028) contains customary representations, warranties and covenants, and events of default. Pursuant to the terms of the note purchase agreement, the Company is subject to various financial covenants, including the requirement to maintain the following: (i) maximum unencumbered, secured and consolidated leverage ratios; (ii) a minimum interest coverage ratio; (iii) a fixed charge coverage ratio (as set forth in the Company’s unsecured credit facility); and (iv) an unencumbered interest coverage ratio (as set forth in the Company’s unsecured credit facility and the note purchase agreement governing the Notes Due 2021 and 2024). As of September 30, 2016 , management believes the Company was in compliance with the financial covenants under the Indenture and the note purchase agreements.</t>
  </si>
  <si>
    <t>Unsecured Credit Facility</t>
  </si>
  <si>
    <t>Line of Credit Facility [Abstract]</t>
  </si>
  <si>
    <t>UNSECURED CREDIT FACILITY On January 6, 2016, the Company entered into its fourth amended and restated unsecured credit agreement with a syndicate of financial institutions led by KeyBank National Association serving as administrative agent and Wells Fargo Bank, National Association serving as syndication agent to provide for an unsecured credit facility aggregating $1,200,000 . The Company’s unsecured credit facility consists of a $750,000 unsecured revolving line of credit, a $250,000 unsecured term loan and a $200,000 unsecured term loan (collectively, the Company’s Unsecured Credit Facility) and is priced on a leverage grid at a rate of LIBOR plus a credit spread. The Company received investment grade credit ratings from two rating agencies in 2014. In accordance with the unsecured credit agreement, the Company may elect to convert to an investment grade pricing grid. As of September 30, 2016 , making such an election would have resulted in a higher interest rate and, as such, the Company has not made the election to convert to an investment grade pricing grid. The following table summarizes the key terms of the Company’s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 The Company’s Unsecured Credit Facility has a $400,000 accordion option that allows the Company, at its election, to increase the total credit facility up to $1,600,000 , subject to (i) customary fees and conditions including, but not limited to, the absence of an event of default as defined in the agreement and (ii) the Company’s ability to obtain additional lender commitments. The following table summarizes the Company’s Unsecured Credit Facility: September 30, 2016 December 31, 2015 Unsecured Credit Facility Balance Interest Rate/ Weighted Average Interest Rate Balance Interest Rate/ $250,000 unsecured term loan – fixed rate (a) $ 250,000 1.97 % $ — — % $200,000 unsecured term loan – variable rate 200,000 1.97 % — — % $450,000 unsecured term loan – fixed rate portion (b) — — % 300,000 1.99 % $450,000 unsecured term loan – variable rate portion — — % 150,000 1.88 % Subtotal 450,000 450,000 Capitalized loan fees, net of accumulated amortization (2,698 ) (2,474 ) Term loans, net 447,302 447,526 Revolving line of credit – variable rate (c) — 1.87 % 100,000 1.93 % Total unsecured credit facility, net $ 447,302 1.97 % $ 547,526 1.95 % (a) As of September 30, 2016 , $250,000 of LIBOR-based variable rate debt has been swapped to a weighted average fixed rate of 0.6677% plus a credit spread based on a leverage grid ranging from 1.30% to 2.20% through December 31, 2017. The applicable credit spread was 1.30% as of September 30, 2016 . (b) As of December 31, 2015, $300,000 of LIBOR-based variable rate debt had been swapped to a fixed rate of 0.53875% plus a credit spread based on a leverage grid ranging from 1.45% to 2.00% through February 2016. The applicable credit spread was 1.45% as of December 31, 2015. (c) Excludes capitalized loan fees, which are included in “Other assets, net” in the accompanying condensed consolidated balance sheets. The fourth amended and restated unsecured credit agreement contains customary representations, warranties and covenants, and events of default. Pursuant to the terms of the fourth amended and restated unsecured credit agreement, the Company is subject to various financial covenants, including the requirement to maintain the following: (i) maximum unencumbered, secured and consolidated leverage ratios; and (ii) minimum fixed charge and unencumbered interest coverage ratios. As of September 30, 2016 , management believes the Company was in compliance with the financial covenants and default provisions under the unsecured credit agreement. The Company previously had a $1,000,000 unsecured credit facility that consisted of a $550,000 unsecured revolving line of credit and a $450,000 unsecured term loan that bore interest at a rate of LIBOR plus a credit spread ranging from 1.45% to 2.05% and was scheduled to mature on May 12, 2017 for the unsecured revolving line of credit and May 11, 2018 for the unsecured term loan.</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utilizes two interest rate swaps to hedge the variable cash flows associated with variable rate debt. The effective portion of changes in the fair value of derivatives that are designated and that qualify as cash flow hedges is recorded in “Accumulated other comprehensive income (loss)” and is reclassified to interest expense as interest payments are made on the Company’s variable rate debt. Over the next 12 months, the Company estimates that an additional $34 will be reclassified as a decrease to interest expense. The ineffective portion of the change in fair value of derivatives is recognized directly in earnings. During the nine months ended September 30, 2016 , the Company entered into the following two interest rate swaps which effectively convert one-month floating rate LIBOR to a fixed rate: Effective Date Notional Fixed Interest Rate Termination Date March 1, 2016 $ 100,000 0.6591 % December 31, 2017 May 16, 2016 $ 150,000 0.6735 % December 31, 2017 The Company previously had a $300,000 interest rate swap that matured on February 24, 2016. In addition, during the nine months ended September 30, 2016 , the Company repaid a $7,750 variable rate mortgage payable that had been swapped to a fixed rate. Upon repayment of the mortgage on its scheduled maturity date, the interest rate swap expired. As of December 31, 2015, the outstanding principal balance of this variable rate mortgage was $7,910 . The following table summarizes the Company’s interest rate swaps that were designated as cash flow hedges of interest rate risk: Number of Instruments Notional Interest Rate Derivatives September 30, December 31, September 30, December 31, Interest rate swaps 2 2 $ 250,000 $ 307,910 The table below presents the estimated fair value of the Company’s derivative financial instruments as well as their classification in the condensed consolidated balance sheets. The valuation techniques utilized are described in Note 13 to the condensed consolidated financial statements. September 30, 2016 December 31, 2015 Balance Sheet Location Fair Value Balance Sheet Location Fair Value Derivatives designated as cash flow hedges: Interest rate swaps Other assets, net $ 138 N/A $ — Interest rate swaps N/A $ — Other liabilities $ 85 The following table presents the effect of the Company’s derivative financial instruments on the accompanying condensed consolidated statements of operations and other comprehensive income: Derivatives in Cash Flow Hedging Relationships Amount of (Gain) Loss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Interest rate swaps Three Months Ended September 30, Nine Months Three Months Nine Months Three Months Nine Months 2016 $ (534 ) $ 153 Interest expense $ 132 $ 342 Other income, net $ (38 ) $ (35 ) 2015 $ 109 $ 691 Interest expense $ 264 $ 848 Other income, net $ (4 ) $ (25 )</t>
  </si>
  <si>
    <t>Equity</t>
  </si>
  <si>
    <t>Equity [Abstract]</t>
  </si>
  <si>
    <t>EQUITY In December 2015, the Company entered into a new at-the-market (ATM) equity program under which it may issue and sell shares of its Class A common stock, having an aggregate offering price of up to $250,000 , from time to time. The 2015 ATM equity program supersedes the Company’s previous $200,000 ATM equity program which was in place from March 2013 through November 2015. Actual sales may depend on a variety of factors, including, among others, market conditions and the trading price of the Company’s Class A common stock. Any net proceeds are expected to be used for general corporate purposes, which may include the funding of acquisitions and redevelopment activities and the repayment of debt, including the Company’s Unsecured Credit Facility. The Company did not sell any shares under its ATM equity programs during the nine months ended September 30, 2016 and 2015 . As of September 30, 2016 , the Company had Class A common shares having an aggregate offering price of up to $250,000 remaining available for sale under its ATM equity program. In December 2015, the Company’s board of directors authorized a common stock repurchase program under which the Company may repurchase, from time to time, up to a maximum of $250,000 of shares of its Class A common stock. The shares may be repurchased in the open market or in privately negotiated transactions. The timing and actual number of shares repurchased will depend on a variety of factors, including price in absolute terms and in relation to the value of the Company’s assets, corporate and regulatory requirements, market conditions and other corporate liquidity requirements and priorities. The common stock repurchase program may be suspended or terminated at any time without prior notice. As of September 30, 2016 , the Company had not repurchased any shares under this program.</t>
  </si>
  <si>
    <t>Earnings per Share</t>
  </si>
  <si>
    <t>Earnings Per Share [Abstract]</t>
  </si>
  <si>
    <t>EARNINGS PER SHARE The following table summarizes the components used in the calculation of basic and diluted earnings per share (EPS): Three Months Ended September 30, Nine Months Ended September 30, 2016 2015 2016 2015 Numerator: Income from continuing operations $ 6,109 $ 3,328 $ 50,785 $ 8,875 Gain on sales of investment properties 66,385 75,001 97,737 113,214 Preferred stock dividends (2,362 ) (2,362 ) (7,087 ) (7,087 ) Net income attributable to common shareholders 70,132 75,967 141,435 115,002 Distributions paid on unvested restricted shares (108 ) (130 ) (348 ) (340 ) Net income attributable to common shareholders excluding amounts attributable to unvested restricted shares $ 70,024 $ 75,837 $ 141,087 $ 114,662 Denominator: Denominator for earnings per common share – basic: Weighted average number of common shares outstanding 236,783 (a) 236,439 (b) 236,692 (a) 236,348 (b) Effect of dilutive securities: Stock options 2 (c) 2 (c) 2 (c) 2 (c) RSUs 323 (d) 112 (e) 289 (d) 50 (e) Denominator for earnings per common share – diluted: Weighted average number of common and common equivalent shares outstanding 237,108 236,553 236,983 236,400 (a) Excludes 587 shares of unvested restricted common stock as of September 30, 2016 , which equate to 596 and 657 shares, respectively, on a weighted average basis for the three and nine months ended September 30, 2016 . These shares will continue to be excluded from the computation of basic EPS until contingencies are resolved and the shares are released. (b) Excludes 848 shares of unvested restricted common stock as of September 30, 2015 , which equate to 818 and 760 shares, respectively, on a weighted average basis for the three and nine months ended September 30, 2015 . These shares were excluded from the computation of basic EPS as the contingencies remained and the shares had not been released as of the end of the reporting period. (c) There were outstanding options to purchase 41 and 53 shares of common stock as of September 30, 2016 and 2015 , respectively, at a weighted average exercise price of $19.33 and $19.39 , respectively. Of these totals, outstanding options to purchase 35 and 45 shares of common stock as of September 30, 2016 and 2015 , respectively, at a weighted average exercise price of $20.63 and $20.74 , respectively, have been excluded from the common shares used in calculating diluted earnings per share as including them would be anti-dilutive. (d) There were 391 RSUs eligible for future conversion following the performance periods as of September 30, 2016 (see Note 5 to the condensed consolidated financial statements), which equate to 391 and 360 RSUs on a weighted average basis for the three and nine months ended September 30, 2016 , respectively. These contingently issuable shares are included in diluted EPS based on the weighted average number of shares that would be outstanding during the period, if any, assuming the end of the reporting period was the end of the contingency periods. (e) There were 180 RSUs eligible for future conversion following the performance period as of September 30, 2015 , which equate to 168 and 76 RSUs on a weighted average basis for the three and nine months ended September 30, 2015 , respectively. These contingently issuable shares are included in diluted EPS based on the weighted average number of shares that would have been outstanding during the period, if any, assuming September 30, 2015 was the end of the contingency period.</t>
  </si>
  <si>
    <t>Provision for Impairment of Investment Properties</t>
  </si>
  <si>
    <t>Impairment or Disposal of Tangible Assets Disclosure [Abstract]</t>
  </si>
  <si>
    <t>PROVISION FOR IMPAIRMENT OF INVESTMENT PROPERTIES As of September 30, 2016 and 2015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September 30, 2016 and 2015 : September 30, 2016 September 30, 2015 Number of properties for which indicators of impairment were identified 5 3 (a) Less: number of properties for which an impairment charge was recorded 1 — Less: number of properties that were held for sale as of the date the analysis was performed for which indicators of impairment were identified but no impairment charge was recorded 1 — Remaining properties for which indicators of impairment were identified but no impairment charge was considered necessary 3 3 Weighted average percentage by which the projected undiscounted cash flows exceeded its respective carrying value for each of the remaining properties 14 % 39 % (a) Includes two properties which have subsequently been sold as of September 30, 2016 . The Company recorded the following investment property impairment charges during the nine months ended September 30, 2016 : Property Name Property Type Impairment Date Square Footage Provision for Impairment of Investment Properties South Billings Center (a) Development March 31, 2016 — $ 2,164 Mid-Hudson Center (b) Multi-tenant retail June 30, 2016 235,600 4,142 Saucon Valley Square (c) Multi-tenant retail September 30, 2016 80,700 4,742 $ 11,048 Estimated fair value of impaired properties as of impairment date $ 37,100 (a) The Company recorded an impairment charge based upon the terms and conditions of an executed sales contract, which was subsequently terminated. The property was not under active development as of September 30, 2016 .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The Company recorded the following investment property impairment charges during the nine months ended September 30, 2015 : Property Name Property Type Impairment Date Square Footage Provision for Impairment of Investment Properties Massillon Commons (a) Multi-tenant retail June 4, 2015 245,900 $ 2,289 Traveler’s Office Building (b) Single-user office June 30, 2015 50,800 1,655 Shaw’s Supermarket (a) Single-user retail August 6, 2015 65,700 169 $ 4,113 Estimated fair value of impaired properties as of impairment date $ 20,970 (a) The Company recorded impairment charges based upon the terms and conditions of an executed sales contract for the respective properties, which were sold during 2015. (b) The Company recorded an impairment charge based upon the terms and conditions of an executed sales contract. This property was classified as held for sale as of June 30, 2015 and was sold on July 30, 2015. The Company can provide no assurance that material impairment charges with respect to its investment properties will not occur in future periods.</t>
  </si>
  <si>
    <t>Fair Value Measurements</t>
  </si>
  <si>
    <t>Fair Value Disclosures [Abstract]</t>
  </si>
  <si>
    <t>FAIR VALUE MEASUREMENTS The following table presents the carrying value and estimated fair value of the Company’s financial instruments: September 30, 2016 December 31, 2015 Carrying Value Fair Value Carrying Value Fair Value Financial assets: Derivative asset $ 138 $ 138 $ — $ — Financial liabilities: Mortgages payable, net $ 1,000,089 $ 1,094,472 $ 1,123,136 $ 1,213,620 Unsecured notes payable, net $ 595,479 $ 617,473 $ 495,576 $ 486,701 Unsecured term loans, net $ 447,302 $ 450,000 $ 447,526 $ 450,000 Unsecured revolving line of credit $ — $ — $ 100,000 $ 100,000 Derivative liability $ — $ — $ 85 $ 85 The carrying value of the derivative asset is included in “Other assets, net” and the carrying value of the derivative liability is included in “Other liabilities” in the accompanying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September 30, 2016 Derivative asset $ — $ 138 $ — $ 138 December 31, 2015 Derivative liability $ — $ 85 $ — $ 85 Derivatives: The fair value of the derivative asset and derivative liability are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and December 31, 2015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to the condensed consolidated financial statements. Nonrecurring Fair Value Measurements The following table presents the Company’s assets measured at fair value on a nonrecurring basis as of September 30, 2016 aggregated by the level within the fair value hierarchy in which those measurements fall. The table includes information related to properties remeasured to fair value during the nine months ended September 30, 2016 , except for those properties sold prior to September 30, 2016 . Methods and assumptions used to estimate the fair value of these assets are described after the table. Fair Value Level 1 Level 2 Level 3 Total Provision for Impairment (a) September 30, 2016 Investment properties $ — $ 3,000 (b) $ 6,600 (c) $ 9,600 $ 6,906 (a) Excludes impairment charges recorded on investment properties sold prior to September 30, 2016. (b) Represents the fair value of the Company’s South Billings Center development property, which was not under active development during the nine months ended September 30, 2016 . The estimated fair value of South Billings Center was based upon the expected sales price from the executed sales contract, which was subsequently terminated, and determined to be a Level 2 input. (c) Represents the fair value of the Company’s Saucon Valley Square investment property. The estimated fair value of Saucon Valley Square was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are the key Level 3 inputs used in estimating the fair value of Saucon Valley Square as of September 30, 2016 , the date the asset was measured at fair value: Saucon Valley Square Rental growth rates Varies (i) Operating expense growth rate 3.10% Discount rate 9.35% Terminal capitalization rate 8.35% (i) Since cash flow models are established at the tenant level, projected rental revenue growth rates fluctuate over the course of the estimated holding period based upon the timing of lease rollover, amount of available space and other property and space-specific factors. The Company did not have any assets measured at fair value on a nonrecurring basis as of December 31, 2015.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September 30, 2016 Mortgages payable, net $ — $ — $ 1,094,472 $ 1,094,472 Unsecured notes payable, net $ 249,908 $ — $ 367,565 $ 617,473 Unsecured term loans, net $ — $ — $ 450,000 $ 450,000 December 31, 2015 Mortgages payable, net $ — $ — $ 1,213,620 $ 1,213,620 Unsecured notes payable, net $ 239,482 $ — $ 247,219 $ 486,701 Unsecured term loans, net $ — $ — $ 450,000 $ 450,000 Unsecured revolving line of credit $ — $ — $ 100,000 $ 100,000 Mortgages payable, net: The Company estimates the fair value of its mortgages payable by discounting the anticipated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2.5% to 3.8% and 2.2% to 6.0% as of September 30, 2016 and December 31, 2015 , respectively. Unsecured notes payable, net: The quoted market price as of September 30, 2016 was used to value the Company’s 4.00% Notes Due 2025. The Company estimates the fair value of its Notes Due 2021 and 2024 and Notes Due 2026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s used were 3.61% and 4.64% as of September 30, 2016 and December 31, 2015 , respectively. Unsecured term loans, net: The Company estimates the fair value of its unsecured term loans, net by discounting the anticipated future cash flows related to the credit spreads at rates currently offered to the Company by its lenders for similar instruments of comparable maturities. The rates used are not directly observable in the marketplace and judgment is used in determining the appropriate rates. The weighted average rates used to discount the credit spreads were 1.37% and 1.30% as of September 30, 2016 and December 31, 2015 , respectively. Unsecured revolving line of credit: The Company estimates the fair value of its unsecured revolving line of credit by discounting the anticipated future cash flows related to the credit spreads at rates currently offered to the Company by its lenders for similar facilities of comparable maturity. The rates used are not directly observable in the marketplace and judgment is used in determining the appropriate rates. The rate used to discount the credit spread was 1.35% as of December 31, 2015 . There were no amounts drawn on the unsecured revolving line of credit as of September 30, 2016 . There were no transfers between the levels of the fair value hierarchy during the nine months ended September 30, 2016 .</t>
  </si>
  <si>
    <t>Commitments and Contingencies</t>
  </si>
  <si>
    <t>Commitments and Contingencies Disclosure [Abstract]</t>
  </si>
  <si>
    <t>COMMITMENTS AND CONTINGENCIES As of September 30, 2016 , the Company had letter(s) of credit outstanding totaling $143 which serve as collateral for certain capital improvements at one of its properties and reduce the available borrowings on its unsecured revolving line of credit. As of September 30, 2016 , the Company had one active redevelopment at Reisterstown Road Plaza located in Baltimore, Maryland. The Company estimates that it will incur net costs of approximately $11,000 to $12,000 related to the redevelopment, of which $610 has been incurred as of September 30, 2016 .</t>
  </si>
  <si>
    <t>Litigation</t>
  </si>
  <si>
    <t>Litigation Disclosure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mpany’s condensed consolidated financial statements.</t>
  </si>
  <si>
    <t>Subsequent Events</t>
  </si>
  <si>
    <t>Subsequent Events [Abstract]</t>
  </si>
  <si>
    <t>SUBSEQUENT EVENTS On October 24, 2016, the Company’s board of directors (Board) increased the number of directors comprising the Board from eight to nine and appointed Robert G. Gifford as a Director of the Company, effective immediately, to serve until the Company’s 2017 annual meeting of stockholders. On October 25, 2016, the Company declared the cash dividend for the fourth quarter of 2016 for its 7.00% Series A cumulative redeemable preferred stock. The dividend of $0.4375 per preferred share will be paid on December 30, 2016 to preferred shareholders of record at the close of business on December 20, 2016. On October 25, 2016, the Company declared the distribution for the fourth quarter of 2016 of $0.165625 per share on its outstanding Class A common stock, which will be paid on January 10, 2017 to Class A common shareholders of record at the close of business on December 22, 2016.</t>
  </si>
  <si>
    <t>Summary of Significant Accounting Policies (Policies)</t>
  </si>
  <si>
    <t>Recent Accounting Pronouncements</t>
  </si>
  <si>
    <t>Recently Adopted Accounting Pronouncements Effective January 1, 2016, the Company adopted Accounting Standards Update (ASU) 2015-02, Consolidation , which revised the consolidation guidance for all entities. The new standard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The adoption of this pronouncement under the modified retrospective method did not have any effect on the Company’s condensed consolidated financial statements as the Company did not have any VIEs as of January 1, 2016; however, during the nine months ended September 30, 2016 , the Company had acquired three properties through consolidated VIEs and, accordingly, applied the revised consolidation guidance. See Note 3 to the condensed consolidated financial statements for further details. Effective January 1, 2016, the Company adopted ASU 2015-16, Business Combinations , which requires the acquirer in a business combination to recognize in the period any adjustments to provisional amounts that are identified during the measurement period rather than retrospectively accounting for those adjustments. The adoption of this pronouncement did not have any effect on the Company’s condensed consolidated financial statements. The Company elected to early adopt ASU 2014-15, Presentation of Financial Statements – Going Concern , on January 1, 2016. The new standard requires a company’s management to assess the entity’s ability to continue as a going concern for a period of one year after the date the financial statements are issued (or available to be issued) and provide certain disclosures if conditions or events raise substantial doubt about the entity’s ability to continue as a going concern. The adoption of this pronouncement did not have any effect on the Company’s condensed consolidated financial statements. The Company elected to early adopt ASU 2016-09, Compensation – Stock Compensation , on January 1, 2016. The new standard allowed the Company to make an accounting policy election to account for share-based payment award forfeitures when they occur, which required a modified retrospective transition by means of a cumulative-effect adjustment to equity as of the beginning of the period of adoption and resulted in an adjustment of $17 to additional paid-in capital and accumulated distributions in excess of earnings as of January 1, 2016. Other Recently Issued Accounting Pronouncements In May 2014 with subsequent updates issued in August 2015 and March, April and May 2016, the Financial Accounting Standards Board (FASB) issued ASU 2014-09, Revenue from Contracts with Customers . This new standard is effective January 1, 2018, with early adoption permitted beginning January 1, 2017, and will replace existing revenue recognition standards. The sale of investment property and any non-lease components contained within lease agreements will be required to follow the new standard; however, lease components of lease contracts will be excluded from this standard.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 In January 2016, the FASB issued ASU 2016-01, Financial Instruments – Overall . This new standard is effective January 1, 2018 and will require companies to disclose the fair value of financial assets and financial liabilities measured at amortized cost in accordance with the exit price notion and will no longer require disclosure of the methods and significant assumptions used, including any changes, to estimate fair value. In addition, companies will be required to disclose all financial assets and financial liabilities grouped by 1) measurement category and 2) form of financial instrument. The Company does not expect the adoption of this pronouncement will have a material effect on its condensed consolidated financial statements; however, it will continue to evaluate this assessment until the guidance becomes effective. In February 2016, the FASB issued ASU 2016-02, Leases . This new standard is effective January 1, 2019, with early adoption permitted, and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Under this new pronouncement, lessor accounting will be largely unchanged from existing GAAP. The pronouncement requires a modified retrospective method of adoption, with some optional practical expedients. Upon adoption, the Company will recognize a lease liability and a right-of-use asset for operating leases where it is the lessee, such as ground leases and office and equipment leases. The Company will continue to evaluate the impact of this guidance until it becomes effective. In June 2016, the FASB issued ASU 2016-13, Financial Instruments – Credit Losses . This new standard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will continue to evaluate the impact of this guidance until it becomes effective. In August 2016, the FASB issued ASU 2016-15, Statement of Cash Flows . This new standard is effective January 1, 2018, with early adoption permitted, and adds or clarifies guidance on the classification of certain cash receipts and payments in the statement of cash flows. Of the eight types of cash flows discussed in the new standard, the classification of debt prepayment and debt extinguishment costs as financing outflows will impact the Company as these items are currently reflected as operating outflows. The pronouncement requires a retrospective transition method of adoption. The Company will continue to evaluate the impact of this guidance until it becomes effective.</t>
  </si>
  <si>
    <t>Organization and Basis of Presentation (Tables)</t>
  </si>
  <si>
    <t>Summary of property ownership</t>
  </si>
  <si>
    <t>The Company’s property ownership as of September 30, 2016 is summarized below: Wholly-owned Retail operating properties (a) 174 Office properties 1 Total operating properties 175 Development and redevelopment properties 2 (a) Excludes one wholly-owned operating property classified as held for sale as of September 30, 2016 .</t>
  </si>
  <si>
    <t>Acquisitions (Tables)</t>
  </si>
  <si>
    <t>Schedule of acquisitions</t>
  </si>
  <si>
    <t>The Company closed on the following acquisitions during the nine months ended September 30, 2016: Date Property Name Metropolitan Property Type Square Footage Acquisition Price January 15, 2016 Shoppes at Hagerstown (a) Hagerstown Multi-tenant retail 113,000 $ 27,055 January 15, 2016 Merrifield Town Center II (a) Washington, D.C. Multi-tenant retail 76,000 45,676 March 29, 2016 Oak Brook Promenade Chicago Multi-tenant retail 183,200 65,954 April 1, 2016 The Shoppes at Union Hill (b) New York Multi-tenant retail 91,700 63,060 April 29, 2016 Ashland &amp; Roosevelt – Fee Interest (c) Chicago Ground lease interest — 13,850 May 5, 2016 Tacoma South Seattle Multi-tenant retail 230,700 39,400 June 15, 2016 Eastside Dallas Multi-tenant retail 67,100 23,842 August 30, 2016 Woodinville Plaza – Anchor Space Improvements (d) Seattle Anchor space improvements (d) — 4,500 761,700 $ 283,337 (a) These properties were acquired as a two -property portfolio. Merrifield Town Center II also contains 62,000 square feet of storage space for a total of 138,000 square feet. (b) In conjunction with the acquisition, the Company assumed mortgage debt with a principal balance of $15,971 and an interest rate of 3.75% that matures in 2031. (c) The Company acquired the fee interest in an existing wholly-owned multi-tenant retail operating property located in Chicago, Illinois, which was previously subject to a ground lease with a third party. In conjunction with this transaction, the Company reversed the straight-line ground rent liability of $6,978 , which is reflected as “Gain on extinguishment of other liabilities” in the accompanying condensed consolidated statements of operations and other comprehensive income. (d) The Company acquired the anchor space improvements, which were previously subject to a ground lease with the Company, in an existing wholly-owned multi-tenant retail operating property located in Woodinville, Washington. The Company closed on the following acquisitions during the nine months ended September 30, 2015: Date Property Name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July 31, 2015 Southlake Town Square – Outparcel (b) Dallas Single-user outparcel 13,800 8,440 August 27, 2015 Coal Creek Marketplace Seattle Multi-tenant retail 55,900 17,600 1,029,300 $ 416,588 (a) The Company acquired a parcel located at its Lake Worth Towne Crossing multi-tenant retail operating property. (b) The Company acquired a single-user outparcel located at its Southlake Town Square multi-tenant retail operating property that was subject to a ground lease with the Company prior to the transaction.</t>
  </si>
  <si>
    <t>Schedule of acquisition date fair values</t>
  </si>
  <si>
    <t>The following table summarizes the acquisition date fair values, before prorations, the Company recorded in conjunction with the acquisitions discussed above: Nine Months Ended September 30, 2016 2015 Land $ 84,720 $ 146,107 Building and other improvements 176,937 254,377 Acquired lease intangible assets (a) 25,016 39,986 Acquired lease intangible liabilities (b) (3,991 ) (23,882 ) Mortgages payable, net (15,316 ) — Net assets acquired $ 267,366 $ 416,588 (a) The weighted average amortization period for acquired lease intangible assets is 6 years and 15 years for acquisitions completed during the nine months ended September 30, 2016 and 2015 , respectively. (b) The weighted average amortization period for acquired lease intangible liabilities is 11 years and 21 years for acquisitions completed during the nine months ended September 30, 2016 and 2015 , respectively.</t>
  </si>
  <si>
    <t>Schedule of condensed pro forma financial information</t>
  </si>
  <si>
    <t>The unaudited condensed pro forma financial information is as follows: Three Months Ended September 30, Nine Months Ended September 30, 2016 2015 2016 2015 Total revenues $ 144,526 $ 156,158 $ 444,622 $ 473,387 Net income $ 72,494 $ 77,232 $ 147,421 $ 118,753 Net income attributable to common shareholders $ 70,132 $ 74,870 $ 140,334 $ 111,666 Earnings per common share – basic and diluted Net income per common share attributable to common shareholders $ 0.30 $ 0.32 $ 0.59 $ 0.47 Weighted average number of common shares outstanding – basic 236,783 236,439 236,692 236,348</t>
  </si>
  <si>
    <t>Dispositions (Tables)</t>
  </si>
  <si>
    <t>Schedule of property dispositions</t>
  </si>
  <si>
    <t>The Company closed on the following dispositions during the nine months ended September 30, 2016: Date Property Name Property Type Square Footage Consideration Aggregate Proceeds, Net (a) Gain February 1, 2016 The Gateway (b) Multi-tenant retail 623,200 $ 75,000 $ (795 ) $ 3,868 February 10, 2016 Stateline Station Multi-tenant retail 142,600 17,500 17,210 4,253 March 30, 2016 Six Property Portfolio (c) Single-user retail 230,400 35,413 34,986 13,618 April 20, 2016 CVS Pharmacy – Oklahoma City Single-user retail 10,900 4,676 4,608 1,764 June 2, 2016 Rite Aid Store (Eckerd) – Canandaigua &amp; Tim Horton Donut Shop (d) Single-user retail 16,600 5,400 5,333 1,444 June 15, 2016 Academy Sports – Midland (e) Single-user retail 61,200 5,541 5,399 2,220 June 23, 2016 Four Rite Aid Portfolio (f) Single-user retail 45,400 15,934 14,646 2,287 July 8, 2016 Broadway Shopping Center Multi-tenant retail 190,300 20,500 20,103 7,958 July 21, 2016 Mid-Hudson Center Multi-tenant retail 235,600 27,500 25,615 — July 27, 2016 Rite Aid Store (Eckerd), Main St. – Buffalo Single-user retail 10,900 3,388 3,296 344 July 29, 2016 Rite Aid Store (Eckerd) – Lancaster Single-user retail 10,900 3,425 3,349 625 August 4, 2016 Alison’s Corner Multi-tenant retail 55,100 7,850 7,559 3,334 August 5, 2016 Rite Aid Store (Eckerd) – Lake Ave. Single-user retail 13,200 5,400 5,334 907 August 12, 2016 Maple Tree Place Multi-tenant retail 489,000 90,000 87,047 15,566 August 12, 2016 CVS Pharmacy – Burleson Single-user retail 10,900 4,190 4,102 1,425 August 18, 2016 Mitchell Ranch Plaza Multi-tenant retail 199,600 55,625 54,305 33,612 August 22, 2016 Rite Aid Store (Eckerd), E. Main St. – Batavia Single-user retail 13,800 5,050 4,924 1,249 September 9, 2016 Rite Aid Store (Eckerd) – Lockport Single-user retail 13,800 4,690 4,415 753 September 9, 2016 Rite Aid Store (Eckerd), Ferry St. – Buffalo Single-user retail 10,900 3,600 3,370 612 2,384,300 $ 390,682 $ 304,806 $ 95,839 (a) Aggregate proceeds are net of transaction costs. (b) The property was disposed of through a lender-directed sale in full satisfaction of the Company’s $94,353 mortgage obligation. Immediately prior to the disposition, the lender reduced the Company’s loan obligation to $75,000 which was assumed by the buyer in connection with the disposition. Along with the loan reduction, the lender received the balance of the restricted escrows that they held and the rights to unpaid accounts receivable and forgave accrued interest, resulting in a net gain on extinguishment of debt of $13,653 . (c) Portfolio consists of the following properties: (i) Academy Sports – Houma, (ii) Academy Sports – Port Arthur, (iii) Academy Sports – San Antonio, (iv) CVS Pharmacy – Moore, (v) CVS Pharmacy – Saginaw and (vi) Rite Aid Store (Eckerd) – Olean. At the closing of the disposition, proceeds of $34,973 were temporarily restricted related to potential 1031 Exchanges. During the three months ended September 30, 2016 , the related 1031 Exchanges closed and the proceeds were released to the Company. (d) The terms of the disposition of Rite Aid Store (Eckerd) – Canandaigua and Tim Horton Donut Shop were negotiated as a single transaction. (e) At the closing of the disposition, proceeds of $5,383 were temporarily restricted related to a potential 1031 Exchange. During the three months ended September 30, 2016 , the related 1031 Exchange closed and the proceeds were released to the Company. (f) Portfolio consists of the following properties: (i) Rite Aid Store (Eckerd) – Cheektowaga, (ii) Rite Aid Store (Eckerd), W. Main St. – Batavia, (iii) Rite Aid Store (Eckerd), Union Rd. and (iv) Rite Aid Store (Eckerd) – Greece. The Company closed on the following dispositions during the nine months ended September 30, 2015: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July 17, 2015 Greensburg Commons Multi-tenant retail 272,500 18,400 18,283 2,810 July 28, 2015 Arvada Connection and Arvada Marketplace Multi-tenant retail 367,500 54,900 53,159 20,208 July 30, 2015 Traveler's Office Building Single-user office 50,800 4,841 4,643 — August 6, 2015 Shaw's Supermarket Single-user retail 65,700 3,000 2,769 — August 24, 2015 Harvest Towne Center Multi-tenant retail 39,700 7,800 7,381 1,217 August 31, 2015 Trenton Crossing &amp; McAllen Shopping Center (b) Multi-tenant retail 265,900 39,295 38,410 13,760 September 15, 2015 The Shops at Boardwalk Multi-tenant retail 122,400 27,400 26,634 3,146 September 29, 2015 Best on the Boulevard Multi-tenant retail 204,400 42,500 41,542 15,932 September 29, 2015 Montecito Crossing Multi-tenant retail 179,700 52,200 51,415 17,928 3,069,600 $ 405,454 $ 394,935 $ 113,214 (a) Aggregate proceeds are net of transaction costs and exclude $272 of condemnation proceeds, which did not result in any additional gain recognition. (b) The terms of the disposition of Trenton Crossing and McAllen Shopping Center were negotiated as a single transaction.</t>
  </si>
  <si>
    <t>Schedule of assets and liabilities associated with investment properties held for sale</t>
  </si>
  <si>
    <t>The following table presents the assets and liabilities associated with the investment property classified as held for sale: September 30, Assets Land, building and other improvements $ 5,524 Accumulated depreciation (2,042 ) Net investment properties 3,482 Other assets 99 Assets associated with investment properties held for sale $ 3,581 Liabilities Other liabilities $ 36 Liabilities associated with investment properties held for sale $ 36</t>
  </si>
  <si>
    <t>Equity Compensation Plans (Tables)</t>
  </si>
  <si>
    <t>Summary of unvested restricted shares and restricted stock units</t>
  </si>
  <si>
    <t>The following table summarizes the Company’s unvested RSUs as of and for the nine months ended September 30, 2016 : Unvested RSUs Weighted Average Grant Date Fair Value per RSU RSUs eligible for future conversion as of January 1, 2016 174 $ 14.20 RSUs granted 246 $ 13.85 RSUs ineligible for conversion (29 ) $ 13.56 RSUs eligible for future conversion as of September 30, 2016 (a) 391 $ 14.02 (a) As of September 30, 2016 , total unrecognized compensation expense related to unvested RSUs was $3,861 , which is expected to be amortized over a weighted average term of 2.7 years . The following table summarizes the Company’s unvested restricted shares as of and for the nine months ended September 30, 2016 : Unvested Restricted Shares Weighted Average Grant Date Fair Value per Restricted Share Balance as of January 1, 2016 788 $ 15.52 Shares granted (a) 269 $ 14.74 Shares vested (460 ) $ 15.48 Shares forfeited (b) (10 ) $ 14.70 Balance as of September 30, 2016 (c) 587 $ 15.21 (a) Shares granted vest over periods ranging from 0.4 years to 3.9 years in accordance with the terms of applicable award agreements. (b) Effective January 1, 2016, the Company made an accounting policy election to account for forfeitures when they occur. (c) As of September 30, 2016 , total unrecognized compensation expense related to unvested restricted shares was $4,120 , which is expected to be amortized over a weighted average term of 1.4 years .</t>
  </si>
  <si>
    <t>Mortgages Payable (Tables)</t>
  </si>
  <si>
    <t>Summary of mortgages payable</t>
  </si>
  <si>
    <t>The following table summarizes the Company’s mortgages payable: September 30, 2016 December 31, 2015 Aggregate Principal Balance Weighted Average Interest Rate Weighted Average Years to Maturity Aggregate Principal Balance Weighted Average Interest Rate Weighted Average Years to Maturity Fixed rate mortgages payable (a) $ 1,004,879 6.06 % 3.7 $ 1,128,505 (b) 6.08 % 3.9 Premium, net of accumulated amortization 1,544 1,865 Discount, net of accumulated amortization (633 ) (1 ) Capitalized loan fees, net of accumulated amortization (5,701 ) (7,233 ) Mortgages payable, net $ 1,000,089 $ 1,123,136 (a) The fixed rate mortgages had interest rates ranging from 3.50% to 8.00% and 3.35% to 8.00% as of September 30, 2016 and December 31, 2015 , respectively. (b) Includes $7,910 of variable rate mortgage debt that was swapped to a fixed rate as of December 31, 2015 .</t>
  </si>
  <si>
    <t>Summary of scheduled maturities and principal amortization of indebtedness</t>
  </si>
  <si>
    <t>The following table shows the scheduled maturities and principal amortization of the Company’s indebtedness as of September 30, 2016 for the remainder of 2016 , each of the next four years and thereafter and the weighted average interest rates by year. The table does not reflect the impact of any debt activity that occurred after September 30, 2016 . 2016 2017 2018 2019 2020 Thereafter Total Debt: Fixed rate debt: Mortgages payable (a) $ 2,865 $ 227,451 $ 11,647 $ 444,324 $ 4,334 $ 314,258 $ 1,004,879 Unsecured credit facility – fixed rate term loan (b) — — — — — 250,000 250,000 Unsecured notes payable (c) — — — — — 600,000 600,000 Total fixed rate debt 2,865 227,451 11,647 444,324 4,334 1,164,258 1,854,879 Variable rate debt: Unsecured credit facility – variable rate term loan — — 200,000 — — — 200,000 Total variable rate debt — — 200,000 — — — 200,000 Total debt (d) $ 2,865 $ 227,451 $ 211,647 $ 444,324 $ 4,334 $ 1,164,258 $ 2,054,879 Weighted average interest rate on debt: Fixed rate debt 7.18 % 5.08 % 6.52 % 7.49 % 4.58 % 3.85 % 4.90 % Variable rate debt (e) — — 1.97 % — — — 1.97 % Total 7.18 % 5.08 % 2.22 % 7.49 % 4.58 % 3.85 % 4.61 % (a) Excludes mortgage premium of $1,544 and discount of $(633) , net of accumulated amortization, as of September 30, 2016 . (b) $250,000 of London Interbank Offered Rate (LIBOR)-based variable rate debt has been swapped to a fixed rate through two interest rate swaps. The swaps effectively convert one-month floating rate LIBOR to a weighted average fixed rate of 0.6677% through December 31, 2017. (c) Excludes discount of $(1,001) , net of accumulated amortization, as of September 30, 2016 and $100,000 of 12-year 4.24% senior unsecured notes which the Company expects to issue on December 28, 2016 pursuant to a note purchase agreement it entered into with certain institutional investors on September 30, 2016. (d) Total debt excludes capitalized loan fees of $(11,919) , net of accumulated amortization, as of September 30, 2016 which are included as a reduction to the respective debt balances. The weighted average years to maturity of consolidated indebtedness was 4.8 years as of September 30, 2016 . (e) Represents interest rates as of September 30, 2016 .</t>
  </si>
  <si>
    <t>Unsecured Notes Payable (Tables)</t>
  </si>
  <si>
    <t>Summary of unsecured notes payable</t>
  </si>
  <si>
    <t>The following table summarizes the Company’s unsecured notes payable: September 30, 2016 December 31, 2015 Unsecured Notes Payable Maturity Date Principal Balance Interest Rate/ Weighted Average Interest Rate Principal Balance Interest Rate/ Weighted Average Interest Rate Senior notes – 4.12% due 2021 June 30, 2021 $ 100,000 4.12 % $ 100,000 4.12 % Senior notes – 4.58% due 2024 June 30, 2024 150,000 4.58 % 150,000 4.58 % Senior notes – 4.00% due 2025 March 15, 2025 250,000 4.00 % 250,000 4.00 % Senior notes – 4.08% due 2026 (a) September 30, 2026 100,000 (a) 4.08 % — — % 600,000 4.18 % 500,000 4.20 % Discount, net of accumulated amortization (1,001 ) (1,090 ) Capitalized loan fees, net of accumulated amortization (3,520 ) (3,334 ) Total $ 595,479 $ 495,576 (a) On September 30, 2016, the Company issued $100,000 of 10-year 4.08% senior unsecured notes (Notes Due 2026) in a private placement transaction pursuant to a note purchase agreement it entered into with certain institutional investors on September 30, 2016. The proceeds were used to pay down the Company’s unsecured revolving line of credit and for general corporate purposes. Pursuant to the same note purchase agreement, the Company also expects to issue $100,000 of 12-year 4.24% senior unsecured notes on December 28, 2016.</t>
  </si>
  <si>
    <t>Unsecured Credit Facility (Tables)</t>
  </si>
  <si>
    <t>Summary of unsecured credit facility</t>
  </si>
  <si>
    <t>The following table summarizes the Company’s Unsecured Credit Facility: September 30, 2016 December 31, 2015 Unsecured Credit Facility Balance Interest Rate/ Weighted Average Interest Rate Balance Interest Rate/ $250,000 unsecured term loan – fixed rate (a) $ 250,000 1.97 % $ — — % $200,000 unsecured term loan – variable rate 200,000 1.97 % — — % $450,000 unsecured term loan – fixed rate portion (b) — — % 300,000 1.99 % $450,000 unsecured term loan – variable rate portion — — % 150,000 1.88 % Subtotal 450,000 450,000 Capitalized loan fees, net of accumulated amortization (2,698 ) (2,474 ) Term loans, net 447,302 447,526 Revolving line of credit – variable rate (c) — 1.87 % 100,000 1.93 % Total unsecured credit facility, net $ 447,302 1.97 % $ 547,526 1.95 % (a) As of September 30, 2016 , $250,000 of LIBOR-based variable rate debt has been swapped to a weighted average fixed rate of 0.6677% plus a credit spread based on a leverage grid ranging from 1.30% to 2.20% through December 31, 2017. The applicable credit spread was 1.30% as of September 30, 2016 . (b) As of December 31, 2015, $300,000 of LIBOR-based variable rate debt had been swapped to a fixed rate of 0.53875% plus a credit spread based on a leverage grid ranging from 1.45% to 2.00% through February 2016. The applicable credit spread was 1.45% as of December 31, 2015. (c) Excludes capitalized loan fees, which are included in “Other assets, net” in the accompanying condensed consolidated balance sheets. The following table summarizes the key terms of the Company’s Unsecured Credit Facility: Leverage-Based Pricing Ratings-Based Pricing Unsecured Credit Facility Maturity Date Extension Option Extension Fee Credit Spread Unused Fee Credit Spread Facility Fee $250,000 unsecured term loan 1/5/2021 N/A N/A 1.30% - 2.20% N/A 0.90% - 1.75% N/A $200,000 unsecured term loan 5/11/2018 2 one year 0.15% 1.45% - 2.20% N/A 1.05% - 2.05% N/A $750,000 unsecured revolving line of credit 1/5/2020 2 six month 0.075% 1.35% - 2.25% 0.15% - 0.25% 0.85% - 1.55% 0.125% - 0.30%</t>
  </si>
  <si>
    <t>Derivatives (Tables)</t>
  </si>
  <si>
    <t>Schedule of derivative instruments</t>
  </si>
  <si>
    <t>During the nine months ended September 30, 2016 , the Company entered into the following two interest rate swaps which effectively convert one-month floating rate LIBOR to a fixed rate: Effective Date Notional Fixed Interest Rate Termination Date March 1, 2016 $ 100,000 0.6591 % December 31, 2017 May 16, 2016 $ 150,000 0.6735 % December 31, 2017</t>
  </si>
  <si>
    <t>Schedule of interest rate swaps designated as cash flow hedges</t>
  </si>
  <si>
    <t>The following table summarizes the Company’s interest rate swaps that were designated as cash flow hedges of interest rate risk: Number of Instruments Notional Interest Rate Derivatives September 30, December 31, September 30, December 31, Interest rate swaps 2 2 $ 250,000 $ 307,910</t>
  </si>
  <si>
    <t>Schedule of estimated fair value of derivative instruments</t>
  </si>
  <si>
    <t>The table below presents the estimated fair value of the Company’s derivative financial instruments as well as their classification in the condensed consolidated balance sheets. The valuation techniques utilized are described in Note 13 to the condensed consolidated financial statements. September 30, 2016 December 31, 2015 Balance Sheet Location Fair Value Balance Sheet Location Fair Value Derivatives designated as cash flow hedges: Interest rate swaps Other assets, net $ 138 N/A $ — Interest rate swaps N/A $ — Other liabilities $ 85</t>
  </si>
  <si>
    <t>Schedule of effect of derivative instruments on the consolidated statements of operations</t>
  </si>
  <si>
    <t>The following table presents the effect of the Company’s derivative financial instruments on the accompanying condensed consolidated statements of operations and other comprehensive income: Derivatives in Cash Flow Hedging Relationships Amount of (Gain) Loss Recognized in Other Comprehensive Income on Derivative (Effective Portion) Location of Loss Reclassified from Accumulated Other Comprehensive Income (AOCI) into Income (Effective Portion) Amount of Loss Reclassified from AOCI into Income (Effective Portion) Location of Gain Recognized in Income on Derivative (Ineffective Portion and Amount Excluded from Effectiveness Testing) Amount of Gain Recognized in Income on Derivative (Ineffective Portion and Amount Excluded from Effectiveness Testing) Interest rate swaps Three Months Ended September 30, Nine Months Three Months Nine Months Three Months Nine Months 2016 $ (534 ) $ 153 Interest expense $ 132 $ 342 Other income, net $ (38 ) $ (35 ) 2015 $ 109 $ 691 Interest expense $ 264 $ 848 Other income, net $ (4 ) $ (25 )</t>
  </si>
  <si>
    <t>Earnings per Share (Tables)</t>
  </si>
  <si>
    <t>Schedule of components used in the calculation of basic and diluted EPS</t>
  </si>
  <si>
    <t>The following table summarizes the components used in the calculation of basic and diluted earnings per share (EPS): Three Months Ended September 30, Nine Months Ended September 30, 2016 2015 2016 2015 Numerator: Income from continuing operations $ 6,109 $ 3,328 $ 50,785 $ 8,875 Gain on sales of investment properties 66,385 75,001 97,737 113,214 Preferred stock dividends (2,362 ) (2,362 ) (7,087 ) (7,087 ) Net income attributable to common shareholders 70,132 75,967 141,435 115,002 Distributions paid on unvested restricted shares (108 ) (130 ) (348 ) (340 ) Net income attributable to common shareholders excluding amounts attributable to unvested restricted shares $ 70,024 $ 75,837 $ 141,087 $ 114,662 Denominator: Denominator for earnings per common share – basic: Weighted average number of common shares outstanding 236,783 (a) 236,439 (b) 236,692 (a) 236,348 (b) Effect of dilutive securities: Stock options 2 (c) 2 (c) 2 (c) 2 (c) RSUs 323 (d) 112 (e) 289 (d) 50 (e) Denominator for earnings per common share – diluted: Weighted average number of common and common equivalent shares outstanding 237,108 236,553 236,983 236,400 (a) Excludes 587 shares of unvested restricted common stock as of September 30, 2016 , which equate to 596 and 657 shares, respectively, on a weighted average basis for the three and nine months ended September 30, 2016 . These shares will continue to be excluded from the computation of basic EPS until contingencies are resolved and the shares are released. (b) Excludes 848 shares of unvested restricted common stock as of September 30, 2015 , which equate to 818 and 760 shares, respectively, on a weighted average basis for the three and nine months ended September 30, 2015 . These shares were excluded from the computation of basic EPS as the contingencies remained and the shares had not been released as of the end of the reporting period. (c) There were outstanding options to purchase 41 and 53 shares of common stock as of September 30, 2016 and 2015 , respectively, at a weighted average exercise price of $19.33 and $19.39 , respectively. Of these totals, outstanding options to purchase 35 and 45 shares of common stock as of September 30, 2016 and 2015 , respectively, at a weighted average exercise price of $20.63 and $20.74 , respectively, have been excluded from the common shares used in calculating diluted earnings per share as including them would be anti-dilutive. (d) There were 391 RSUs eligible for future conversion following the performance periods as of September 30, 2016 (see Note 5 to the condensed consolidated financial statements), which equate to 391 and 360 RSUs on a weighted average basis for the three and nine months ended September 30, 2016 , respectively. These contingently issuable shares are included in diluted EPS based on the weighted average number of shares that would be outstanding during the period, if any, assuming the end of the reporting period was the end of the contingency periods. (e) There were 180 RSUs eligible for future conversion following the performance period as of September 30, 2015 , which equate to 168 and 76 RSUs on a weighted average basis for the three and nine months ended September 30, 2015 , respectively. These contingently issuable shares are included in diluted EPS based on the weighted average number of shares that would have been outstanding during the period, if any, assuming September 30, 2015 was the end of the contingency period.</t>
  </si>
  <si>
    <t>Provision for Impairment of Investment Properties (Tables)</t>
  </si>
  <si>
    <t>Schedule of identified impairment indicators</t>
  </si>
  <si>
    <t>As of September 30, 2016 and 2015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September 30, 2016 and 2015 : September 30, 2016 September 30, 2015 Number of properties for which indicators of impairment were identified 5 3 (a) Less: number of properties for which an impairment charge was recorded 1 — Less: number of properties that were held for sale as of the date the analysis was performed for which indicators of impairment were identified but no impairment charge was recorded 1 — Remaining properties for which indicators of impairment were identified but no impairment charge was considered necessary 3 3 Weighted average percentage by which the projected undiscounted cash flows exceeded its respective carrying value for each of the remaining properties 14 % 39 % (a) Includes two properties which have subsequently been sold as of September 30, 2016 .</t>
  </si>
  <si>
    <t>Schedule of investment property impairment charges</t>
  </si>
  <si>
    <t>The Company recorded the following investment property impairment charges during the nine months ended September 30, 2016 : Property Name Property Type Impairment Date Square Footage Provision for Impairment of Investment Properties South Billings Center (a) Development March 31, 2016 — $ 2,164 Mid-Hudson Center (b) Multi-tenant retail June 30, 2016 235,600 4,142 Saucon Valley Square (c) Multi-tenant retail September 30, 2016 80,700 4,742 $ 11,048 Estimated fair value of impaired properties as of impairment date $ 37,100 (a) The Company recorded an impairment charge based upon the terms and conditions of an executed sales contract, which was subsequently terminated. The property was not under active development as of September 30, 2016 . (b) The Company recorded an impairment charge based upon the terms and conditions of an executed sales contract. This property was classified as held for sale as of June 30, 2016 and was sold on July 21, 2016. (c) The Company recorded an impairment charge driven by a change in the estimated holding period for the property. The Company recorded the following investment property impairment charges during the nine months ended September 30, 2015 : Property Name Property Type Impairment Date Square Footage Provision for Impairment of Investment Properties Massillon Commons (a) Multi-tenant retail June 4, 2015 245,900 $ 2,289 Traveler’s Office Building (b) Single-user office June 30, 2015 50,800 1,655 Shaw’s Supermarket (a) Single-user retail August 6, 2015 65,700 169 $ 4,113 Estimated fair value of impaired properties as of impairment date $ 20,970 (a) The Company recorded impairment charges based upon the terms and conditions of an executed sales contract for the respective properties, which were sold during 2015. (b) The Company recorded an impairment charge based upon the terms and conditions of an executed sales contract. This property was classified as held for sale as of June 30, 2015 and was sold on July 30, 2015.</t>
  </si>
  <si>
    <t>Fair Value Measurements (Tables)</t>
  </si>
  <si>
    <t>Schedule of carrying value and estimated fair value of financial instruments</t>
  </si>
  <si>
    <t>The following table presents the carrying value and estimated fair value of the Company’s financial instruments: September 30, 2016 December 31, 2015 Carrying Value Fair Value Carrying Value Fair Value Financial assets: Derivative asset $ 138 $ 138 $ — $ — Financial liabilities: Mortgages payable, net $ 1,000,089 $ 1,094,472 $ 1,123,136 $ 1,213,620 Unsecured notes payable, net $ 595,479 $ 617,473 $ 495,576 $ 486,701 Unsecured term loans, net $ 447,302 $ 450,000 $ 447,526 $ 450,000 Unsecured revolving line of credit $ — $ — $ 100,000 $ 100,000 Derivative liability $ — $ — $ 85 $ 85 The carrying value of the derivative asset is included in “Other assets, net” and the carrying value of the derivative liability is included in “Other liabilities” in the accompanying condensed consolidated balance sheets.</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September 30, 2016 Derivative asset $ — $ 138 $ — $ 138 December 31, 2015 Derivative liability $ — $ 85 $ — $ 85</t>
  </si>
  <si>
    <t>Schedule of assets measured at fair value on a nonrecurring basis</t>
  </si>
  <si>
    <t>The following table presents the Company’s assets measured at fair value on a nonrecurring basis as of September 30, 2016 aggregated by the level within the fair value hierarchy in which those measurements fall. The table includes information related to properties remeasured to fair value during the nine months ended September 30, 2016 , except for those properties sold prior to September 30, 2016 . Methods and assumptions used to estimate the fair value of these assets are described after the table. Fair Value Level 1 Level 2 Level 3 Total Provision for Impairment (a) September 30, 2016 Investment properties $ — $ 3,000 (b) $ 6,600 (c) $ 9,600 $ 6,906 (a) Excludes impairment charges recorded on investment properties sold prior to September 30, 2016. (b) Represents the fair value of the Company’s South Billings Center development property, which was not under active development during the nine months ended September 30, 2016 . The estimated fair value of South Billings Center was based upon the expected sales price from the executed sales contract, which was subsequently terminated, and determined to be a Level 2 input. (c) Represents the fair value of the Company’s Saucon Valley Square investment property. The estimated fair value of Saucon Valley Square was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financial and industry data. The terminal capitalization rate and discount rate are significant inputs to this valuation. The following are the key Level 3 inputs used in estimating the fair value of Saucon Valley Square as of September 30, 2016 , the date the asset was measured at fair value: Saucon Valley Square Rental growth rates Varies (i) Operating expense growth rate 3.10% Discount rate 9.35% Terminal capitalization rate 8.35% (i) Since cash flow models are established at the tenant level, projected rental revenue growth rates fluctuate over the course of the estimated holding period based upon the timing of lease rollover, amount of available space and other property and space-specific factors. The Company did not have any assets measured at fair value on a nonrecurring basis as of December 31, 2015.</t>
  </si>
  <si>
    <t>Schedule of financial liabilities measured at fair value for disclosure purposes</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September 30, 2016 Mortgages payable, net $ — $ — $ 1,094,472 $ 1,094,472 Unsecured notes payable, net $ 249,908 $ — $ 367,565 $ 617,473 Unsecured term loans, net $ — $ — $ 450,000 $ 450,000 December 31, 2015 Mortgages payable, net $ — $ — $ 1,213,620 $ 1,213,620 Unsecured notes payable, net $ 239,482 $ — $ 247,219 $ 486,701 Unsecured term loans, net $ — $ — $ 450,000 $ 450,000 Unsecured revolving line of credit $ — $ — $ 100,000 $ 100,000</t>
  </si>
  <si>
    <t>Organization and Basis of Presentation (Details)</t>
  </si>
  <si>
    <t>Sep. 30, 2016propertysubsidiary</t>
  </si>
  <si>
    <t>Real Estate Properties [Line Items]</t>
  </si>
  <si>
    <t>Number of wholly-owned subsidiaries jointly elected to be treated as a TRS | subsidiary</t>
  </si>
  <si>
    <t>Operating properties | Wholly-owned</t>
  </si>
  <si>
    <t>Number of real estate properties owned</t>
  </si>
  <si>
    <t>Operating properties | Wholly-owned | Retail</t>
  </si>
  <si>
    <t>Operating properties | Wholly-owned | Office</t>
  </si>
  <si>
    <t>Development properties | Wholly-owned</t>
  </si>
  <si>
    <t>Investment properties held for sale | Operating properties | Wholly-owned</t>
  </si>
  <si>
    <t>Summary of Significant Accounting Policies (Details) $ in Thousands</t>
  </si>
  <si>
    <t>Sep. 30, 2016property</t>
  </si>
  <si>
    <t>Jan. 01, 2016USD ($)</t>
  </si>
  <si>
    <t>Cumulative effect of accounting change | $</t>
  </si>
  <si>
    <t>VIE</t>
  </si>
  <si>
    <t>Variable Interest Entity [Line Items]</t>
  </si>
  <si>
    <t>Number of properties acquired | property</t>
  </si>
  <si>
    <t>Acquisitions – Summary of Acquisitions (Details) $ in Thousands</t>
  </si>
  <si>
    <t>Aug. 30, 2016USD ($)ft²</t>
  </si>
  <si>
    <t>Jun. 15, 2016USD ($)ft²</t>
  </si>
  <si>
    <t>May 05, 2016USD ($)ft²</t>
  </si>
  <si>
    <t>Apr. 29, 2016USD ($)ft²</t>
  </si>
  <si>
    <t>Apr. 01, 2016USD ($)ft²</t>
  </si>
  <si>
    <t>Mar. 29, 2016USD ($)ft²</t>
  </si>
  <si>
    <t>Jan. 15, 2016USD ($)ft²property</t>
  </si>
  <si>
    <t>Aug. 27, 2015USD ($)ft²</t>
  </si>
  <si>
    <t>Jul. 31, 2015USD ($)ft²</t>
  </si>
  <si>
    <t>Jun. 10, 2015USD ($)ft²</t>
  </si>
  <si>
    <t>May 04, 2015USD ($)ft²</t>
  </si>
  <si>
    <t>Mar. 24, 2015USD ($)ft²</t>
  </si>
  <si>
    <t>Feb. 19, 2015USD ($)ft²</t>
  </si>
  <si>
    <t>Jan. 23, 2015USD ($)ft²</t>
  </si>
  <si>
    <t>Jan. 08, 2015USD ($)ft²</t>
  </si>
  <si>
    <t>Sep. 30, 2016USD ($)ft²</t>
  </si>
  <si>
    <t>Sep. 30, 2015USD ($)ft²</t>
  </si>
  <si>
    <t>Business Acquisition [Line Items]</t>
  </si>
  <si>
    <t>Shoppes at Hagerstown</t>
  </si>
  <si>
    <t>Square footage | ft²</t>
  </si>
  <si>
    <t>Acquisition price</t>
  </si>
  <si>
    <t>Merrifield Town Center II</t>
  </si>
  <si>
    <t>Oak Brook Promenade</t>
  </si>
  <si>
    <t>The Shoppes at Union Hill</t>
  </si>
  <si>
    <t>Mortgage debt assumed</t>
  </si>
  <si>
    <t>Fixed interest rate (as a percent)</t>
  </si>
  <si>
    <t>3.75%</t>
  </si>
  <si>
    <t>Ashland &amp; Roosevelt – Fee Interest</t>
  </si>
  <si>
    <t>Purchase price of asset acquisition</t>
  </si>
  <si>
    <t>Tacoma South</t>
  </si>
  <si>
    <t>Eastside</t>
  </si>
  <si>
    <t>Woodinville Plaza – Anchor Space Improvements</t>
  </si>
  <si>
    <t>2016 acquisitions</t>
  </si>
  <si>
    <t>Shoppes at Hagerstown and Merrifield Town Center II</t>
  </si>
  <si>
    <t>Downtown Crown</t>
  </si>
  <si>
    <t>Merrifield Town Center</t>
  </si>
  <si>
    <t>Fort Evans Plaza II</t>
  </si>
  <si>
    <t>Cedar Park Town Center</t>
  </si>
  <si>
    <t>Parcel at Lake Worth Towne Crossing</t>
  </si>
  <si>
    <t>Tysons Corner</t>
  </si>
  <si>
    <t>Woodinville Plaza</t>
  </si>
  <si>
    <t>Outparcel at Southlake Town Square</t>
  </si>
  <si>
    <t>Coal Creek Marketplace</t>
  </si>
  <si>
    <t>2015 acquisitions</t>
  </si>
  <si>
    <t>Retail | Merrifield Town Center II</t>
  </si>
  <si>
    <t>Storage | Merrifield Town Center II</t>
  </si>
  <si>
    <t>Acquisitions – Acquisition Date Fair Values (Details) - USD ($) $ in Thousands</t>
  </si>
  <si>
    <t>Acquisition date fair values</t>
  </si>
  <si>
    <t>Acquired lease intangible assets</t>
  </si>
  <si>
    <t>Acquired lease intangible liabilities</t>
  </si>
  <si>
    <t>Net assets acquired</t>
  </si>
  <si>
    <t>Weighted average amortization period, acquired lease intangible assets</t>
  </si>
  <si>
    <t>6 years</t>
  </si>
  <si>
    <t>Weighted average amortization period, acquired lease intangible liabilities</t>
  </si>
  <si>
    <t>11 years</t>
  </si>
  <si>
    <t>Transaction costs</t>
  </si>
  <si>
    <t>15 years</t>
  </si>
  <si>
    <t>21 years</t>
  </si>
  <si>
    <t>2015 and 2016 acquisitions</t>
  </si>
  <si>
    <t>Acquisitions – Condensed Pro Forma Financial Information (Details) - USD ($) $ / shares in Units, shares in Thousands, $ in Thousands</t>
  </si>
  <si>
    <t>Unaudited condensed pro forma financial information</t>
  </si>
  <si>
    <t>Acquisitions – Variable Interest Entities (Details) - VIE $ in Thousands</t>
  </si>
  <si>
    <t>Sep. 30, 2016USD ($)days</t>
  </si>
  <si>
    <t>Number of days to complete tax-deferred exchange | days</t>
  </si>
  <si>
    <t>Amount loaned to VIE for acquisition</t>
  </si>
  <si>
    <t>Dispositions – Summary of Dispositions (Details) $ in Thousands</t>
  </si>
  <si>
    <t>Sep. 09, 2016USD ($)ft²</t>
  </si>
  <si>
    <t>Aug. 22, 2016USD ($)ft²</t>
  </si>
  <si>
    <t>Aug. 18, 2016USD ($)ft²</t>
  </si>
  <si>
    <t>Aug. 12, 2016USD ($)ft²</t>
  </si>
  <si>
    <t>Aug. 05, 2016USD ($)ft²</t>
  </si>
  <si>
    <t>Aug. 04, 2016USD ($)ft²</t>
  </si>
  <si>
    <t>Jul. 29, 2016USD ($)ft²</t>
  </si>
  <si>
    <t>Jul. 27, 2016USD ($)ft²</t>
  </si>
  <si>
    <t>Jul. 21, 2016USD ($)ft²</t>
  </si>
  <si>
    <t>Jul. 08, 2016USD ($)ft²</t>
  </si>
  <si>
    <t>Jun. 23, 2016USD ($)ft²property</t>
  </si>
  <si>
    <t>Jun. 02, 2016USD ($)ft²</t>
  </si>
  <si>
    <t>Apr. 20, 2016USD ($)ft²</t>
  </si>
  <si>
    <t>Mar. 30, 2016USD ($)ft²property</t>
  </si>
  <si>
    <t>Feb. 10, 2016USD ($)ft²</t>
  </si>
  <si>
    <t>Feb. 01, 2016USD ($)ft²</t>
  </si>
  <si>
    <t>Sep. 29, 2015USD ($)ft²</t>
  </si>
  <si>
    <t>Sep. 15, 2015USD ($)ft²</t>
  </si>
  <si>
    <t>Aug. 31, 2015USD ($)ft²</t>
  </si>
  <si>
    <t>Aug. 24, 2015USD ($)ft²</t>
  </si>
  <si>
    <t>Aug. 06, 2015USD ($)ft²</t>
  </si>
  <si>
    <t>Jul. 30, 2015USD ($)ft²</t>
  </si>
  <si>
    <t>Jul. 28, 2015USD ($)ft²</t>
  </si>
  <si>
    <t>Jul. 17, 2015USD ($)ft²</t>
  </si>
  <si>
    <t>Jun. 17, 2015USD ($)ft²</t>
  </si>
  <si>
    <t>Jun. 05, 2015USD ($)ft²</t>
  </si>
  <si>
    <t>Jun. 04, 2015USD ($)ft²</t>
  </si>
  <si>
    <t>May 15, 2015USD ($)ft²</t>
  </si>
  <si>
    <t>Apr. 30, 2015USD ($)ft²</t>
  </si>
  <si>
    <t>Apr. 07, 2015USD ($)ft²</t>
  </si>
  <si>
    <t>Feb. 27, 2015USD ($)ft²</t>
  </si>
  <si>
    <t>Jan. 20, 2015USD ($)ft²</t>
  </si>
  <si>
    <t>Jun. 30, 2016USD ($)</t>
  </si>
  <si>
    <t>Dec. 31, 2015USD ($)</t>
  </si>
  <si>
    <t>Property Dispositions [Line Items]</t>
  </si>
  <si>
    <t>Aggregate proceeds, net</t>
  </si>
  <si>
    <t>Gain</t>
  </si>
  <si>
    <t>Mortgage obligation</t>
  </si>
  <si>
    <t>Loan obligation assumed by the buyer</t>
  </si>
  <si>
    <t>The Gateway</t>
  </si>
  <si>
    <t>Consideration</t>
  </si>
  <si>
    <t>Net payment for disposition</t>
  </si>
  <si>
    <t>Stateline Station</t>
  </si>
  <si>
    <t>Six Property Portfolio</t>
  </si>
  <si>
    <t>Number of properties sold | property</t>
  </si>
  <si>
    <t>Proceeds temporarily restricted related to tax-deferred exchanges</t>
  </si>
  <si>
    <t>CVS Pharmacy – Oklahoma City</t>
  </si>
  <si>
    <t>Rite Aid Store (Eckerd) – Canandaigua &amp; Tim Horton Donut Shop</t>
  </si>
  <si>
    <t>Academy Sports – Midland</t>
  </si>
  <si>
    <t>Four Rite Aid Portfolio</t>
  </si>
  <si>
    <t>Broadway Shopping Center</t>
  </si>
  <si>
    <t>Mid-Hudson Center</t>
  </si>
  <si>
    <t>Rite Aid Store (Eckerd), Main St. – Buffalo</t>
  </si>
  <si>
    <t>Rite Aid Store (Eckerd) – Lancaster</t>
  </si>
  <si>
    <t>Alison's Corner</t>
  </si>
  <si>
    <t>Rite Aid Store (Eckerd) – Lake Ave.</t>
  </si>
  <si>
    <t>Maple Tree Place</t>
  </si>
  <si>
    <t>CVS Pharmacy – Burleson</t>
  </si>
  <si>
    <t>Mitchell Ranch Plaza</t>
  </si>
  <si>
    <t>Rite Aid Store (Eckerd), E. Main St. – Batavia</t>
  </si>
  <si>
    <t>Rite Aid Store (Eckerd) – Lockport</t>
  </si>
  <si>
    <t>Rite Aid Store (Eckerd), Ferry St. – Buffalo</t>
  </si>
  <si>
    <t>2016 dispositions</t>
  </si>
  <si>
    <t>Outparcel at Beachway Plaza</t>
  </si>
  <si>
    <t>Aon Hewitt East Campus</t>
  </si>
  <si>
    <t>Promenade at Red Cliff</t>
  </si>
  <si>
    <t>Hartford Insurance Building</t>
  </si>
  <si>
    <t>Rasmussen College</t>
  </si>
  <si>
    <t>Mountain View Plaza</t>
  </si>
  <si>
    <t>Massillon Commons</t>
  </si>
  <si>
    <t>Citizen's Property Insurance Building</t>
  </si>
  <si>
    <t>Pine Ridge Plaza</t>
  </si>
  <si>
    <t>Bison Hollow</t>
  </si>
  <si>
    <t>The Village at Quail Springs</t>
  </si>
  <si>
    <t>Greensburg Commons</t>
  </si>
  <si>
    <t>Arvada Connection and Arvada Marketplace</t>
  </si>
  <si>
    <t>Traveler's Office Building</t>
  </si>
  <si>
    <t>Shaw's Supermarket</t>
  </si>
  <si>
    <t>Harvest Towne Center</t>
  </si>
  <si>
    <t>Trenton Crossing &amp; McAllen Shopping Center</t>
  </si>
  <si>
    <t>The Shops at Boardwalk</t>
  </si>
  <si>
    <t>Best on the Boulevard</t>
  </si>
  <si>
    <t>Montecito Crossing</t>
  </si>
  <si>
    <t>2015 dispositions</t>
  </si>
  <si>
    <t>Condemnation proceeds</t>
  </si>
  <si>
    <t>Dispositions – Assets and Liabilities of Investment Properties Held for Sale (Details) $ in Thousands</t>
  </si>
  <si>
    <t>Assets</t>
  </si>
  <si>
    <t>Liabilities</t>
  </si>
  <si>
    <t>Investment properties held for sale</t>
  </si>
  <si>
    <t>Land, building and other improvements</t>
  </si>
  <si>
    <t>Accumulated depreciation</t>
  </si>
  <si>
    <t>Other assets</t>
  </si>
  <si>
    <t>Walgreens - Northwoods | Investment properties held for sale</t>
  </si>
  <si>
    <t>Long Lived Assets Held-for-sale [Line Items]</t>
  </si>
  <si>
    <t>Equity Compensation Plans (Details) - USD ($) $ / shares in Units, shares in Thousands, $ in Thousands</t>
  </si>
  <si>
    <t>Equity Instruments, Nonvested [Roll Forward]</t>
  </si>
  <si>
    <t>Balance at the end of the period (in shares)</t>
  </si>
  <si>
    <t>Restricted shares</t>
  </si>
  <si>
    <t>Share-based Compensation Arrangement [Line Items]</t>
  </si>
  <si>
    <t>Additional compensation expense</t>
  </si>
  <si>
    <t>Number of restricted shares in which vesting was accelerated</t>
  </si>
  <si>
    <t>Fair value of restricted shares vested</t>
  </si>
  <si>
    <t>Balance at the beginning of the period (in shares)</t>
  </si>
  <si>
    <t>Shares/RSUs granted (in shares)</t>
  </si>
  <si>
    <t>Shares vested (in shares)</t>
  </si>
  <si>
    <t>Shares/RSUs forfeited (in shares)</t>
  </si>
  <si>
    <t>Equity Instruments, Nonvested, Weighted Average Grant Date Fair Value</t>
  </si>
  <si>
    <t>Balance at the beginning of the period (in dollars per share)</t>
  </si>
  <si>
    <t>Shares/RSUs granted (in dollars per share)</t>
  </si>
  <si>
    <t>Shares vested (in dollars per share)</t>
  </si>
  <si>
    <t>Shares/RSUs forfeited (in dollars per share)</t>
  </si>
  <si>
    <t>Balance at the end of the period (in dollars per share)</t>
  </si>
  <si>
    <t>Compensation Cost Not Yet Recognized</t>
  </si>
  <si>
    <t>Total unrecognized compensation expense</t>
  </si>
  <si>
    <t>RSUs</t>
  </si>
  <si>
    <t>Vesting period for shares/RSUs granted</t>
  </si>
  <si>
    <t>1 year</t>
  </si>
  <si>
    <t>Conversion rate of RSUs into shares of common stock (as a percent)</t>
  </si>
  <si>
    <t>33.00%</t>
  </si>
  <si>
    <t>Conversion rate of RSUs into restricted shares (as a percent)</t>
  </si>
  <si>
    <t>67.00%</t>
  </si>
  <si>
    <t>Restricted shares and RSUs</t>
  </si>
  <si>
    <t>Compensation expense</t>
  </si>
  <si>
    <t>Stock options</t>
  </si>
  <si>
    <t>Number of options exercised</t>
  </si>
  <si>
    <t>Number of options forfeited</t>
  </si>
  <si>
    <t>Number of options outstanding</t>
  </si>
  <si>
    <t>Minimum | Restricted shares</t>
  </si>
  <si>
    <t>5 months</t>
  </si>
  <si>
    <t>Minimum | RSUs</t>
  </si>
  <si>
    <t>Conversion rate of RSUs if threshold met (as a percent)</t>
  </si>
  <si>
    <t>50.00%</t>
  </si>
  <si>
    <t>Maximum | Restricted shares</t>
  </si>
  <si>
    <t>3 years 11 months</t>
  </si>
  <si>
    <t>Maximum | RSUs</t>
  </si>
  <si>
    <t>200.00%</t>
  </si>
  <si>
    <t>Weighted average | Restricted shares</t>
  </si>
  <si>
    <t>Unrecognized compensation expense, period for recognition (in years)</t>
  </si>
  <si>
    <t>1 year 5 months</t>
  </si>
  <si>
    <t>Weighted average | RSUs</t>
  </si>
  <si>
    <t>Risk-free interest rate (as a percent)</t>
  </si>
  <si>
    <t>0.89%</t>
  </si>
  <si>
    <t>Common stock dividend yield (as a percent)</t>
  </si>
  <si>
    <t>4.59%</t>
  </si>
  <si>
    <t>2 years 8 months 15 days</t>
  </si>
  <si>
    <t>Mortgages Payable – Summary (Details) $ in Thousands</t>
  </si>
  <si>
    <t>Sep. 30, 2016USD ($)propertyloan</t>
  </si>
  <si>
    <t>Feb. 01, 2016USD ($)</t>
  </si>
  <si>
    <t>Sep. 30, 2015USD ($)</t>
  </si>
  <si>
    <t>Apr. 01, 2016USD ($)</t>
  </si>
  <si>
    <t>Debt Instrument [Line Items]</t>
  </si>
  <si>
    <t>Fixed rate mortgages payable</t>
  </si>
  <si>
    <t>Weighted average interest rate (as a percent)</t>
  </si>
  <si>
    <t>4.61%</t>
  </si>
  <si>
    <t>Fixed rate debt</t>
  </si>
  <si>
    <t>4.90%</t>
  </si>
  <si>
    <t>Mortgages payable</t>
  </si>
  <si>
    <t>Premium, net of accumulated amortization</t>
  </si>
  <si>
    <t>Discount, net of accumulated amortization</t>
  </si>
  <si>
    <t>Capitalized loan fees, net of accumulated amortization</t>
  </si>
  <si>
    <t>Variable rate debt swapped to fixed rate</t>
  </si>
  <si>
    <t>Mortgages payable | Fixed rate debt</t>
  </si>
  <si>
    <t>6.06%</t>
  </si>
  <si>
    <t>6.08%</t>
  </si>
  <si>
    <t>Weighted average years to maturity</t>
  </si>
  <si>
    <t>3 years 8 months 15 days</t>
  </si>
  <si>
    <t>IW JV 2009, LLC</t>
  </si>
  <si>
    <t>Cross-collateralized mortgage balance</t>
  </si>
  <si>
    <t>Number of properties in cross-collateralized mortgage | property</t>
  </si>
  <si>
    <t>Minimum | Mortgages payable | Fixed rate debt</t>
  </si>
  <si>
    <t>3.50%</t>
  </si>
  <si>
    <t>3.35%</t>
  </si>
  <si>
    <t>Maximum | Mortgages payable | Fixed rate debt</t>
  </si>
  <si>
    <t>8.00%</t>
  </si>
  <si>
    <t>6.57%</t>
  </si>
  <si>
    <t>Debt repaid | Mortgages payable</t>
  </si>
  <si>
    <t>Amount of mortgages payable repaid</t>
  </si>
  <si>
    <t>Scheduled principal payments related to amortizing loans</t>
  </si>
  <si>
    <t>Number of mortgages with an interest rate swap | loan</t>
  </si>
  <si>
    <t>Debt repaid | Weighted average | Mortgages payable</t>
  </si>
  <si>
    <t>4.34%</t>
  </si>
  <si>
    <t>Mortgages Payable – Debt Maturities (Details) $ in Thousands</t>
  </si>
  <si>
    <t>Dec. 28, 2016USD ($)</t>
  </si>
  <si>
    <t>Sep. 30, 2016USD ($)instrument</t>
  </si>
  <si>
    <t>Long-term Debt, Fiscal Year Maturity</t>
  </si>
  <si>
    <t>Thereafter</t>
  </si>
  <si>
    <t>Long-term Debt, Weighted Average Interest Rate</t>
  </si>
  <si>
    <t>7.18%</t>
  </si>
  <si>
    <t>5.08%</t>
  </si>
  <si>
    <t>2.22%</t>
  </si>
  <si>
    <t>7.49%</t>
  </si>
  <si>
    <t>4.58%</t>
  </si>
  <si>
    <t>3.85%</t>
  </si>
  <si>
    <t>Unsecured notes payable</t>
  </si>
  <si>
    <t>Consolidated indebtedness</t>
  </si>
  <si>
    <t>4 years 10 months</t>
  </si>
  <si>
    <t>6.52%</t>
  </si>
  <si>
    <t>Fixed rate debt | Mortgages payable</t>
  </si>
  <si>
    <t>Fixed rate debt | Unsecured credit facility</t>
  </si>
  <si>
    <t>Fixed rate debt | Unsecured notes payable</t>
  </si>
  <si>
    <t>Variable rate debt</t>
  </si>
  <si>
    <t>0.00%</t>
  </si>
  <si>
    <t>1.97%</t>
  </si>
  <si>
    <t>Variable rate debt | Unsecured credit facility</t>
  </si>
  <si>
    <t>$100,000 and $150,000 interest rate swaps maturing in 2017</t>
  </si>
  <si>
    <t>Number of instruments | instrument</t>
  </si>
  <si>
    <t>LIBOR | $100,000 and $150,000 interest rate swaps maturing in 2017</t>
  </si>
  <si>
    <t>Reference rate for variable interest rate</t>
  </si>
  <si>
    <t>one-month floating rate LIBOR</t>
  </si>
  <si>
    <t>Weighted average | $100,000 and $150,000 interest rate swaps maturing in 2017</t>
  </si>
  <si>
    <t>0.6677%</t>
  </si>
  <si>
    <t>Subsequent events | 4.24% Notes Due 2028 | Unsecured notes payable</t>
  </si>
  <si>
    <t>Amount of debt issuance</t>
  </si>
  <si>
    <t>Term of debt issuance</t>
  </si>
  <si>
    <t>12 years</t>
  </si>
  <si>
    <t>Stated interest rate (as a percent)</t>
  </si>
  <si>
    <t>4.24%</t>
  </si>
  <si>
    <t>Unsecured Notes Payable (Details) - USD ($) $ in Thousands</t>
  </si>
  <si>
    <t>Dec. 28, 2016</t>
  </si>
  <si>
    <t>Principal balance</t>
  </si>
  <si>
    <t>Senior Notes</t>
  </si>
  <si>
    <t>4.18%</t>
  </si>
  <si>
    <t>4.20%</t>
  </si>
  <si>
    <t>Senior Notes | 4.12% Notes Due 2021</t>
  </si>
  <si>
    <t>4.12%</t>
  </si>
  <si>
    <t>Senior Notes | 4.58% Notes Due 2024</t>
  </si>
  <si>
    <t>Senior Notes | 4.00% Notes Due 2025</t>
  </si>
  <si>
    <t>4.00%</t>
  </si>
  <si>
    <t>Senior Notes | 4.08% Notes Due 2026</t>
  </si>
  <si>
    <t>4.08%</t>
  </si>
  <si>
    <t>10 years</t>
  </si>
  <si>
    <t>Subsequent events | Senior Notes | 4.24% Notes Due 2028</t>
  </si>
  <si>
    <t>Unsecured Credit Facility (Details) $ in Thousands</t>
  </si>
  <si>
    <t>Sep. 30, 2016USD ($)</t>
  </si>
  <si>
    <t>Jan. 06, 2016USD ($)extension_options</t>
  </si>
  <si>
    <t>Dec. 31, 2014rating_agency</t>
  </si>
  <si>
    <t>Line of Credit Facility [Line Items]</t>
  </si>
  <si>
    <t>Amount borrowed</t>
  </si>
  <si>
    <t>Unsecured credit facility</t>
  </si>
  <si>
    <t>Aggregate borrowing capacity</t>
  </si>
  <si>
    <t>Unsecured credit facility | KeyBank and Wells Fargo Syndicate</t>
  </si>
  <si>
    <t>Additional borrowing capacity</t>
  </si>
  <si>
    <t>Maximum borrowing capacity</t>
  </si>
  <si>
    <t>Unsecured revolving line of credit | KeyBank and Wells Fargo Syndicate</t>
  </si>
  <si>
    <t>Number of extension options | extension_options</t>
  </si>
  <si>
    <t>Revolving line of credit, period of extension of maturity (in years)</t>
  </si>
  <si>
    <t>6 months</t>
  </si>
  <si>
    <t>Revolving line of credit, extension fee as a percentage of commitment amount</t>
  </si>
  <si>
    <t>0.075%</t>
  </si>
  <si>
    <t>$250,000 term loan</t>
  </si>
  <si>
    <t>Variable interest rate spread (as a percent)</t>
  </si>
  <si>
    <t>1.30%</t>
  </si>
  <si>
    <t>$250,000 term loan | KeyBank and Wells Fargo Syndicate</t>
  </si>
  <si>
    <t>Principal amount</t>
  </si>
  <si>
    <t>$200,000 term loan | KeyBank and Wells Fargo Syndicate</t>
  </si>
  <si>
    <t>Term loan, period of extension of maturity (in years)</t>
  </si>
  <si>
    <t>Term loan, extension fee as a percentage of amount outstanding</t>
  </si>
  <si>
    <t>0.15%</t>
  </si>
  <si>
    <t>Unsecured term loans</t>
  </si>
  <si>
    <t>1.45%</t>
  </si>
  <si>
    <t>Term loans, net</t>
  </si>
  <si>
    <t>Fixed rate debt | $250,000 term loan</t>
  </si>
  <si>
    <t>Interest rate (as percent)</t>
  </si>
  <si>
    <t>Fixed rate debt | Unsecured term loans</t>
  </si>
  <si>
    <t>1.99%</t>
  </si>
  <si>
    <t>Variable rate debt | Unsecured revolving line of credit</t>
  </si>
  <si>
    <t>1.87%</t>
  </si>
  <si>
    <t>1.93%</t>
  </si>
  <si>
    <t>Variable rate debt | $200,000 term loan</t>
  </si>
  <si>
    <t>Variable rate debt | Unsecured term loans</t>
  </si>
  <si>
    <t>1.88%</t>
  </si>
  <si>
    <t>Investment grade rated</t>
  </si>
  <si>
    <t>Number of rating agencies | rating_agency</t>
  </si>
  <si>
    <t>Minimum | Unsecured credit facility</t>
  </si>
  <si>
    <t>Minimum | Unsecured revolving line of credit | KeyBank and Wells Fargo Syndicate</t>
  </si>
  <si>
    <t>Quarterly unused fees (as a percent)</t>
  </si>
  <si>
    <t>Minimum | $250,000 term loan</t>
  </si>
  <si>
    <t>Minimum | Unsecured term loans</t>
  </si>
  <si>
    <t>Minimum | Investment grade rated | Unsecured revolving line of credit | KeyBank and Wells Fargo Syndicate</t>
  </si>
  <si>
    <t>Facility fee (as a percent)</t>
  </si>
  <si>
    <t>0.125%</t>
  </si>
  <si>
    <t>Maximum | Unsecured credit facility</t>
  </si>
  <si>
    <t>2.05%</t>
  </si>
  <si>
    <t>Maximum | Unsecured revolving line of credit | KeyBank and Wells Fargo Syndicate</t>
  </si>
  <si>
    <t>0.25%</t>
  </si>
  <si>
    <t>Maximum | $250,000 term loan</t>
  </si>
  <si>
    <t>2.20%</t>
  </si>
  <si>
    <t>Maximum | Unsecured term loans</t>
  </si>
  <si>
    <t>2.00%</t>
  </si>
  <si>
    <t>Maximum | Investment grade rated | Unsecured revolving line of credit | KeyBank and Wells Fargo Syndicate</t>
  </si>
  <si>
    <t>0.30%</t>
  </si>
  <si>
    <t>Weighted average | Unsecured credit facility</t>
  </si>
  <si>
    <t>1.95%</t>
  </si>
  <si>
    <t>LIBOR | Unsecured credit facility</t>
  </si>
  <si>
    <t>LIBOR</t>
  </si>
  <si>
    <t>LIBOR | Minimum | Unsecured revolving line of credit | KeyBank and Wells Fargo Syndicate</t>
  </si>
  <si>
    <t>1.35%</t>
  </si>
  <si>
    <t>LIBOR | Minimum | $250,000 term loan | KeyBank and Wells Fargo Syndicate</t>
  </si>
  <si>
    <t>LIBOR | Minimum | $200,000 term loan | KeyBank and Wells Fargo Syndicate</t>
  </si>
  <si>
    <t>LIBOR | Minimum | Investment grade rated | Unsecured revolving line of credit | KeyBank and Wells Fargo Syndicate</t>
  </si>
  <si>
    <t>0.85%</t>
  </si>
  <si>
    <t>LIBOR | Minimum | Investment grade rated | $250,000 term loan | KeyBank and Wells Fargo Syndicate</t>
  </si>
  <si>
    <t>0.90%</t>
  </si>
  <si>
    <t>LIBOR | Minimum | Investment grade rated | $200,000 term loan | KeyBank and Wells Fargo Syndicate</t>
  </si>
  <si>
    <t>1.05%</t>
  </si>
  <si>
    <t>LIBOR | Maximum | Unsecured revolving line of credit | KeyBank and Wells Fargo Syndicate</t>
  </si>
  <si>
    <t>2.25%</t>
  </si>
  <si>
    <t>LIBOR | Maximum | $250,000 term loan | KeyBank and Wells Fargo Syndicate</t>
  </si>
  <si>
    <t>LIBOR | Maximum | $200,000 term loan | KeyBank and Wells Fargo Syndicate</t>
  </si>
  <si>
    <t>LIBOR | Maximum | Investment grade rated | Unsecured revolving line of credit | KeyBank and Wells Fargo Syndicate</t>
  </si>
  <si>
    <t>1.55%</t>
  </si>
  <si>
    <t>LIBOR | Maximum | Investment grade rated | $250,000 term loan | KeyBank and Wells Fargo Syndicate</t>
  </si>
  <si>
    <t>1.75%</t>
  </si>
  <si>
    <t>LIBOR | Maximum | Investment grade rated | $200,000 term loan | KeyBank and Wells Fargo Syndicate</t>
  </si>
  <si>
    <t>$100,000 and $150,000 interest rate swaps maturing in 2017 | Weighted average</t>
  </si>
  <si>
    <t>$100,000 and $150,000 interest rate swaps maturing in 2017 | LIBOR</t>
  </si>
  <si>
    <t>$300,000 interest rate swap maturing in 2016</t>
  </si>
  <si>
    <t>0.53875%</t>
  </si>
  <si>
    <t>Derivatives – Schedule of Derivative Instruments (Details) $ in Thousands</t>
  </si>
  <si>
    <t>May 16, 2016USD ($)</t>
  </si>
  <si>
    <t>Mar. 01, 2016USD ($)</t>
  </si>
  <si>
    <t>Feb. 24, 2016USD ($)</t>
  </si>
  <si>
    <t>Dec. 31, 2015USD ($)instrument</t>
  </si>
  <si>
    <t>Derivative [Line Items]</t>
  </si>
  <si>
    <t>Notional</t>
  </si>
  <si>
    <t>Cash flow hedges | Interest rate swaps</t>
  </si>
  <si>
    <t>Amount of gain (loss) on cash flow hedges expected to be reclassified to interest expense over the next 12 months</t>
  </si>
  <si>
    <t>Cash flow hedges | $100,000 and $150,000 interest rate swaps maturing in 2017</t>
  </si>
  <si>
    <t>Cash flow hedges | $100,000 interest rate swap maturing in 2017</t>
  </si>
  <si>
    <t>0.6591%</t>
  </si>
  <si>
    <t>Cash flow hedges | $150,000 interest rate swap maturing in 2017</t>
  </si>
  <si>
    <t>0.6735%</t>
  </si>
  <si>
    <t>Cash flow hedges | $300,000 interest rate swap maturing in 2016</t>
  </si>
  <si>
    <t>LIBOR | Cash flow hedges | $100,000 and $150,000 interest rate swaps maturing in 2017</t>
  </si>
  <si>
    <t>Mortgages payable | Cash flow hedges</t>
  </si>
  <si>
    <t>Debt repaid | Mortgages payable | Cash flow hedges</t>
  </si>
  <si>
    <t>Derivatives – Interest Rate Swaps Designated as Cash Flow Hedges (Details) - Interest rate swaps - Cash flow hedges $ in Thousands</t>
  </si>
  <si>
    <t>Notional | $</t>
  </si>
  <si>
    <t>Derivatives – Estimated Fair Value (Details) - Interest rate swaps - Cash flow hedges - USD ($) $ in Thousands</t>
  </si>
  <si>
    <t>Derivatives, Fair Value [Line Items]</t>
  </si>
  <si>
    <t>Fair value of derivative asset</t>
  </si>
  <si>
    <t>Fair value of derivative liability</t>
  </si>
  <si>
    <t>Derivatives – Effect on Statements of Operations (Details) - Interest rate swaps - Cash flow hedges - USD ($) $ in Thousands</t>
  </si>
  <si>
    <t>Derivative Instruments, (Gain) Loss [Line Items]</t>
  </si>
  <si>
    <t>Amount of (gain) loss recognized in other comprehensive income on derivative (effective portion)</t>
  </si>
  <si>
    <t>Amount of loss reclassified from AOCI into income (effective portion)</t>
  </si>
  <si>
    <t>Amount of gain recognized in income on derivative (ineffective portion and amount excluded from effectiveness testing)</t>
  </si>
  <si>
    <t>Equity (Details) - USD ($) $ in Thousands</t>
  </si>
  <si>
    <t>1 Months Ended</t>
  </si>
  <si>
    <t>33 Months Ended</t>
  </si>
  <si>
    <t>Nov. 30, 2015</t>
  </si>
  <si>
    <t>2015 ATM Equity Program</t>
  </si>
  <si>
    <t>Class of Stock [Line Items]</t>
  </si>
  <si>
    <t>Maximum aggregate offering price</t>
  </si>
  <si>
    <t>Aggregate offering price of remaining common shares available for sale</t>
  </si>
  <si>
    <t>2013 ATM Equity Program</t>
  </si>
  <si>
    <t>2015 Share Repurchase Program</t>
  </si>
  <si>
    <t>Maximum authorized amount for stock repurchases</t>
  </si>
  <si>
    <t>Earnings per Share (Details) - USD ($) $ / shares in Units, shares in Thousands, $ in Thousands</t>
  </si>
  <si>
    <t>Numerator:</t>
  </si>
  <si>
    <t>Distributions paid on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Denominator for earnings per common share – diluted:</t>
  </si>
  <si>
    <t>Weighted average number of common and common equivalent shares outstanding</t>
  </si>
  <si>
    <t>Earnings Per Share, Other Disclosures</t>
  </si>
  <si>
    <t>Unvested restricted common stock</t>
  </si>
  <si>
    <t>Weighted average number of shares of restricted common stock</t>
  </si>
  <si>
    <t>Antidilutive Securities Excluded from Computation of Earnings per Share [Line Items]</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Number of RSUs eligible for future conversion</t>
  </si>
  <si>
    <t>Weighted average number of RSUs</t>
  </si>
  <si>
    <t>Provision for Impairment of Investment Properties (Details) $ in Thousands</t>
  </si>
  <si>
    <t>Sep. 30, 2016USD ($)ft²property</t>
  </si>
  <si>
    <t>Sep. 30, 2015USD ($)ft²property</t>
  </si>
  <si>
    <t>Impaired Long-Lived Assets Held and Used [Line Items]</t>
  </si>
  <si>
    <t>Number of properties for which indicators of impairment were identified | property</t>
  </si>
  <si>
    <t>Number of properties for which an impairment charge was recorded | property</t>
  </si>
  <si>
    <t>Number of properties held for sale with impairment indicators but not impaired | property</t>
  </si>
  <si>
    <t>Remaining properties for which indicators of impairment were identified but no impairment was considered necessary | property</t>
  </si>
  <si>
    <t>Weighted average percentage by which projected undiscounted cash flows exceeded carrying value for each of the remaining properties</t>
  </si>
  <si>
    <t>14.00%</t>
  </si>
  <si>
    <t>39.00%</t>
  </si>
  <si>
    <t>Number of properties with impairment indicators which were subsequently sold | property</t>
  </si>
  <si>
    <t>Estimated fair value of impaired properties as of impairment date</t>
  </si>
  <si>
    <t>South Billings Center</t>
  </si>
  <si>
    <t>Saucon Valley Square</t>
  </si>
  <si>
    <t>Fair Value Measurements – Fair Value of Financial Instruments (Details) - USD ($) $ in Thousands</t>
  </si>
  <si>
    <t>Financial liabilities:</t>
  </si>
  <si>
    <t>Carrying value</t>
  </si>
  <si>
    <t>Financial assets:</t>
  </si>
  <si>
    <t>Derivative asset</t>
  </si>
  <si>
    <t>Derivative liability</t>
  </si>
  <si>
    <t>Fair value</t>
  </si>
  <si>
    <t>Fair Value Measurements – Recurring Fair Value Measurements (Details) - Recurring Fair Value Measurements - USD ($) $ in Thousands</t>
  </si>
  <si>
    <t>Fair Value Measurements [Line Items]</t>
  </si>
  <si>
    <t>Fair value, Level 2</t>
  </si>
  <si>
    <t>Fair Value Measurements – Nonrecurring Fair Value Measurements (Details) - USD ($) $ in Thousands</t>
  </si>
  <si>
    <t>Provision for impairment</t>
  </si>
  <si>
    <t>Nonrecurring Fair Value Measurements</t>
  </si>
  <si>
    <t>Fair value of investment properties</t>
  </si>
  <si>
    <t>Fair value, Level 2 | Nonrecurring Fair Value Measurements</t>
  </si>
  <si>
    <t>Fair value, Level 3 | Nonrecurring Fair Value Measurements</t>
  </si>
  <si>
    <t>Operating expense growth rate</t>
  </si>
  <si>
    <t>3.10%</t>
  </si>
  <si>
    <t>Discount rate</t>
  </si>
  <si>
    <t>9.35%</t>
  </si>
  <si>
    <t>Terminal capitalization rate</t>
  </si>
  <si>
    <t>8.35%</t>
  </si>
  <si>
    <t>Fair Value Measurements – Fair Value Disclosures (Details) - USD ($) $ in Thousands</t>
  </si>
  <si>
    <t>Fair value, Level 1</t>
  </si>
  <si>
    <t>Fair value, Level 3</t>
  </si>
  <si>
    <t>Fair value, Total</t>
  </si>
  <si>
    <t>Mortgages payable | Minimum</t>
  </si>
  <si>
    <t>Discount rate (as a percent)</t>
  </si>
  <si>
    <t>2.50%</t>
  </si>
  <si>
    <t>Mortgages payable | Maximum</t>
  </si>
  <si>
    <t>3.80%</t>
  </si>
  <si>
    <t>6.00%</t>
  </si>
  <si>
    <t>Unsecured term loans | Weighted average</t>
  </si>
  <si>
    <t>1.37%</t>
  </si>
  <si>
    <t>4.00% Notes Due 2025 | Unsecured notes payable</t>
  </si>
  <si>
    <t>Notes Due 2021 and 2024 and Notes Due 2026 | Unsecured notes payable | Weighted average</t>
  </si>
  <si>
    <t>3.61%</t>
  </si>
  <si>
    <t>Notes Due 2021 and 2024 | Unsecured notes payable | Weighted average</t>
  </si>
  <si>
    <t>4.64%</t>
  </si>
  <si>
    <t>Commitments and Contingencies (Details) $ in Thousands</t>
  </si>
  <si>
    <t>Sep. 30, 2016USD ($)property</t>
  </si>
  <si>
    <t>Guarantees</t>
  </si>
  <si>
    <t>Commitments and Contingencies [Line Items]</t>
  </si>
  <si>
    <t>Amount of letters of credit outstanding</t>
  </si>
  <si>
    <t>Number of properties for which the Company has outstanding letters of credit | property</t>
  </si>
  <si>
    <t>Reisterstown Road Plaza</t>
  </si>
  <si>
    <t>Number of properties with active redevelopment | property</t>
  </si>
  <si>
    <t>Redevelopment costs incurred</t>
  </si>
  <si>
    <t>Reisterstown Road Plaza | Minimum</t>
  </si>
  <si>
    <t>Net estimated redevelopment costs</t>
  </si>
  <si>
    <t>Reisterstown Road Plaza | Maximum</t>
  </si>
  <si>
    <t>Subsequent Events (Details)</t>
  </si>
  <si>
    <t>Oct. 25, 2016$ / shares</t>
  </si>
  <si>
    <t>Sep. 30, 2016$ / shares</t>
  </si>
  <si>
    <t>Sep. 30, 2015$ / shares</t>
  </si>
  <si>
    <t>Oct. 24, 2016board_members</t>
  </si>
  <si>
    <t>Subsequent Event [Line Items]</t>
  </si>
  <si>
    <t>Preferred stock dividends declared (per share)</t>
  </si>
  <si>
    <t>Common stock dividends declared (per share)</t>
  </si>
  <si>
    <t>Subsequent events</t>
  </si>
  <si>
    <t>Previous number of directors comprising the Board | board_members</t>
  </si>
  <si>
    <t>Number of directors comprising the Board | board_members</t>
  </si>
  <si>
    <t>Subsequent events | 7.00% Series A cumulative redeemable preferred stock</t>
  </si>
  <si>
    <t>Subsequent events | Class A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2284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237374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3">
        <v>200</v>
      </c>
    </row>
    <row spans="1:2" r="4">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35929</v>
      </c>
      <c t="n" r="C3" s="7">
        <v>1254131</v>
      </c>
    </row>
    <row spans="1:3" r="4">
      <c t="s" r="A4" s="4">
        <v>26</v>
      </c>
      <c t="n" r="B4" s="6">
        <v>4333989</v>
      </c>
      <c t="n" r="C4" s="6">
        <v>4428554</v>
      </c>
    </row>
    <row spans="1:3" r="5">
      <c t="s" r="A5" s="4">
        <v>27</v>
      </c>
      <c t="n" r="B5" s="6">
        <v>5860</v>
      </c>
      <c t="n" r="C5" s="6">
        <v>5157</v>
      </c>
    </row>
    <row spans="1:3" r="6">
      <c t="s" r="A6" s="4">
        <v>28</v>
      </c>
      <c t="n" r="B6" s="6">
        <v>5575778</v>
      </c>
      <c t="n" r="C6" s="6">
        <v>5687842</v>
      </c>
    </row>
    <row spans="1:3" r="7">
      <c t="s" r="A7" s="4">
        <v>29</v>
      </c>
      <c t="n" r="B7" s="6">
        <v>-1460799</v>
      </c>
      <c t="n" r="C7" s="6">
        <v>-1433195</v>
      </c>
    </row>
    <row spans="1:3" r="8">
      <c t="s" r="A8" s="4">
        <v>30</v>
      </c>
      <c t="n" r="B8" s="6">
        <v>4114979</v>
      </c>
      <c t="n" r="C8" s="6">
        <v>4254647</v>
      </c>
    </row>
    <row spans="1:3" r="9">
      <c t="s" r="A9" s="4">
        <v>31</v>
      </c>
      <c t="n" r="B9" s="6">
        <v>69071</v>
      </c>
      <c t="n" r="C9" s="6">
        <v>51424</v>
      </c>
    </row>
    <row spans="1:3" r="10">
      <c t="s" r="A10" s="4">
        <v>32</v>
      </c>
      <c t="n" r="B10" s="6">
        <v>79943</v>
      </c>
      <c t="n" r="C10" s="6">
        <v>82804</v>
      </c>
    </row>
    <row spans="1:3" r="11">
      <c t="s" r="A11" s="4">
        <v>33</v>
      </c>
      <c t="n" r="B11" s="6">
        <v>137310</v>
      </c>
      <c t="n" r="C11" s="6">
        <v>138766</v>
      </c>
    </row>
    <row spans="1:3" r="12">
      <c t="s" r="A12" s="4">
        <v>34</v>
      </c>
      <c t="n" r="B12" s="6">
        <v>3581</v>
      </c>
      <c t="n" r="C12" s="6">
        <v>0</v>
      </c>
    </row>
    <row spans="1:3" r="13">
      <c t="s" r="A13" s="4">
        <v>35</v>
      </c>
      <c t="n" r="B13" s="6">
        <v>108117</v>
      </c>
      <c t="n" r="C13" s="6">
        <v>93610</v>
      </c>
    </row>
    <row spans="1:3" r="14">
      <c t="s" r="A14" s="4">
        <v>36</v>
      </c>
      <c t="n" r="B14" s="6">
        <v>4513001</v>
      </c>
      <c t="n" r="C14" s="6">
        <v>4621251</v>
      </c>
    </row>
    <row spans="1:3" r="15">
      <c t="s" r="A15" s="3">
        <v>37</v>
      </c>
    </row>
    <row spans="1:3" r="16">
      <c t="s" r="A16" s="4">
        <v>38</v>
      </c>
      <c t="n" r="B16" s="6">
        <v>1000089</v>
      </c>
      <c t="n" r="C16" s="6">
        <v>1123136</v>
      </c>
    </row>
    <row spans="1:3" r="17">
      <c t="s" r="A17" s="4">
        <v>39</v>
      </c>
      <c t="n" r="B17" s="6">
        <v>595479</v>
      </c>
      <c t="n" r="C17" s="6">
        <v>495576</v>
      </c>
    </row>
    <row spans="1:3" r="18">
      <c t="s" r="A18" s="4">
        <v>40</v>
      </c>
      <c t="n" r="B18" s="6">
        <v>447302</v>
      </c>
      <c t="n" r="C18" s="6">
        <v>447526</v>
      </c>
    </row>
    <row spans="1:3" r="19">
      <c t="s" r="A19" s="4">
        <v>41</v>
      </c>
      <c t="n" r="B19" s="6">
        <v>0</v>
      </c>
      <c t="n" r="C19" s="6">
        <v>100000</v>
      </c>
    </row>
    <row spans="1:3" r="20">
      <c t="s" r="A20" s="4">
        <v>42</v>
      </c>
      <c t="n" r="B20" s="6">
        <v>67141</v>
      </c>
      <c t="n" r="C20" s="6">
        <v>69800</v>
      </c>
    </row>
    <row spans="1:3" r="21">
      <c t="s" r="A21" s="4">
        <v>43</v>
      </c>
      <c t="n" r="B21" s="6">
        <v>39315</v>
      </c>
      <c t="n" r="C21" s="6">
        <v>39297</v>
      </c>
    </row>
    <row spans="1:3" r="22">
      <c t="s" r="A22" s="4">
        <v>44</v>
      </c>
      <c t="n" r="B22" s="6">
        <v>105211</v>
      </c>
      <c t="n" r="C22" s="6">
        <v>114834</v>
      </c>
    </row>
    <row spans="1:3" r="23">
      <c t="s" r="A23" s="4">
        <v>45</v>
      </c>
      <c t="n" r="B23" s="6">
        <v>36</v>
      </c>
      <c t="n" r="C23" s="6">
        <v>0</v>
      </c>
    </row>
    <row spans="1:3" r="24">
      <c t="s" r="A24" s="4">
        <v>46</v>
      </c>
      <c t="n" r="B24" s="6">
        <v>76444</v>
      </c>
      <c t="n" r="C24" s="6">
        <v>75745</v>
      </c>
    </row>
    <row spans="1:3" r="25">
      <c t="s" r="A25" s="4">
        <v>47</v>
      </c>
      <c t="n" r="B25" s="6">
        <v>2331017</v>
      </c>
      <c t="n" r="C25" s="6">
        <v>2465914</v>
      </c>
    </row>
    <row spans="1:3" r="26">
      <c t="s" r="A26" s="4">
        <v>48</v>
      </c>
      <c t="s" r="B26" s="4">
        <v>49</v>
      </c>
      <c t="s" r="C26" s="4">
        <v>49</v>
      </c>
    </row>
    <row spans="1:3" r="27">
      <c t="s" r="A27" s="3">
        <v>50</v>
      </c>
    </row>
    <row spans="1:3" r="28">
      <c t="s" r="A28" s="4">
        <v>51</v>
      </c>
      <c t="n" r="B28" s="6">
        <v>4934381</v>
      </c>
      <c t="n" r="C28" s="6">
        <v>4931395</v>
      </c>
    </row>
    <row spans="1:3" r="29">
      <c t="s" r="A29" s="4">
        <v>52</v>
      </c>
      <c t="n" r="B29" s="6">
        <v>-2752743</v>
      </c>
      <c t="n" r="C29" s="6">
        <v>-2776215</v>
      </c>
    </row>
    <row spans="1:3" r="30">
      <c t="s" r="A30" s="4">
        <v>53</v>
      </c>
      <c t="n" r="B30" s="6">
        <v>104</v>
      </c>
      <c t="n" r="C30" s="6">
        <v>-85</v>
      </c>
    </row>
    <row spans="1:3" r="31">
      <c t="s" r="A31" s="4">
        <v>54</v>
      </c>
      <c t="n" r="B31" s="6">
        <v>2181984</v>
      </c>
      <c t="n" r="C31" s="6">
        <v>2155337</v>
      </c>
    </row>
    <row spans="1:3" r="32">
      <c t="s" r="A32" s="4">
        <v>55</v>
      </c>
      <c t="n" r="B32" s="6">
        <v>4513001</v>
      </c>
      <c t="n" r="C32" s="6">
        <v>4621251</v>
      </c>
    </row>
    <row spans="1:3" r="33">
      <c t="s" r="A33" s="4">
        <v>56</v>
      </c>
    </row>
    <row spans="1:3" r="34">
      <c t="s" r="A34" s="3">
        <v>50</v>
      </c>
    </row>
    <row spans="1:3" r="35">
      <c t="s" r="A35" s="4">
        <v>57</v>
      </c>
      <c t="n" r="B35" s="6">
        <v>5</v>
      </c>
      <c t="n" r="C35" s="6">
        <v>5</v>
      </c>
    </row>
    <row spans="1:3" r="36">
      <c t="s" r="A36" s="4">
        <v>58</v>
      </c>
    </row>
    <row spans="1:3" r="37">
      <c t="s" r="A37" s="3">
        <v>50</v>
      </c>
    </row>
    <row spans="1:3" r="38">
      <c t="s" r="A38" s="4">
        <v>58</v>
      </c>
      <c t="n" r="B38" s="7">
        <v>237</v>
      </c>
      <c t="n" r="C38" s="7">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188</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5</v>
      </c>
    </row>
    <row spans="1:2" r="4">
      <c t="s" r="A4" s="4">
        <v>236</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191</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94</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0</v>
      </c>
      <c t="s" r="B1" s="2">
        <v>1</v>
      </c>
    </row>
    <row spans="1:2" r="2">
      <c t="s" r="B2" s="2">
        <v>2</v>
      </c>
    </row>
    <row spans="1:2" r="3">
      <c t="s" r="A3" s="3">
        <v>197</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53</v>
      </c>
      <c t="s" r="B1" s="2">
        <v>1</v>
      </c>
    </row>
    <row spans="1:2" r="2">
      <c t="s" r="B2" s="2">
        <v>2</v>
      </c>
    </row>
    <row spans="1:2" r="3">
      <c t="s" r="A3" s="3">
        <v>200</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3</v>
      </c>
    </row>
    <row spans="1:3" r="2">
      <c t="s" r="A2" s="4">
        <v>60</v>
      </c>
      <c t="n" r="B2" s="7">
        <v>6277</v>
      </c>
      <c t="n" r="C2" s="7">
        <v>7910</v>
      </c>
    </row>
    <row spans="1:3" r="3">
      <c t="s" r="A3" s="4">
        <v>56</v>
      </c>
    </row>
    <row spans="1:3" r="4">
      <c t="s" r="A4" s="4">
        <v>61</v>
      </c>
      <c t="n" r="B4" s="8">
        <v>0.001</v>
      </c>
      <c t="n" r="C4" s="8">
        <v>0.001</v>
      </c>
    </row>
    <row spans="1:3" r="5">
      <c t="s" r="A5" s="4">
        <v>62</v>
      </c>
      <c t="n" r="B5" s="6">
        <v>10000</v>
      </c>
      <c t="n" r="C5" s="6">
        <v>10000</v>
      </c>
    </row>
    <row spans="1:3" r="6">
      <c t="s" r="A6" s="4">
        <v>63</v>
      </c>
      <c t="s" r="B6" s="4">
        <v>64</v>
      </c>
      <c t="s" r="C6" s="4">
        <v>64</v>
      </c>
    </row>
    <row spans="1:3" r="7">
      <c t="s" r="A7" s="4">
        <v>65</v>
      </c>
      <c t="n" r="B7" s="6">
        <v>5400</v>
      </c>
      <c t="n" r="C7" s="6">
        <v>5400</v>
      </c>
    </row>
    <row spans="1:3" r="8">
      <c t="s" r="A8" s="4">
        <v>66</v>
      </c>
      <c t="n" r="B8" s="6">
        <v>5400</v>
      </c>
      <c t="n" r="C8" s="6">
        <v>5400</v>
      </c>
    </row>
    <row spans="1:3" r="9">
      <c t="s" r="A9" s="4">
        <v>67</v>
      </c>
      <c t="n" r="B9" s="7">
        <v>135000</v>
      </c>
      <c t="n" r="C9" s="7">
        <v>135000</v>
      </c>
    </row>
    <row spans="1:3" r="10">
      <c t="s" r="A10" s="4">
        <v>58</v>
      </c>
    </row>
    <row spans="1:3" r="11">
      <c t="s" r="A11" s="4">
        <v>68</v>
      </c>
      <c t="n" r="B11" s="8">
        <v>0.001</v>
      </c>
      <c t="n" r="C11" s="8">
        <v>0.001</v>
      </c>
    </row>
    <row spans="1:3" r="12">
      <c t="s" r="A12" s="4">
        <v>69</v>
      </c>
      <c t="n" r="B12" s="6">
        <v>475000</v>
      </c>
      <c t="n" r="C12" s="6">
        <v>475000</v>
      </c>
    </row>
    <row spans="1:3" r="13">
      <c t="s" r="A13" s="4">
        <v>70</v>
      </c>
      <c t="n" r="B13" s="6">
        <v>237376</v>
      </c>
      <c t="n" r="C13" s="6">
        <v>237267</v>
      </c>
    </row>
    <row spans="1:3" r="14">
      <c t="s" r="A14" s="4">
        <v>71</v>
      </c>
      <c t="n" r="B14" s="6">
        <v>237376</v>
      </c>
      <c t="n" r="C14" s="6">
        <v>237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8</v>
      </c>
      <c t="s" r="B1" s="2">
        <v>1</v>
      </c>
    </row>
    <row spans="1:2" r="2">
      <c t="s" r="B2" s="2">
        <v>2</v>
      </c>
    </row>
    <row spans="1:2" r="3">
      <c t="s" r="A3" s="3">
        <v>200</v>
      </c>
    </row>
    <row spans="1:2" r="4">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1</v>
      </c>
      <c t="s" r="B1" s="2">
        <v>1</v>
      </c>
    </row>
    <row spans="1:2" r="2">
      <c t="s" r="B2" s="2">
        <v>2</v>
      </c>
    </row>
    <row spans="1:2" r="3">
      <c t="s" r="A3" s="3">
        <v>205</v>
      </c>
    </row>
    <row spans="1:2" r="4">
      <c t="s" r="A4" s="4">
        <v>262</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08</v>
      </c>
    </row>
    <row spans="1:2" r="4">
      <c t="s" r="A4" s="4">
        <v>265</v>
      </c>
      <c t="s" r="B4" s="4">
        <v>266</v>
      </c>
    </row>
    <row spans="1:2" r="5">
      <c t="s" r="A5" s="4">
        <v>267</v>
      </c>
      <c t="s" r="B5" s="4">
        <v>268</v>
      </c>
    </row>
    <row spans="1:2" r="6">
      <c t="s" r="A6" s="4">
        <v>269</v>
      </c>
      <c t="s" r="B6" s="4">
        <v>270</v>
      </c>
    </row>
    <row spans="1:2" r="7">
      <c t="s" r="A7" s="4">
        <v>271</v>
      </c>
      <c t="s" r="B7"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73</v>
      </c>
      <c t="s" r="B1" s="2">
        <v>1</v>
      </c>
    </row>
    <row spans="1:2" r="2">
      <c t="s" r="B2" s="2">
        <v>2</v>
      </c>
    </row>
    <row spans="1:2" r="3">
      <c t="s" r="A3" s="3">
        <v>214</v>
      </c>
    </row>
    <row spans="1:2" r="4">
      <c t="s" r="A4" s="4">
        <v>274</v>
      </c>
      <c t="s" r="B4"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76</v>
      </c>
      <c t="s" r="B1" s="2">
        <v>1</v>
      </c>
    </row>
    <row spans="1:2" r="2">
      <c t="s" r="B2" s="2">
        <v>2</v>
      </c>
    </row>
    <row spans="1:2" r="3">
      <c t="s" r="A3" s="3">
        <v>217</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20</v>
      </c>
    </row>
    <row spans="1:2" r="4">
      <c t="s" r="A4" s="4">
        <v>282</v>
      </c>
      <c t="s" r="B4" s="4">
        <v>283</v>
      </c>
    </row>
    <row spans="1:2" r="5">
      <c t="s" r="A5" s="4">
        <v>284</v>
      </c>
      <c t="s" r="B5" s="4">
        <v>285</v>
      </c>
    </row>
    <row spans="1:2" r="6">
      <c t="s" r="A6" s="4">
        <v>286</v>
      </c>
      <c t="s" r="B6" s="4">
        <v>287</v>
      </c>
    </row>
    <row spans="1:2" r="7">
      <c t="s" r="A7" s="4">
        <v>288</v>
      </c>
      <c t="s" r="B7"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2"/>
  </cols>
  <sheetData>
    <row spans="1:2" r="1">
      <c t="s" r="A1" s="1">
        <v>290</v>
      </c>
      <c t="s" r="B1" s="2">
        <v>291</v>
      </c>
    </row>
    <row spans="1:2" r="2">
      <c t="s" r="A2" s="3">
        <v>292</v>
      </c>
    </row>
    <row spans="1:2" r="3">
      <c t="s" r="A3" s="4">
        <v>293</v>
      </c>
      <c t="n" r="B3" s="6">
        <v>1</v>
      </c>
    </row>
    <row spans="1:2" r="4">
      <c t="s" r="A4" s="4">
        <v>294</v>
      </c>
    </row>
    <row spans="1:2" r="5">
      <c t="s" r="A5" s="3">
        <v>292</v>
      </c>
    </row>
    <row spans="1:2" r="6">
      <c t="s" r="A6" s="4">
        <v>295</v>
      </c>
      <c t="n" r="B6" s="6">
        <v>175</v>
      </c>
    </row>
    <row spans="1:2" r="7">
      <c t="s" r="A7" s="4">
        <v>296</v>
      </c>
    </row>
    <row spans="1:2" r="8">
      <c t="s" r="A8" s="3">
        <v>292</v>
      </c>
    </row>
    <row spans="1:2" r="9">
      <c t="s" r="A9" s="4">
        <v>295</v>
      </c>
      <c t="n" r="B9" s="6">
        <v>174</v>
      </c>
    </row>
    <row spans="1:2" r="10">
      <c t="s" r="A10" s="4">
        <v>297</v>
      </c>
    </row>
    <row spans="1:2" r="11">
      <c t="s" r="A11" s="3">
        <v>292</v>
      </c>
    </row>
    <row spans="1:2" r="12">
      <c t="s" r="A12" s="4">
        <v>295</v>
      </c>
      <c t="n" r="B12" s="6">
        <v>1</v>
      </c>
    </row>
    <row spans="1:2" r="13">
      <c t="s" r="A13" s="4">
        <v>298</v>
      </c>
    </row>
    <row spans="1:2" r="14">
      <c t="s" r="A14" s="3">
        <v>292</v>
      </c>
    </row>
    <row spans="1:2" r="15">
      <c t="s" r="A15" s="4">
        <v>295</v>
      </c>
      <c t="n" r="B15" s="6">
        <v>2</v>
      </c>
    </row>
    <row spans="1:2" r="16">
      <c t="s" r="A16" s="4">
        <v>299</v>
      </c>
    </row>
    <row spans="1:2" r="17">
      <c t="s" r="A17" s="3">
        <v>292</v>
      </c>
    </row>
    <row spans="1:2" r="18">
      <c t="s" r="A18" s="4">
        <v>295</v>
      </c>
      <c t="n" r="B18" s="6">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22"/>
    <col customWidth="1" max="3" min="3" width="21"/>
  </cols>
  <sheetData>
    <row spans="1:3" r="1">
      <c t="s" r="A1" s="1">
        <v>300</v>
      </c>
      <c t="s" r="B1" s="2">
        <v>1</v>
      </c>
    </row>
    <row spans="1:3" r="2">
      <c t="s" r="B2" s="2">
        <v>301</v>
      </c>
      <c t="s" r="C2" s="2">
        <v>302</v>
      </c>
    </row>
    <row spans="1:3" r="3">
      <c t="s" r="A3" s="3">
        <v>188</v>
      </c>
    </row>
    <row spans="1:3" r="4">
      <c t="s" r="A4" s="4">
        <v>303</v>
      </c>
      <c t="n" r="C4" s="7">
        <v>17</v>
      </c>
    </row>
    <row spans="1:3" r="5">
      <c t="s" r="A5" s="4">
        <v>304</v>
      </c>
    </row>
    <row spans="1:3" r="6">
      <c t="s" r="A6" s="3">
        <v>305</v>
      </c>
    </row>
    <row spans="1:3" r="7">
      <c t="s" r="A7" s="4">
        <v>306</v>
      </c>
      <c t="n" r="B7" s="6">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T93"/>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3"/>
    <col customWidth="1" max="5" min="5" width="24"/>
    <col customWidth="1" max="6" min="6" width="24"/>
    <col customWidth="1" max="7" min="7" width="24"/>
    <col customWidth="1" max="8" min="8" width="32"/>
    <col customWidth="1" max="9" min="9" width="24"/>
    <col customWidth="1" max="10" min="10" width="24"/>
    <col customWidth="1" max="11" min="11" width="24"/>
    <col customWidth="1" max="12" min="12" width="23"/>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s>
  <sheetData>
    <row spans="1:20" r="1">
      <c t="s" r="A1" s="1">
        <v>307</v>
      </c>
      <c t="s" r="B1" s="2">
        <v>308</v>
      </c>
      <c t="s" r="C1" s="2">
        <v>309</v>
      </c>
      <c t="s" r="D1" s="2">
        <v>310</v>
      </c>
      <c t="s" r="E1" s="2">
        <v>311</v>
      </c>
      <c t="s" r="F1" s="2">
        <v>312</v>
      </c>
      <c t="s" r="G1" s="2">
        <v>313</v>
      </c>
      <c t="s" r="H1" s="2">
        <v>314</v>
      </c>
      <c t="s" r="I1" s="2">
        <v>315</v>
      </c>
      <c t="s" r="J1" s="2">
        <v>316</v>
      </c>
      <c t="s" r="K1" s="2">
        <v>317</v>
      </c>
      <c t="s" r="L1" s="2">
        <v>318</v>
      </c>
      <c t="s" r="M1" s="2">
        <v>319</v>
      </c>
      <c t="s" r="N1" s="2">
        <v>320</v>
      </c>
      <c t="s" r="O1" s="2">
        <v>321</v>
      </c>
      <c t="s" r="P1" s="2">
        <v>322</v>
      </c>
      <c t="s" r="Q1" s="2">
        <v>323</v>
      </c>
      <c t="s" r="R1" s="2">
        <v>324</v>
      </c>
      <c t="s" r="S1" s="2">
        <v>323</v>
      </c>
      <c t="s" r="T1" s="2">
        <v>324</v>
      </c>
    </row>
    <row spans="1:20" r="2">
      <c t="s" r="A2" s="3">
        <v>325</v>
      </c>
    </row>
    <row spans="1:20" r="3">
      <c t="s" r="A3" s="4">
        <v>89</v>
      </c>
      <c t="n" r="Q3" s="7">
        <v>0</v>
      </c>
      <c t="n" r="R3" s="7">
        <v>0</v>
      </c>
      <c t="n" r="S3" s="7">
        <v>6978</v>
      </c>
      <c t="n" r="T3" s="7">
        <v>0</v>
      </c>
    </row>
    <row spans="1:20" r="4">
      <c t="s" r="A4" s="4">
        <v>326</v>
      </c>
    </row>
    <row spans="1:20" r="5">
      <c t="s" r="A5" s="3">
        <v>325</v>
      </c>
    </row>
    <row spans="1:20" r="6">
      <c t="s" r="A6" s="4">
        <v>327</v>
      </c>
      <c t="n" r="H6" s="6">
        <v>113000</v>
      </c>
    </row>
    <row spans="1:20" r="7">
      <c t="s" r="A7" s="4">
        <v>328</v>
      </c>
      <c t="n" r="H7" s="7">
        <v>27055</v>
      </c>
    </row>
    <row spans="1:20" r="8">
      <c t="s" r="A8" s="4">
        <v>329</v>
      </c>
    </row>
    <row spans="1:20" r="9">
      <c t="s" r="A9" s="3">
        <v>325</v>
      </c>
    </row>
    <row spans="1:20" r="10">
      <c t="s" r="A10" s="4">
        <v>327</v>
      </c>
      <c t="n" r="H10" s="6">
        <v>138000</v>
      </c>
    </row>
    <row spans="1:20" r="11">
      <c t="s" r="A11" s="4">
        <v>328</v>
      </c>
      <c t="n" r="H11" s="7">
        <v>45676</v>
      </c>
    </row>
    <row spans="1:20" r="12">
      <c t="s" r="A12" s="4">
        <v>330</v>
      </c>
    </row>
    <row spans="1:20" r="13">
      <c t="s" r="A13" s="3">
        <v>325</v>
      </c>
    </row>
    <row spans="1:20" r="14">
      <c t="s" r="A14" s="4">
        <v>327</v>
      </c>
      <c t="n" r="G14" s="6">
        <v>183200</v>
      </c>
    </row>
    <row spans="1:20" r="15">
      <c t="s" r="A15" s="4">
        <v>328</v>
      </c>
      <c t="n" r="G15" s="7">
        <v>65954</v>
      </c>
    </row>
    <row spans="1:20" r="16">
      <c t="s" r="A16" s="4">
        <v>331</v>
      </c>
    </row>
    <row spans="1:20" r="17">
      <c t="s" r="A17" s="3">
        <v>325</v>
      </c>
    </row>
    <row spans="1:20" r="18">
      <c t="s" r="A18" s="4">
        <v>327</v>
      </c>
      <c t="n" r="F18" s="6">
        <v>91700</v>
      </c>
    </row>
    <row spans="1:20" r="19">
      <c t="s" r="A19" s="4">
        <v>328</v>
      </c>
      <c t="n" r="F19" s="7">
        <v>63060</v>
      </c>
    </row>
    <row spans="1:20" r="20">
      <c t="s" r="A20" s="4">
        <v>332</v>
      </c>
      <c t="n" r="F20" s="7">
        <v>15971</v>
      </c>
      <c t="n" r="Q20" s="7">
        <v>15971</v>
      </c>
      <c t="n" r="S20" s="7">
        <v>15971</v>
      </c>
    </row>
    <row spans="1:20" r="21">
      <c t="s" r="A21" s="4">
        <v>333</v>
      </c>
      <c t="s" r="F21" s="4">
        <v>334</v>
      </c>
      <c t="s" r="Q21" s="4">
        <v>334</v>
      </c>
      <c t="s" r="S21" s="4">
        <v>334</v>
      </c>
    </row>
    <row spans="1:20" r="22">
      <c t="s" r="A22" s="4">
        <v>335</v>
      </c>
    </row>
    <row spans="1:20" r="23">
      <c t="s" r="A23" s="3">
        <v>325</v>
      </c>
    </row>
    <row spans="1:20" r="24">
      <c t="s" r="A24" s="4">
        <v>327</v>
      </c>
      <c t="n" r="E24" s="6">
        <v>0</v>
      </c>
    </row>
    <row spans="1:20" r="25">
      <c t="s" r="A25" s="4">
        <v>336</v>
      </c>
      <c t="n" r="E25" s="7">
        <v>13850</v>
      </c>
    </row>
    <row spans="1:20" r="26">
      <c t="s" r="A26" s="4">
        <v>89</v>
      </c>
      <c t="n" r="E26" s="7">
        <v>6978</v>
      </c>
    </row>
    <row spans="1:20" r="27">
      <c t="s" r="A27" s="4">
        <v>337</v>
      </c>
    </row>
    <row spans="1:20" r="28">
      <c t="s" r="A28" s="3">
        <v>325</v>
      </c>
    </row>
    <row spans="1:20" r="29">
      <c t="s" r="A29" s="4">
        <v>327</v>
      </c>
      <c t="n" r="D29" s="6">
        <v>230700</v>
      </c>
    </row>
    <row spans="1:20" r="30">
      <c t="s" r="A30" s="4">
        <v>328</v>
      </c>
      <c t="n" r="D30" s="7">
        <v>39400</v>
      </c>
    </row>
    <row spans="1:20" r="31">
      <c t="s" r="A31" s="4">
        <v>338</v>
      </c>
    </row>
    <row spans="1:20" r="32">
      <c t="s" r="A32" s="3">
        <v>325</v>
      </c>
    </row>
    <row spans="1:20" r="33">
      <c t="s" r="A33" s="4">
        <v>327</v>
      </c>
      <c t="n" r="C33" s="6">
        <v>67100</v>
      </c>
    </row>
    <row spans="1:20" r="34">
      <c t="s" r="A34" s="4">
        <v>328</v>
      </c>
      <c t="n" r="C34" s="7">
        <v>23842</v>
      </c>
    </row>
    <row spans="1:20" r="35">
      <c t="s" r="A35" s="4">
        <v>339</v>
      </c>
    </row>
    <row spans="1:20" r="36">
      <c t="s" r="A36" s="3">
        <v>325</v>
      </c>
    </row>
    <row spans="1:20" r="37">
      <c t="s" r="A37" s="4">
        <v>327</v>
      </c>
      <c t="n" r="B37" s="6">
        <v>0</v>
      </c>
    </row>
    <row spans="1:20" r="38">
      <c t="s" r="A38" s="4">
        <v>336</v>
      </c>
      <c t="n" r="B38" s="7">
        <v>4500</v>
      </c>
    </row>
    <row spans="1:20" r="39">
      <c t="s" r="A39" s="4">
        <v>340</v>
      </c>
    </row>
    <row spans="1:20" r="40">
      <c t="s" r="A40" s="3">
        <v>325</v>
      </c>
    </row>
    <row spans="1:20" r="41">
      <c t="s" r="A41" s="4">
        <v>327</v>
      </c>
      <c t="n" r="Q41" s="6">
        <v>761700</v>
      </c>
      <c t="n" r="S41" s="6">
        <v>761700</v>
      </c>
    </row>
    <row spans="1:20" r="42">
      <c t="s" r="A42" s="4">
        <v>328</v>
      </c>
      <c t="n" r="S42" s="7">
        <v>283337</v>
      </c>
    </row>
    <row spans="1:20" r="43">
      <c t="s" r="A43" s="4">
        <v>332</v>
      </c>
      <c t="n" r="Q43" s="7">
        <v>15316</v>
      </c>
      <c t="n" r="S43" s="7">
        <v>15316</v>
      </c>
    </row>
    <row spans="1:20" r="44">
      <c t="s" r="A44" s="4">
        <v>341</v>
      </c>
    </row>
    <row spans="1:20" r="45">
      <c t="s" r="A45" s="3">
        <v>325</v>
      </c>
    </row>
    <row spans="1:20" r="46">
      <c t="s" r="A46" s="4">
        <v>306</v>
      </c>
      <c t="n" r="H46" s="6">
        <v>2</v>
      </c>
    </row>
    <row spans="1:20" r="47">
      <c t="s" r="A47" s="4">
        <v>342</v>
      </c>
    </row>
    <row spans="1:20" r="48">
      <c t="s" r="A48" s="3">
        <v>325</v>
      </c>
    </row>
    <row spans="1:20" r="49">
      <c t="s" r="A49" s="4">
        <v>327</v>
      </c>
      <c t="n" r="P49" s="6">
        <v>258000</v>
      </c>
    </row>
    <row spans="1:20" r="50">
      <c t="s" r="A50" s="4">
        <v>328</v>
      </c>
      <c t="n" r="P50" s="7">
        <v>162785</v>
      </c>
    </row>
    <row spans="1:20" r="51">
      <c t="s" r="A51" s="4">
        <v>343</v>
      </c>
    </row>
    <row spans="1:20" r="52">
      <c t="s" r="A52" s="3">
        <v>325</v>
      </c>
    </row>
    <row spans="1:20" r="53">
      <c t="s" r="A53" s="4">
        <v>327</v>
      </c>
      <c t="n" r="O53" s="6">
        <v>84900</v>
      </c>
    </row>
    <row spans="1:20" r="54">
      <c t="s" r="A54" s="4">
        <v>328</v>
      </c>
      <c t="n" r="O54" s="7">
        <v>56500</v>
      </c>
    </row>
    <row spans="1:20" r="55">
      <c t="s" r="A55" s="4">
        <v>344</v>
      </c>
    </row>
    <row spans="1:20" r="56">
      <c t="s" r="A56" s="3">
        <v>325</v>
      </c>
    </row>
    <row spans="1:20" r="57">
      <c t="s" r="A57" s="4">
        <v>327</v>
      </c>
      <c t="n" r="O57" s="6">
        <v>228900</v>
      </c>
    </row>
    <row spans="1:20" r="58">
      <c t="s" r="A58" s="4">
        <v>328</v>
      </c>
      <c t="n" r="O58" s="7">
        <v>65000</v>
      </c>
    </row>
    <row spans="1:20" r="59">
      <c t="s" r="A59" s="4">
        <v>345</v>
      </c>
    </row>
    <row spans="1:20" r="60">
      <c t="s" r="A60" s="3">
        <v>325</v>
      </c>
    </row>
    <row spans="1:20" r="61">
      <c t="s" r="A61" s="4">
        <v>327</v>
      </c>
      <c t="n" r="N61" s="6">
        <v>179300</v>
      </c>
    </row>
    <row spans="1:20" r="62">
      <c t="s" r="A62" s="4">
        <v>328</v>
      </c>
      <c t="n" r="N62" s="7">
        <v>39057</v>
      </c>
    </row>
    <row spans="1:20" r="63">
      <c t="s" r="A63" s="4">
        <v>346</v>
      </c>
    </row>
    <row spans="1:20" r="64">
      <c t="s" r="A64" s="3">
        <v>325</v>
      </c>
    </row>
    <row spans="1:20" r="65">
      <c t="s" r="A65" s="4">
        <v>327</v>
      </c>
      <c t="n" r="M65" s="6">
        <v>0</v>
      </c>
    </row>
    <row spans="1:20" r="66">
      <c t="s" r="A66" s="4">
        <v>336</v>
      </c>
      <c t="n" r="M66" s="7">
        <v>400</v>
      </c>
    </row>
    <row spans="1:20" r="67">
      <c t="s" r="A67" s="4">
        <v>347</v>
      </c>
    </row>
    <row spans="1:20" r="68">
      <c t="s" r="A68" s="3">
        <v>325</v>
      </c>
    </row>
    <row spans="1:20" r="69">
      <c t="s" r="A69" s="4">
        <v>327</v>
      </c>
      <c t="n" r="L69" s="6">
        <v>37700</v>
      </c>
    </row>
    <row spans="1:20" r="70">
      <c t="s" r="A70" s="4">
        <v>328</v>
      </c>
      <c t="n" r="L70" s="7">
        <v>31556</v>
      </c>
    </row>
    <row spans="1:20" r="71">
      <c t="s" r="A71" s="4">
        <v>348</v>
      </c>
    </row>
    <row spans="1:20" r="72">
      <c t="s" r="A72" s="3">
        <v>325</v>
      </c>
    </row>
    <row spans="1:20" r="73">
      <c t="s" r="A73" s="4">
        <v>327</v>
      </c>
      <c t="n" r="K73" s="6">
        <v>170800</v>
      </c>
    </row>
    <row spans="1:20" r="74">
      <c t="s" r="A74" s="4">
        <v>328</v>
      </c>
      <c t="n" r="K74" s="7">
        <v>35250</v>
      </c>
    </row>
    <row spans="1:20" r="75">
      <c t="s" r="A75" s="4">
        <v>349</v>
      </c>
    </row>
    <row spans="1:20" r="76">
      <c t="s" r="A76" s="3">
        <v>325</v>
      </c>
    </row>
    <row spans="1:20" r="77">
      <c t="s" r="A77" s="4">
        <v>327</v>
      </c>
      <c t="n" r="J77" s="6">
        <v>13800</v>
      </c>
    </row>
    <row spans="1:20" r="78">
      <c t="s" r="A78" s="4">
        <v>328</v>
      </c>
      <c t="n" r="J78" s="7">
        <v>8440</v>
      </c>
    </row>
    <row spans="1:20" r="79">
      <c t="s" r="A79" s="4">
        <v>350</v>
      </c>
    </row>
    <row spans="1:20" r="80">
      <c t="s" r="A80" s="3">
        <v>325</v>
      </c>
    </row>
    <row spans="1:20" r="81">
      <c t="s" r="A81" s="4">
        <v>327</v>
      </c>
      <c t="n" r="I81" s="6">
        <v>55900</v>
      </c>
    </row>
    <row spans="1:20" r="82">
      <c t="s" r="A82" s="4">
        <v>328</v>
      </c>
      <c t="n" r="I82" s="7">
        <v>17600</v>
      </c>
    </row>
    <row spans="1:20" r="83">
      <c t="s" r="A83" s="4">
        <v>351</v>
      </c>
    </row>
    <row spans="1:20" r="84">
      <c t="s" r="A84" s="3">
        <v>325</v>
      </c>
    </row>
    <row spans="1:20" r="85">
      <c t="s" r="A85" s="4">
        <v>327</v>
      </c>
      <c t="n" r="R85" s="6">
        <v>1029300</v>
      </c>
      <c t="n" r="T85" s="6">
        <v>1029300</v>
      </c>
    </row>
    <row spans="1:20" r="86">
      <c t="s" r="A86" s="4">
        <v>328</v>
      </c>
      <c t="n" r="T86" s="7">
        <v>416588</v>
      </c>
    </row>
    <row spans="1:20" r="87">
      <c t="s" r="A87" s="4">
        <v>332</v>
      </c>
      <c t="n" r="R87" s="7">
        <v>0</v>
      </c>
      <c t="n" r="T87" s="7">
        <v>0</v>
      </c>
    </row>
    <row spans="1:20" r="88">
      <c t="s" r="A88" s="4">
        <v>352</v>
      </c>
    </row>
    <row spans="1:20" r="89">
      <c t="s" r="A89" s="3">
        <v>325</v>
      </c>
    </row>
    <row spans="1:20" r="90">
      <c t="s" r="A90" s="4">
        <v>327</v>
      </c>
      <c t="n" r="H90" s="6">
        <v>76000</v>
      </c>
    </row>
    <row spans="1:20" r="91">
      <c t="s" r="A91" s="4">
        <v>353</v>
      </c>
    </row>
    <row spans="1:20" r="92">
      <c t="s" r="A92" s="3">
        <v>325</v>
      </c>
    </row>
    <row spans="1:20" r="93">
      <c t="s" r="A93" s="4">
        <v>327</v>
      </c>
      <c t="n" r="H93" s="6">
        <v>6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54</v>
      </c>
      <c t="s" r="B1" s="2">
        <v>73</v>
      </c>
      <c t="s" r="D1" s="2">
        <v>1</v>
      </c>
    </row>
    <row spans="1:5" r="2">
      <c t="s" r="B2" s="2">
        <v>2</v>
      </c>
      <c t="s" r="C2" s="2">
        <v>74</v>
      </c>
      <c t="s" r="D2" s="2">
        <v>2</v>
      </c>
      <c t="s" r="E2" s="2">
        <v>74</v>
      </c>
    </row>
    <row spans="1:5" r="3">
      <c t="s" r="A3" s="3">
        <v>355</v>
      </c>
    </row>
    <row spans="1:5" r="4">
      <c t="s" r="A4" s="4">
        <v>79</v>
      </c>
      <c t="n" r="B4" s="7">
        <v>144526</v>
      </c>
      <c t="n" r="C4" s="7">
        <v>150955</v>
      </c>
      <c t="n" r="D4" s="7">
        <v>440391</v>
      </c>
      <c t="n" r="E4" s="7">
        <v>455040</v>
      </c>
    </row>
    <row spans="1:5" r="5">
      <c t="s" r="A5" s="4">
        <v>96</v>
      </c>
      <c t="n" r="B5" s="6">
        <v>70132</v>
      </c>
      <c t="n" r="C5" s="6">
        <v>75967</v>
      </c>
      <c t="n" r="D5" s="6">
        <v>141435</v>
      </c>
      <c t="n" r="E5" s="6">
        <v>115002</v>
      </c>
    </row>
    <row spans="1:5" r="6">
      <c t="s" r="A6" s="4">
        <v>340</v>
      </c>
    </row>
    <row spans="1:5" r="7">
      <c t="s" r="A7" s="3">
        <v>355</v>
      </c>
    </row>
    <row spans="1:5" r="8">
      <c t="s" r="A8" s="4">
        <v>25</v>
      </c>
      <c t="n" r="B8" s="6">
        <v>84720</v>
      </c>
      <c t="n" r="D8" s="6">
        <v>84720</v>
      </c>
    </row>
    <row spans="1:5" r="9">
      <c t="s" r="A9" s="4">
        <v>26</v>
      </c>
      <c t="n" r="B9" s="6">
        <v>176937</v>
      </c>
      <c t="n" r="D9" s="6">
        <v>176937</v>
      </c>
    </row>
    <row spans="1:5" r="10">
      <c t="s" r="A10" s="4">
        <v>356</v>
      </c>
      <c t="n" r="B10" s="6">
        <v>25016</v>
      </c>
      <c t="n" r="D10" s="6">
        <v>25016</v>
      </c>
    </row>
    <row spans="1:5" r="11">
      <c t="s" r="A11" s="4">
        <v>357</v>
      </c>
      <c t="n" r="B11" s="6">
        <v>-3991</v>
      </c>
      <c t="n" r="D11" s="6">
        <v>-3991</v>
      </c>
    </row>
    <row spans="1:5" r="12">
      <c t="s" r="A12" s="4">
        <v>38</v>
      </c>
      <c t="n" r="B12" s="6">
        <v>-15316</v>
      </c>
      <c t="n" r="D12" s="6">
        <v>-15316</v>
      </c>
    </row>
    <row spans="1:5" r="13">
      <c t="s" r="A13" s="4">
        <v>358</v>
      </c>
      <c t="n" r="B13" s="6">
        <v>267366</v>
      </c>
      <c t="n" r="D13" s="7">
        <v>267366</v>
      </c>
    </row>
    <row spans="1:5" r="14">
      <c t="s" r="A14" s="4">
        <v>359</v>
      </c>
      <c t="s" r="D14" s="4">
        <v>360</v>
      </c>
    </row>
    <row spans="1:5" r="15">
      <c t="s" r="A15" s="4">
        <v>361</v>
      </c>
      <c t="s" r="D15" s="4">
        <v>362</v>
      </c>
    </row>
    <row spans="1:5" r="16">
      <c t="s" r="A16" s="4">
        <v>363</v>
      </c>
      <c t="n" r="B16" s="7">
        <v>913</v>
      </c>
      <c t="n" r="D16" s="7">
        <v>913</v>
      </c>
    </row>
    <row spans="1:5" r="17">
      <c t="s" r="A17" s="4">
        <v>351</v>
      </c>
    </row>
    <row spans="1:5" r="18">
      <c t="s" r="A18" s="3">
        <v>355</v>
      </c>
    </row>
    <row spans="1:5" r="19">
      <c t="s" r="A19" s="4">
        <v>25</v>
      </c>
      <c t="n" r="C19" s="6">
        <v>146107</v>
      </c>
      <c t="n" r="E19" s="6">
        <v>146107</v>
      </c>
    </row>
    <row spans="1:5" r="20">
      <c t="s" r="A20" s="4">
        <v>26</v>
      </c>
      <c t="n" r="C20" s="6">
        <v>254377</v>
      </c>
      <c t="n" r="E20" s="6">
        <v>254377</v>
      </c>
    </row>
    <row spans="1:5" r="21">
      <c t="s" r="A21" s="4">
        <v>356</v>
      </c>
      <c t="n" r="C21" s="6">
        <v>39986</v>
      </c>
      <c t="n" r="E21" s="6">
        <v>39986</v>
      </c>
    </row>
    <row spans="1:5" r="22">
      <c t="s" r="A22" s="4">
        <v>357</v>
      </c>
      <c t="n" r="C22" s="6">
        <v>-23882</v>
      </c>
      <c t="n" r="E22" s="6">
        <v>-23882</v>
      </c>
    </row>
    <row spans="1:5" r="23">
      <c t="s" r="A23" s="4">
        <v>38</v>
      </c>
      <c t="n" r="C23" s="6">
        <v>0</v>
      </c>
      <c t="n" r="E23" s="6">
        <v>0</v>
      </c>
    </row>
    <row spans="1:5" r="24">
      <c t="s" r="A24" s="4">
        <v>358</v>
      </c>
      <c t="n" r="C24" s="6">
        <v>416588</v>
      </c>
      <c t="n" r="E24" s="7">
        <v>416588</v>
      </c>
    </row>
    <row spans="1:5" r="25">
      <c t="s" r="A25" s="4">
        <v>359</v>
      </c>
      <c t="s" r="E25" s="4">
        <v>364</v>
      </c>
    </row>
    <row spans="1:5" r="26">
      <c t="s" r="A26" s="4">
        <v>361</v>
      </c>
      <c t="s" r="E26" s="4">
        <v>365</v>
      </c>
    </row>
    <row spans="1:5" r="27">
      <c t="s" r="A27" s="4">
        <v>363</v>
      </c>
      <c t="n" r="C27" s="7">
        <v>1297</v>
      </c>
      <c t="n" r="E27" s="7">
        <v>1297</v>
      </c>
    </row>
    <row spans="1:5" r="28">
      <c t="s" r="A28" s="4">
        <v>79</v>
      </c>
      <c t="n" r="E28" s="6">
        <v>41169</v>
      </c>
    </row>
    <row spans="1:5" r="29">
      <c t="s" r="A29" s="4">
        <v>96</v>
      </c>
      <c t="n" r="E29" s="7">
        <v>7575</v>
      </c>
    </row>
    <row spans="1:5" r="30">
      <c t="s" r="A30" s="4">
        <v>366</v>
      </c>
    </row>
    <row spans="1:5" r="31">
      <c t="s" r="A31" s="3">
        <v>355</v>
      </c>
    </row>
    <row spans="1:5" r="32">
      <c t="s" r="A32" s="4">
        <v>79</v>
      </c>
      <c t="n" r="D32" s="6">
        <v>36210</v>
      </c>
    </row>
    <row spans="1:5" r="33">
      <c t="s" r="A33" s="4">
        <v>96</v>
      </c>
      <c t="n" r="D33" s="7">
        <v>77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113627</v>
      </c>
      <c t="n" r="C4" s="7">
        <v>116715</v>
      </c>
      <c t="n" r="D4" s="7">
        <v>344081</v>
      </c>
      <c t="n" r="E4" s="7">
        <v>355525</v>
      </c>
    </row>
    <row spans="1:5" r="5">
      <c t="s" r="A5" s="4">
        <v>77</v>
      </c>
      <c t="n" r="B5" s="6">
        <v>29130</v>
      </c>
      <c t="n" r="C5" s="6">
        <v>28901</v>
      </c>
      <c t="n" r="D5" s="6">
        <v>89140</v>
      </c>
      <c t="n" r="E5" s="6">
        <v>89617</v>
      </c>
    </row>
    <row spans="1:5" r="6">
      <c t="s" r="A6" s="4">
        <v>78</v>
      </c>
      <c t="n" r="B6" s="6">
        <v>1769</v>
      </c>
      <c t="n" r="C6" s="6">
        <v>5339</v>
      </c>
      <c t="n" r="D6" s="6">
        <v>7170</v>
      </c>
      <c t="n" r="E6" s="6">
        <v>9898</v>
      </c>
    </row>
    <row spans="1:5" r="7">
      <c t="s" r="A7" s="4">
        <v>79</v>
      </c>
      <c t="n" r="B7" s="6">
        <v>144526</v>
      </c>
      <c t="n" r="C7" s="6">
        <v>150955</v>
      </c>
      <c t="n" r="D7" s="6">
        <v>440391</v>
      </c>
      <c t="n" r="E7" s="6">
        <v>455040</v>
      </c>
    </row>
    <row spans="1:5" r="8">
      <c t="s" r="A8" s="3">
        <v>80</v>
      </c>
    </row>
    <row spans="1:5" r="9">
      <c t="s" r="A9" s="4">
        <v>81</v>
      </c>
      <c t="n" r="B9" s="6">
        <v>20285</v>
      </c>
      <c t="n" r="C9" s="6">
        <v>22741</v>
      </c>
      <c t="n" r="D9" s="6">
        <v>63438</v>
      </c>
      <c t="n" r="E9" s="6">
        <v>71589</v>
      </c>
    </row>
    <row spans="1:5" r="10">
      <c t="s" r="A10" s="4">
        <v>82</v>
      </c>
      <c t="n" r="B10" s="6">
        <v>19937</v>
      </c>
      <c t="n" r="C10" s="6">
        <v>20961</v>
      </c>
      <c t="n" r="D10" s="6">
        <v>60966</v>
      </c>
      <c t="n" r="E10" s="6">
        <v>61957</v>
      </c>
    </row>
    <row spans="1:5" r="11">
      <c t="s" r="A11" s="4">
        <v>83</v>
      </c>
      <c t="n" r="B11" s="6">
        <v>56763</v>
      </c>
      <c t="n" r="C11" s="6">
        <v>52871</v>
      </c>
      <c t="n" r="D11" s="6">
        <v>163602</v>
      </c>
      <c t="n" r="E11" s="6">
        <v>163345</v>
      </c>
    </row>
    <row spans="1:5" r="12">
      <c t="s" r="A12" s="4">
        <v>84</v>
      </c>
      <c t="n" r="B12" s="6">
        <v>4742</v>
      </c>
      <c t="n" r="C12" s="6">
        <v>169</v>
      </c>
      <c t="n" r="D12" s="6">
        <v>11048</v>
      </c>
      <c t="n" r="E12" s="6">
        <v>4113</v>
      </c>
    </row>
    <row spans="1:5" r="13">
      <c t="s" r="A13" s="4">
        <v>85</v>
      </c>
      <c t="n" r="B13" s="6">
        <v>11110</v>
      </c>
      <c t="n" r="C13" s="6">
        <v>10939</v>
      </c>
      <c t="n" r="D13" s="6">
        <v>33289</v>
      </c>
      <c t="n" r="E13" s="6">
        <v>35949</v>
      </c>
    </row>
    <row spans="1:5" r="14">
      <c t="s" r="A14" s="4">
        <v>86</v>
      </c>
      <c t="n" r="B14" s="6">
        <v>112837</v>
      </c>
      <c t="n" r="C14" s="6">
        <v>107681</v>
      </c>
      <c t="n" r="D14" s="6">
        <v>332343</v>
      </c>
      <c t="n" r="E14" s="6">
        <v>336953</v>
      </c>
    </row>
    <row spans="1:5" r="15">
      <c t="s" r="A15" s="4">
        <v>87</v>
      </c>
      <c t="n" r="B15" s="6">
        <v>31689</v>
      </c>
      <c t="n" r="C15" s="6">
        <v>43274</v>
      </c>
      <c t="n" r="D15" s="6">
        <v>108048</v>
      </c>
      <c t="n" r="E15" s="6">
        <v>118087</v>
      </c>
    </row>
    <row spans="1:5" r="16">
      <c t="s" r="A16" s="4">
        <v>88</v>
      </c>
      <c t="n" r="B16" s="6">
        <v>0</v>
      </c>
      <c t="n" r="C16" s="6">
        <v>0</v>
      </c>
      <c t="n" r="D16" s="6">
        <v>13653</v>
      </c>
      <c t="n" r="E16" s="6">
        <v>0</v>
      </c>
    </row>
    <row spans="1:5" r="17">
      <c t="s" r="A17" s="4">
        <v>89</v>
      </c>
      <c t="n" r="B17" s="6">
        <v>0</v>
      </c>
      <c t="n" r="C17" s="6">
        <v>0</v>
      </c>
      <c t="n" r="D17" s="6">
        <v>6978</v>
      </c>
      <c t="n" r="E17" s="6">
        <v>0</v>
      </c>
    </row>
    <row spans="1:5" r="18">
      <c t="s" r="A18" s="4">
        <v>90</v>
      </c>
      <c t="n" r="B18" s="6">
        <v>-25602</v>
      </c>
      <c t="n" r="C18" s="6">
        <v>-40425</v>
      </c>
      <c t="n" r="D18" s="6">
        <v>-78343</v>
      </c>
      <c t="n" r="E18" s="6">
        <v>-110610</v>
      </c>
    </row>
    <row spans="1:5" r="19">
      <c t="s" r="A19" s="4">
        <v>91</v>
      </c>
      <c t="n" r="B19" s="6">
        <v>22</v>
      </c>
      <c t="n" r="C19" s="6">
        <v>479</v>
      </c>
      <c t="n" r="D19" s="6">
        <v>449</v>
      </c>
      <c t="n" r="E19" s="6">
        <v>1398</v>
      </c>
    </row>
    <row spans="1:5" r="20">
      <c t="s" r="A20" s="4">
        <v>92</v>
      </c>
      <c t="n" r="B20" s="6">
        <v>6109</v>
      </c>
      <c t="n" r="C20" s="6">
        <v>3328</v>
      </c>
      <c t="n" r="D20" s="6">
        <v>50785</v>
      </c>
      <c t="n" r="E20" s="6">
        <v>8875</v>
      </c>
    </row>
    <row spans="1:5" r="21">
      <c t="s" r="A21" s="4">
        <v>93</v>
      </c>
      <c t="n" r="B21" s="6">
        <v>66385</v>
      </c>
      <c t="n" r="C21" s="6">
        <v>75001</v>
      </c>
      <c t="n" r="D21" s="6">
        <v>97737</v>
      </c>
      <c t="n" r="E21" s="6">
        <v>113214</v>
      </c>
    </row>
    <row spans="1:5" r="22">
      <c t="s" r="A22" s="4">
        <v>94</v>
      </c>
      <c t="n" r="B22" s="6">
        <v>72494</v>
      </c>
      <c t="n" r="C22" s="6">
        <v>78329</v>
      </c>
      <c t="n" r="D22" s="6">
        <v>148522</v>
      </c>
      <c t="n" r="E22" s="6">
        <v>122089</v>
      </c>
    </row>
    <row spans="1:5" r="23">
      <c t="s" r="A23" s="4">
        <v>95</v>
      </c>
      <c t="n" r="B23" s="6">
        <v>-2362</v>
      </c>
      <c t="n" r="C23" s="6">
        <v>-2362</v>
      </c>
      <c t="n" r="D23" s="6">
        <v>-7087</v>
      </c>
      <c t="n" r="E23" s="6">
        <v>-7087</v>
      </c>
    </row>
    <row spans="1:5" r="24">
      <c t="s" r="A24" s="4">
        <v>96</v>
      </c>
      <c t="n" r="B24" s="7">
        <v>70132</v>
      </c>
      <c t="n" r="C24" s="7">
        <v>75967</v>
      </c>
      <c t="n" r="D24" s="7">
        <v>141435</v>
      </c>
      <c t="n" r="E24" s="7">
        <v>115002</v>
      </c>
    </row>
    <row spans="1:5" r="25">
      <c t="s" r="A25" s="3">
        <v>97</v>
      </c>
    </row>
    <row spans="1:5" r="26">
      <c t="s" r="A26" s="4">
        <v>98</v>
      </c>
      <c t="n" r="B26" s="9">
        <v>0.3</v>
      </c>
      <c t="n" r="C26" s="9">
        <v>0.32</v>
      </c>
      <c t="n" r="D26" s="9">
        <v>0.6</v>
      </c>
      <c t="n" r="E26" s="9">
        <v>0.49</v>
      </c>
    </row>
    <row spans="1:5" r="27">
      <c t="s" r="A27" s="4">
        <v>94</v>
      </c>
      <c t="n" r="B27" s="7">
        <v>72494</v>
      </c>
      <c t="n" r="C27" s="7">
        <v>78329</v>
      </c>
      <c t="n" r="D27" s="7">
        <v>148522</v>
      </c>
      <c t="n" r="E27" s="7">
        <v>122089</v>
      </c>
    </row>
    <row spans="1:5" r="28">
      <c t="s" r="A28" s="3">
        <v>99</v>
      </c>
    </row>
    <row spans="1:5" r="29">
      <c t="s" r="A29" s="4">
        <v>100</v>
      </c>
      <c t="n" r="B29" s="6">
        <v>666</v>
      </c>
      <c t="n" r="C29" s="6">
        <v>155</v>
      </c>
      <c t="n" r="D29" s="6">
        <v>189</v>
      </c>
      <c t="n" r="E29" s="6">
        <v>157</v>
      </c>
    </row>
    <row spans="1:5" r="30">
      <c t="s" r="A30" s="4">
        <v>101</v>
      </c>
      <c t="n" r="B30" s="7">
        <v>73160</v>
      </c>
      <c t="n" r="C30" s="7">
        <v>78484</v>
      </c>
      <c t="n" r="D30" s="7">
        <v>148711</v>
      </c>
      <c t="n" r="E30" s="7">
        <v>122246</v>
      </c>
    </row>
    <row spans="1:5" r="31">
      <c t="s" r="A31" s="4">
        <v>102</v>
      </c>
      <c t="n" r="B31" s="6">
        <v>236783</v>
      </c>
      <c t="n" r="C31" s="6">
        <v>236439</v>
      </c>
      <c t="n" r="D31" s="6">
        <v>236692</v>
      </c>
      <c t="n" r="E31" s="6">
        <v>236348</v>
      </c>
    </row>
    <row spans="1:5" r="32">
      <c t="s" r="A32" s="4">
        <v>103</v>
      </c>
      <c t="n" r="B32" s="6">
        <v>237108</v>
      </c>
      <c t="n" r="C32" s="6">
        <v>236553</v>
      </c>
      <c t="n" r="D32" s="6">
        <v>236983</v>
      </c>
      <c t="n" r="E32" s="6">
        <v>236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73</v>
      </c>
      <c t="s" r="D1" s="2">
        <v>1</v>
      </c>
    </row>
    <row spans="1:5" r="2">
      <c t="s" r="B2" s="2">
        <v>2</v>
      </c>
      <c t="s" r="C2" s="2">
        <v>74</v>
      </c>
      <c t="s" r="D2" s="2">
        <v>2</v>
      </c>
      <c t="s" r="E2" s="2">
        <v>74</v>
      </c>
    </row>
    <row spans="1:5" r="3">
      <c t="s" r="A3" s="3">
        <v>368</v>
      </c>
    </row>
    <row spans="1:5" r="4">
      <c t="s" r="A4" s="4">
        <v>79</v>
      </c>
      <c t="n" r="B4" s="7">
        <v>144526</v>
      </c>
      <c t="n" r="C4" s="7">
        <v>156158</v>
      </c>
      <c t="n" r="D4" s="7">
        <v>444622</v>
      </c>
      <c t="n" r="E4" s="7">
        <v>473387</v>
      </c>
    </row>
    <row spans="1:5" r="5">
      <c t="s" r="A5" s="4">
        <v>94</v>
      </c>
      <c t="n" r="B5" s="6">
        <v>72494</v>
      </c>
      <c t="n" r="C5" s="6">
        <v>77232</v>
      </c>
      <c t="n" r="D5" s="6">
        <v>147421</v>
      </c>
      <c t="n" r="E5" s="6">
        <v>118753</v>
      </c>
    </row>
    <row spans="1:5" r="6">
      <c t="s" r="A6" s="4">
        <v>96</v>
      </c>
      <c t="n" r="B6" s="7">
        <v>70132</v>
      </c>
      <c t="n" r="C6" s="7">
        <v>74870</v>
      </c>
      <c t="n" r="D6" s="7">
        <v>140334</v>
      </c>
      <c t="n" r="E6" s="7">
        <v>111666</v>
      </c>
    </row>
    <row spans="1:5" r="7">
      <c t="s" r="A7" s="3">
        <v>97</v>
      </c>
    </row>
    <row spans="1:5" r="8">
      <c t="s" r="A8" s="4">
        <v>98</v>
      </c>
      <c t="n" r="B8" s="9">
        <v>0.3</v>
      </c>
      <c t="n" r="C8" s="9">
        <v>0.32</v>
      </c>
      <c t="n" r="D8" s="9">
        <v>0.59</v>
      </c>
      <c t="n" r="E8" s="9">
        <v>0.47</v>
      </c>
    </row>
    <row spans="1:5" r="9">
      <c t="s" r="A9" s="4">
        <v>102</v>
      </c>
      <c t="n" r="B9" s="6">
        <v>236783</v>
      </c>
      <c t="n" r="C9" s="6">
        <v>236439</v>
      </c>
      <c t="n" r="D9" s="6">
        <v>236692</v>
      </c>
      <c t="n" r="E9" s="6">
        <v>236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5"/>
  </cols>
  <sheetData>
    <row spans="1:2" r="1">
      <c t="s" r="A1" s="1">
        <v>369</v>
      </c>
      <c t="s" r="B1" s="2">
        <v>370</v>
      </c>
    </row>
    <row spans="1:2" r="2">
      <c t="s" r="A2" s="3">
        <v>305</v>
      </c>
    </row>
    <row spans="1:2" r="3">
      <c t="s" r="A3" s="4">
        <v>371</v>
      </c>
      <c t="n" r="B3" s="6">
        <v>180</v>
      </c>
    </row>
    <row spans="1:2" r="4">
      <c t="s" r="A4" s="4">
        <v>330</v>
      </c>
    </row>
    <row spans="1:2" r="5">
      <c t="s" r="A5" s="3">
        <v>305</v>
      </c>
    </row>
    <row spans="1:2" r="6">
      <c t="s" r="A6" s="4">
        <v>372</v>
      </c>
      <c t="n" r="B6" s="7">
        <v>65419</v>
      </c>
    </row>
    <row spans="1:2" r="7">
      <c t="s" r="A7" s="4">
        <v>337</v>
      </c>
    </row>
    <row spans="1:2" r="8">
      <c t="s" r="A8" s="3">
        <v>305</v>
      </c>
    </row>
    <row spans="1:2" r="9">
      <c t="s" r="A9" s="4">
        <v>372</v>
      </c>
      <c t="n" r="B9" s="6">
        <v>39215</v>
      </c>
    </row>
    <row spans="1:2" r="10">
      <c t="s" r="A10" s="4">
        <v>338</v>
      </c>
    </row>
    <row spans="1:2" r="11">
      <c t="s" r="A11" s="3">
        <v>305</v>
      </c>
    </row>
    <row spans="1:2" r="12">
      <c t="s" r="A12" s="4">
        <v>372</v>
      </c>
      <c t="n" r="B12" s="7">
        <v>235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N260"/>
  <sheetViews>
    <sheetView workbookViewId="0">
      <selection activeCell="A1" sqref="A1"/>
    </sheetView>
  </sheetViews>
  <sheetFormatPr baseColWidth="10" defaultRowHeight="15"/>
  <cols>
    <col customWidth="1" max="1" min="1" width="66"/>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2"/>
    <col customWidth="1" max="13" min="13" width="24"/>
    <col customWidth="1" max="14" min="14" width="24"/>
    <col customWidth="1" max="15" min="15" width="24"/>
    <col customWidth="1" max="16" min="16" width="32"/>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24"/>
    <col customWidth="1" max="28" min="28" width="24"/>
    <col customWidth="1" max="29" min="29" width="24"/>
    <col customWidth="1" max="30" min="30" width="23"/>
    <col customWidth="1" max="31" min="31" width="24"/>
    <col customWidth="1" max="32" min="32" width="24"/>
    <col customWidth="1" max="33" min="33" width="24"/>
    <col customWidth="1" max="34" min="34" width="24"/>
    <col customWidth="1" max="35" min="35" width="24"/>
    <col customWidth="1" max="36" min="36" width="24"/>
    <col customWidth="1" max="37" min="37" width="21"/>
    <col customWidth="1" max="38" min="38" width="24"/>
    <col customWidth="1" max="39" min="39" width="24"/>
    <col customWidth="1" max="40" min="40" width="21"/>
  </cols>
  <sheetData>
    <row spans="1:40" r="1">
      <c t="s" r="A1" s="1">
        <v>373</v>
      </c>
      <c t="s" r="B1" s="2">
        <v>374</v>
      </c>
      <c t="s" r="C1" s="2">
        <v>375</v>
      </c>
      <c t="s" r="D1" s="2">
        <v>376</v>
      </c>
      <c t="s" r="E1" s="2">
        <v>377</v>
      </c>
      <c t="s" r="F1" s="2">
        <v>378</v>
      </c>
      <c t="s" r="G1" s="2">
        <v>379</v>
      </c>
      <c t="s" r="H1" s="2">
        <v>380</v>
      </c>
      <c t="s" r="I1" s="2">
        <v>381</v>
      </c>
      <c t="s" r="J1" s="2">
        <v>382</v>
      </c>
      <c t="s" r="K1" s="2">
        <v>383</v>
      </c>
      <c t="s" r="L1" s="2">
        <v>384</v>
      </c>
      <c t="s" r="M1" s="2">
        <v>309</v>
      </c>
      <c t="s" r="N1" s="2">
        <v>385</v>
      </c>
      <c t="s" r="O1" s="2">
        <v>386</v>
      </c>
      <c t="s" r="P1" s="2">
        <v>387</v>
      </c>
      <c t="s" r="Q1" s="2">
        <v>388</v>
      </c>
      <c t="s" r="R1" s="2">
        <v>389</v>
      </c>
      <c t="s" r="S1" s="2">
        <v>390</v>
      </c>
      <c t="s" r="T1" s="2">
        <v>391</v>
      </c>
      <c t="s" r="U1" s="2">
        <v>392</v>
      </c>
      <c t="s" r="V1" s="2">
        <v>393</v>
      </c>
      <c t="s" r="W1" s="2">
        <v>394</v>
      </c>
      <c t="s" r="X1" s="2">
        <v>395</v>
      </c>
      <c t="s" r="Y1" s="2">
        <v>396</v>
      </c>
      <c t="s" r="Z1" s="2">
        <v>397</v>
      </c>
      <c t="s" r="AA1" s="2">
        <v>398</v>
      </c>
      <c t="s" r="AB1" s="2">
        <v>399</v>
      </c>
      <c t="s" r="AC1" s="2">
        <v>400</v>
      </c>
      <c t="s" r="AD1" s="2">
        <v>401</v>
      </c>
      <c t="s" r="AE1" s="2">
        <v>402</v>
      </c>
      <c t="s" r="AF1" s="2">
        <v>403</v>
      </c>
      <c t="s" r="AG1" s="2">
        <v>404</v>
      </c>
      <c t="s" r="AH1" s="2">
        <v>405</v>
      </c>
      <c t="s" r="AI1" s="2">
        <v>323</v>
      </c>
      <c t="s" r="AJ1" s="2">
        <v>324</v>
      </c>
      <c t="s" r="AK1" s="2">
        <v>406</v>
      </c>
      <c t="s" r="AL1" s="2">
        <v>323</v>
      </c>
      <c t="s" r="AM1" s="2">
        <v>324</v>
      </c>
      <c t="s" r="AN1" s="2">
        <v>407</v>
      </c>
    </row>
    <row spans="1:40" r="2">
      <c t="s" r="A2" s="3">
        <v>408</v>
      </c>
    </row>
    <row spans="1:40" r="3">
      <c t="s" r="A3" s="4">
        <v>409</v>
      </c>
      <c t="n" r="AL3" s="7">
        <v>307355</v>
      </c>
      <c t="n" r="AM3" s="7">
        <v>395207</v>
      </c>
    </row>
    <row spans="1:40" r="4">
      <c t="s" r="A4" s="4">
        <v>410</v>
      </c>
      <c t="n" r="AL4" s="6">
        <v>97737</v>
      </c>
      <c t="n" r="AM4" s="6">
        <v>113214</v>
      </c>
    </row>
    <row spans="1:40" r="5">
      <c t="s" r="A5" s="4">
        <v>411</v>
      </c>
      <c t="n" r="AI5" s="7">
        <v>1000089</v>
      </c>
      <c t="n" r="AL5" s="6">
        <v>1000089</v>
      </c>
      <c t="n" r="AN5" s="7">
        <v>1123136</v>
      </c>
    </row>
    <row spans="1:40" r="6">
      <c t="s" r="A6" s="4">
        <v>412</v>
      </c>
      <c t="n" r="AL6" s="6">
        <v>15316</v>
      </c>
      <c t="n" r="AM6" s="6">
        <v>0</v>
      </c>
    </row>
    <row spans="1:40" r="7">
      <c t="s" r="A7" s="4">
        <v>88</v>
      </c>
      <c t="n" r="AI7" s="6">
        <v>0</v>
      </c>
      <c t="n" r="AJ7" s="7">
        <v>0</v>
      </c>
      <c t="n" r="AL7" s="6">
        <v>13653</v>
      </c>
      <c t="n" r="AM7" s="7">
        <v>0</v>
      </c>
    </row>
    <row spans="1:40" r="8">
      <c t="s" r="A8" s="4">
        <v>413</v>
      </c>
    </row>
    <row spans="1:40" r="9">
      <c t="s" r="A9" s="3">
        <v>408</v>
      </c>
    </row>
    <row spans="1:40" r="10">
      <c t="s" r="A10" s="4">
        <v>327</v>
      </c>
      <c t="n" r="R10" s="6">
        <v>623200</v>
      </c>
    </row>
    <row spans="1:40" r="11">
      <c t="s" r="A11" s="4">
        <v>414</v>
      </c>
      <c t="n" r="R11" s="7">
        <v>75000</v>
      </c>
    </row>
    <row spans="1:40" r="12">
      <c t="s" r="A12" s="4">
        <v>415</v>
      </c>
      <c t="n" r="R12" s="6">
        <v>-795</v>
      </c>
    </row>
    <row spans="1:40" r="13">
      <c t="s" r="A13" s="4">
        <v>410</v>
      </c>
      <c t="n" r="R13" s="6">
        <v>3868</v>
      </c>
    </row>
    <row spans="1:40" r="14">
      <c t="s" r="A14" s="4">
        <v>411</v>
      </c>
      <c t="n" r="R14" s="6">
        <v>94353</v>
      </c>
      <c t="n" r="AI14" s="7">
        <v>94353</v>
      </c>
      <c t="n" r="AL14" s="6">
        <v>94353</v>
      </c>
    </row>
    <row spans="1:40" r="15">
      <c t="s" r="A15" s="4">
        <v>412</v>
      </c>
      <c t="n" r="R15" s="6">
        <v>75000</v>
      </c>
      <c t="n" r="AL15" s="6">
        <v>75000</v>
      </c>
    </row>
    <row spans="1:40" r="16">
      <c t="s" r="A16" s="4">
        <v>88</v>
      </c>
      <c t="n" r="R16" s="7">
        <v>13653</v>
      </c>
      <c t="n" r="AL16" s="7">
        <v>13653</v>
      </c>
    </row>
    <row spans="1:40" r="17">
      <c t="s" r="A17" s="4">
        <v>416</v>
      </c>
    </row>
    <row spans="1:40" r="18">
      <c t="s" r="A18" s="3">
        <v>408</v>
      </c>
    </row>
    <row spans="1:40" r="19">
      <c t="s" r="A19" s="4">
        <v>327</v>
      </c>
      <c t="n" r="Q19" s="6">
        <v>142600</v>
      </c>
    </row>
    <row spans="1:40" r="20">
      <c t="s" r="A20" s="4">
        <v>414</v>
      </c>
      <c t="n" r="Q20" s="7">
        <v>17500</v>
      </c>
    </row>
    <row spans="1:40" r="21">
      <c t="s" r="A21" s="4">
        <v>409</v>
      </c>
      <c t="n" r="Q21" s="6">
        <v>17210</v>
      </c>
    </row>
    <row spans="1:40" r="22">
      <c t="s" r="A22" s="4">
        <v>410</v>
      </c>
      <c t="n" r="Q22" s="7">
        <v>4253</v>
      </c>
    </row>
    <row spans="1:40" r="23">
      <c t="s" r="A23" s="4">
        <v>417</v>
      </c>
    </row>
    <row spans="1:40" r="24">
      <c t="s" r="A24" s="3">
        <v>408</v>
      </c>
    </row>
    <row spans="1:40" r="25">
      <c t="s" r="A25" s="4">
        <v>327</v>
      </c>
      <c t="n" r="P25" s="6">
        <v>230400</v>
      </c>
    </row>
    <row spans="1:40" r="26">
      <c t="s" r="A26" s="4">
        <v>414</v>
      </c>
      <c t="n" r="P26" s="7">
        <v>35413</v>
      </c>
    </row>
    <row spans="1:40" r="27">
      <c t="s" r="A27" s="4">
        <v>409</v>
      </c>
      <c t="n" r="P27" s="6">
        <v>34986</v>
      </c>
    </row>
    <row spans="1:40" r="28">
      <c t="s" r="A28" s="4">
        <v>410</v>
      </c>
      <c t="n" r="P28" s="7">
        <v>13618</v>
      </c>
    </row>
    <row spans="1:40" r="29">
      <c t="s" r="A29" s="4">
        <v>418</v>
      </c>
      <c t="n" r="P29" s="6">
        <v>6</v>
      </c>
    </row>
    <row spans="1:40" r="30">
      <c t="s" r="A30" s="4">
        <v>419</v>
      </c>
      <c t="n" r="P30" s="7">
        <v>34973</v>
      </c>
    </row>
    <row spans="1:40" r="31">
      <c t="s" r="A31" s="4">
        <v>420</v>
      </c>
    </row>
    <row spans="1:40" r="32">
      <c t="s" r="A32" s="3">
        <v>408</v>
      </c>
    </row>
    <row spans="1:40" r="33">
      <c t="s" r="A33" s="4">
        <v>327</v>
      </c>
      <c t="n" r="O33" s="6">
        <v>10900</v>
      </c>
    </row>
    <row spans="1:40" r="34">
      <c t="s" r="A34" s="4">
        <v>414</v>
      </c>
      <c t="n" r="O34" s="7">
        <v>4676</v>
      </c>
    </row>
    <row spans="1:40" r="35">
      <c t="s" r="A35" s="4">
        <v>409</v>
      </c>
      <c t="n" r="O35" s="6">
        <v>4608</v>
      </c>
    </row>
    <row spans="1:40" r="36">
      <c t="s" r="A36" s="4">
        <v>410</v>
      </c>
      <c t="n" r="O36" s="7">
        <v>1764</v>
      </c>
    </row>
    <row spans="1:40" r="37">
      <c t="s" r="A37" s="4">
        <v>421</v>
      </c>
    </row>
    <row spans="1:40" r="38">
      <c t="s" r="A38" s="3">
        <v>408</v>
      </c>
    </row>
    <row spans="1:40" r="39">
      <c t="s" r="A39" s="4">
        <v>327</v>
      </c>
      <c t="n" r="N39" s="6">
        <v>16600</v>
      </c>
    </row>
    <row spans="1:40" r="40">
      <c t="s" r="A40" s="4">
        <v>414</v>
      </c>
      <c t="n" r="N40" s="7">
        <v>5400</v>
      </c>
    </row>
    <row spans="1:40" r="41">
      <c t="s" r="A41" s="4">
        <v>409</v>
      </c>
      <c t="n" r="N41" s="6">
        <v>5333</v>
      </c>
    </row>
    <row spans="1:40" r="42">
      <c t="s" r="A42" s="4">
        <v>410</v>
      </c>
      <c t="n" r="N42" s="7">
        <v>1444</v>
      </c>
    </row>
    <row spans="1:40" r="43">
      <c t="s" r="A43" s="4">
        <v>422</v>
      </c>
    </row>
    <row spans="1:40" r="44">
      <c t="s" r="A44" s="3">
        <v>408</v>
      </c>
    </row>
    <row spans="1:40" r="45">
      <c t="s" r="A45" s="4">
        <v>327</v>
      </c>
      <c t="n" r="M45" s="6">
        <v>61200</v>
      </c>
    </row>
    <row spans="1:40" r="46">
      <c t="s" r="A46" s="4">
        <v>414</v>
      </c>
      <c t="n" r="M46" s="7">
        <v>5541</v>
      </c>
    </row>
    <row spans="1:40" r="47">
      <c t="s" r="A47" s="4">
        <v>409</v>
      </c>
      <c t="n" r="M47" s="6">
        <v>5399</v>
      </c>
    </row>
    <row spans="1:40" r="48">
      <c t="s" r="A48" s="4">
        <v>410</v>
      </c>
      <c t="n" r="M48" s="6">
        <v>2220</v>
      </c>
    </row>
    <row spans="1:40" r="49">
      <c t="s" r="A49" s="4">
        <v>419</v>
      </c>
      <c t="n" r="M49" s="7">
        <v>5383</v>
      </c>
    </row>
    <row spans="1:40" r="50">
      <c t="s" r="A50" s="4">
        <v>423</v>
      </c>
    </row>
    <row spans="1:40" r="51">
      <c t="s" r="A51" s="3">
        <v>408</v>
      </c>
    </row>
    <row spans="1:40" r="52">
      <c t="s" r="A52" s="4">
        <v>327</v>
      </c>
      <c t="n" r="L52" s="6">
        <v>45400</v>
      </c>
    </row>
    <row spans="1:40" r="53">
      <c t="s" r="A53" s="4">
        <v>414</v>
      </c>
      <c t="n" r="L53" s="7">
        <v>15934</v>
      </c>
    </row>
    <row spans="1:40" r="54">
      <c t="s" r="A54" s="4">
        <v>409</v>
      </c>
      <c t="n" r="L54" s="6">
        <v>14646</v>
      </c>
    </row>
    <row spans="1:40" r="55">
      <c t="s" r="A55" s="4">
        <v>410</v>
      </c>
      <c t="n" r="L55" s="7">
        <v>2287</v>
      </c>
    </row>
    <row spans="1:40" r="56">
      <c t="s" r="A56" s="4">
        <v>418</v>
      </c>
      <c t="n" r="L56" s="6">
        <v>4</v>
      </c>
    </row>
    <row spans="1:40" r="57">
      <c t="s" r="A57" s="4">
        <v>424</v>
      </c>
    </row>
    <row spans="1:40" r="58">
      <c t="s" r="A58" s="3">
        <v>408</v>
      </c>
    </row>
    <row spans="1:40" r="59">
      <c t="s" r="A59" s="4">
        <v>327</v>
      </c>
      <c t="n" r="K59" s="6">
        <v>190300</v>
      </c>
    </row>
    <row spans="1:40" r="60">
      <c t="s" r="A60" s="4">
        <v>414</v>
      </c>
      <c t="n" r="K60" s="7">
        <v>20500</v>
      </c>
    </row>
    <row spans="1:40" r="61">
      <c t="s" r="A61" s="4">
        <v>409</v>
      </c>
      <c t="n" r="K61" s="6">
        <v>20103</v>
      </c>
    </row>
    <row spans="1:40" r="62">
      <c t="s" r="A62" s="4">
        <v>410</v>
      </c>
      <c t="n" r="K62" s="7">
        <v>7958</v>
      </c>
    </row>
    <row spans="1:40" r="63">
      <c t="s" r="A63" s="4">
        <v>425</v>
      </c>
    </row>
    <row spans="1:40" r="64">
      <c t="s" r="A64" s="3">
        <v>408</v>
      </c>
    </row>
    <row spans="1:40" r="65">
      <c t="s" r="A65" s="4">
        <v>327</v>
      </c>
      <c t="n" r="J65" s="6">
        <v>235600</v>
      </c>
    </row>
    <row spans="1:40" r="66">
      <c t="s" r="A66" s="4">
        <v>414</v>
      </c>
      <c t="n" r="J66" s="7">
        <v>27500</v>
      </c>
    </row>
    <row spans="1:40" r="67">
      <c t="s" r="A67" s="4">
        <v>409</v>
      </c>
      <c t="n" r="J67" s="6">
        <v>25615</v>
      </c>
    </row>
    <row spans="1:40" r="68">
      <c t="s" r="A68" s="4">
        <v>410</v>
      </c>
      <c t="n" r="J68" s="7">
        <v>0</v>
      </c>
    </row>
    <row spans="1:40" r="69">
      <c t="s" r="A69" s="4">
        <v>426</v>
      </c>
    </row>
    <row spans="1:40" r="70">
      <c t="s" r="A70" s="3">
        <v>408</v>
      </c>
    </row>
    <row spans="1:40" r="71">
      <c t="s" r="A71" s="4">
        <v>327</v>
      </c>
      <c t="n" r="I71" s="6">
        <v>10900</v>
      </c>
    </row>
    <row spans="1:40" r="72">
      <c t="s" r="A72" s="4">
        <v>414</v>
      </c>
      <c t="n" r="I72" s="7">
        <v>3388</v>
      </c>
    </row>
    <row spans="1:40" r="73">
      <c t="s" r="A73" s="4">
        <v>409</v>
      </c>
      <c t="n" r="I73" s="6">
        <v>3296</v>
      </c>
    </row>
    <row spans="1:40" r="74">
      <c t="s" r="A74" s="4">
        <v>410</v>
      </c>
      <c t="n" r="I74" s="7">
        <v>344</v>
      </c>
    </row>
    <row spans="1:40" r="75">
      <c t="s" r="A75" s="4">
        <v>427</v>
      </c>
    </row>
    <row spans="1:40" r="76">
      <c t="s" r="A76" s="3">
        <v>408</v>
      </c>
    </row>
    <row spans="1:40" r="77">
      <c t="s" r="A77" s="4">
        <v>327</v>
      </c>
      <c t="n" r="H77" s="6">
        <v>10900</v>
      </c>
    </row>
    <row spans="1:40" r="78">
      <c t="s" r="A78" s="4">
        <v>414</v>
      </c>
      <c t="n" r="H78" s="7">
        <v>3425</v>
      </c>
    </row>
    <row spans="1:40" r="79">
      <c t="s" r="A79" s="4">
        <v>409</v>
      </c>
      <c t="n" r="H79" s="6">
        <v>3349</v>
      </c>
    </row>
    <row spans="1:40" r="80">
      <c t="s" r="A80" s="4">
        <v>410</v>
      </c>
      <c t="n" r="H80" s="7">
        <v>625</v>
      </c>
    </row>
    <row spans="1:40" r="81">
      <c t="s" r="A81" s="4">
        <v>428</v>
      </c>
    </row>
    <row spans="1:40" r="82">
      <c t="s" r="A82" s="3">
        <v>408</v>
      </c>
    </row>
    <row spans="1:40" r="83">
      <c t="s" r="A83" s="4">
        <v>327</v>
      </c>
      <c t="n" r="G83" s="6">
        <v>55100</v>
      </c>
    </row>
    <row spans="1:40" r="84">
      <c t="s" r="A84" s="4">
        <v>414</v>
      </c>
      <c t="n" r="G84" s="7">
        <v>7850</v>
      </c>
    </row>
    <row spans="1:40" r="85">
      <c t="s" r="A85" s="4">
        <v>409</v>
      </c>
      <c t="n" r="G85" s="6">
        <v>7559</v>
      </c>
    </row>
    <row spans="1:40" r="86">
      <c t="s" r="A86" s="4">
        <v>410</v>
      </c>
      <c t="n" r="G86" s="7">
        <v>3334</v>
      </c>
    </row>
    <row spans="1:40" r="87">
      <c t="s" r="A87" s="4">
        <v>429</v>
      </c>
    </row>
    <row spans="1:40" r="88">
      <c t="s" r="A88" s="3">
        <v>408</v>
      </c>
    </row>
    <row spans="1:40" r="89">
      <c t="s" r="A89" s="4">
        <v>327</v>
      </c>
      <c t="n" r="F89" s="6">
        <v>13200</v>
      </c>
    </row>
    <row spans="1:40" r="90">
      <c t="s" r="A90" s="4">
        <v>414</v>
      </c>
      <c t="n" r="F90" s="7">
        <v>5400</v>
      </c>
    </row>
    <row spans="1:40" r="91">
      <c t="s" r="A91" s="4">
        <v>409</v>
      </c>
      <c t="n" r="F91" s="6">
        <v>5334</v>
      </c>
    </row>
    <row spans="1:40" r="92">
      <c t="s" r="A92" s="4">
        <v>410</v>
      </c>
      <c t="n" r="F92" s="7">
        <v>907</v>
      </c>
    </row>
    <row spans="1:40" r="93">
      <c t="s" r="A93" s="4">
        <v>430</v>
      </c>
    </row>
    <row spans="1:40" r="94">
      <c t="s" r="A94" s="3">
        <v>408</v>
      </c>
    </row>
    <row spans="1:40" r="95">
      <c t="s" r="A95" s="4">
        <v>327</v>
      </c>
      <c t="n" r="E95" s="6">
        <v>489000</v>
      </c>
    </row>
    <row spans="1:40" r="96">
      <c t="s" r="A96" s="4">
        <v>414</v>
      </c>
      <c t="n" r="E96" s="7">
        <v>90000</v>
      </c>
    </row>
    <row spans="1:40" r="97">
      <c t="s" r="A97" s="4">
        <v>409</v>
      </c>
      <c t="n" r="E97" s="6">
        <v>87047</v>
      </c>
    </row>
    <row spans="1:40" r="98">
      <c t="s" r="A98" s="4">
        <v>410</v>
      </c>
      <c t="n" r="E98" s="7">
        <v>15566</v>
      </c>
    </row>
    <row spans="1:40" r="99">
      <c t="s" r="A99" s="4">
        <v>431</v>
      </c>
    </row>
    <row spans="1:40" r="100">
      <c t="s" r="A100" s="3">
        <v>408</v>
      </c>
    </row>
    <row spans="1:40" r="101">
      <c t="s" r="A101" s="4">
        <v>327</v>
      </c>
      <c t="n" r="E101" s="6">
        <v>10900</v>
      </c>
    </row>
    <row spans="1:40" r="102">
      <c t="s" r="A102" s="4">
        <v>414</v>
      </c>
      <c t="n" r="E102" s="7">
        <v>4190</v>
      </c>
    </row>
    <row spans="1:40" r="103">
      <c t="s" r="A103" s="4">
        <v>409</v>
      </c>
      <c t="n" r="E103" s="6">
        <v>4102</v>
      </c>
    </row>
    <row spans="1:40" r="104">
      <c t="s" r="A104" s="4">
        <v>410</v>
      </c>
      <c t="n" r="E104" s="7">
        <v>1425</v>
      </c>
    </row>
    <row spans="1:40" r="105">
      <c t="s" r="A105" s="4">
        <v>432</v>
      </c>
    </row>
    <row spans="1:40" r="106">
      <c t="s" r="A106" s="3">
        <v>408</v>
      </c>
    </row>
    <row spans="1:40" r="107">
      <c t="s" r="A107" s="4">
        <v>327</v>
      </c>
      <c t="n" r="D107" s="6">
        <v>199600</v>
      </c>
    </row>
    <row spans="1:40" r="108">
      <c t="s" r="A108" s="4">
        <v>414</v>
      </c>
      <c t="n" r="D108" s="7">
        <v>55625</v>
      </c>
    </row>
    <row spans="1:40" r="109">
      <c t="s" r="A109" s="4">
        <v>409</v>
      </c>
      <c t="n" r="D109" s="6">
        <v>54305</v>
      </c>
    </row>
    <row spans="1:40" r="110">
      <c t="s" r="A110" s="4">
        <v>410</v>
      </c>
      <c t="n" r="D110" s="7">
        <v>33612</v>
      </c>
    </row>
    <row spans="1:40" r="111">
      <c t="s" r="A111" s="4">
        <v>433</v>
      </c>
    </row>
    <row spans="1:40" r="112">
      <c t="s" r="A112" s="3">
        <v>408</v>
      </c>
    </row>
    <row spans="1:40" r="113">
      <c t="s" r="A113" s="4">
        <v>327</v>
      </c>
      <c t="n" r="C113" s="6">
        <v>13800</v>
      </c>
    </row>
    <row spans="1:40" r="114">
      <c t="s" r="A114" s="4">
        <v>414</v>
      </c>
      <c t="n" r="C114" s="7">
        <v>5050</v>
      </c>
    </row>
    <row spans="1:40" r="115">
      <c t="s" r="A115" s="4">
        <v>409</v>
      </c>
      <c t="n" r="C115" s="6">
        <v>4924</v>
      </c>
    </row>
    <row spans="1:40" r="116">
      <c t="s" r="A116" s="4">
        <v>410</v>
      </c>
      <c t="n" r="C116" s="7">
        <v>1249</v>
      </c>
    </row>
    <row spans="1:40" r="117">
      <c t="s" r="A117" s="4">
        <v>434</v>
      </c>
    </row>
    <row spans="1:40" r="118">
      <c t="s" r="A118" s="3">
        <v>408</v>
      </c>
    </row>
    <row spans="1:40" r="119">
      <c t="s" r="A119" s="4">
        <v>327</v>
      </c>
      <c t="n" r="B119" s="6">
        <v>13800</v>
      </c>
    </row>
    <row spans="1:40" r="120">
      <c t="s" r="A120" s="4">
        <v>414</v>
      </c>
      <c t="n" r="B120" s="7">
        <v>4690</v>
      </c>
    </row>
    <row spans="1:40" r="121">
      <c t="s" r="A121" s="4">
        <v>409</v>
      </c>
      <c t="n" r="B121" s="6">
        <v>4415</v>
      </c>
    </row>
    <row spans="1:40" r="122">
      <c t="s" r="A122" s="4">
        <v>410</v>
      </c>
      <c t="n" r="B122" s="7">
        <v>753</v>
      </c>
    </row>
    <row spans="1:40" r="123">
      <c t="s" r="A123" s="4">
        <v>435</v>
      </c>
    </row>
    <row spans="1:40" r="124">
      <c t="s" r="A124" s="3">
        <v>408</v>
      </c>
    </row>
    <row spans="1:40" r="125">
      <c t="s" r="A125" s="4">
        <v>327</v>
      </c>
      <c t="n" r="B125" s="6">
        <v>10900</v>
      </c>
    </row>
    <row spans="1:40" r="126">
      <c t="s" r="A126" s="4">
        <v>414</v>
      </c>
      <c t="n" r="B126" s="7">
        <v>3600</v>
      </c>
    </row>
    <row spans="1:40" r="127">
      <c t="s" r="A127" s="4">
        <v>409</v>
      </c>
      <c t="n" r="B127" s="6">
        <v>3370</v>
      </c>
    </row>
    <row spans="1:40" r="128">
      <c t="s" r="A128" s="4">
        <v>410</v>
      </c>
      <c t="n" r="B128" s="7">
        <v>612</v>
      </c>
    </row>
    <row spans="1:40" r="129">
      <c t="s" r="A129" s="4">
        <v>436</v>
      </c>
    </row>
    <row spans="1:40" r="130">
      <c t="s" r="A130" s="3">
        <v>408</v>
      </c>
    </row>
    <row spans="1:40" r="131">
      <c t="s" r="A131" s="4">
        <v>327</v>
      </c>
      <c t="n" r="AI131" s="6">
        <v>2384300</v>
      </c>
      <c t="n" r="AL131" s="6">
        <v>2384300</v>
      </c>
    </row>
    <row spans="1:40" r="132">
      <c t="s" r="A132" s="4">
        <v>414</v>
      </c>
      <c t="n" r="AI132" s="7">
        <v>390682</v>
      </c>
      <c t="n" r="AL132" s="7">
        <v>390682</v>
      </c>
    </row>
    <row spans="1:40" r="133">
      <c t="s" r="A133" s="4">
        <v>409</v>
      </c>
      <c t="n" r="AL133" s="6">
        <v>304806</v>
      </c>
    </row>
    <row spans="1:40" r="134">
      <c t="s" r="A134" s="4">
        <v>410</v>
      </c>
      <c t="n" r="AL134" s="6">
        <v>95839</v>
      </c>
    </row>
    <row spans="1:40" r="135">
      <c t="s" r="A135" s="4">
        <v>437</v>
      </c>
    </row>
    <row spans="1:40" r="136">
      <c t="s" r="A136" s="3">
        <v>408</v>
      </c>
    </row>
    <row spans="1:40" r="137">
      <c t="s" r="A137" s="4">
        <v>414</v>
      </c>
      <c t="n" r="AI137" s="7">
        <v>2639</v>
      </c>
      <c t="n" r="AL137" s="6">
        <v>2639</v>
      </c>
    </row>
    <row spans="1:40" r="138">
      <c t="s" r="A138" s="4">
        <v>410</v>
      </c>
      <c t="n" r="AL138" s="7">
        <v>1898</v>
      </c>
    </row>
    <row spans="1:40" r="139">
      <c t="s" r="A139" s="4">
        <v>419</v>
      </c>
      <c t="n" r="AK139" s="7">
        <v>2549</v>
      </c>
    </row>
    <row spans="1:40" r="140">
      <c t="s" r="A140" s="4">
        <v>438</v>
      </c>
    </row>
    <row spans="1:40" r="141">
      <c t="s" r="A141" s="3">
        <v>408</v>
      </c>
    </row>
    <row spans="1:40" r="142">
      <c t="s" r="A142" s="4">
        <v>327</v>
      </c>
      <c t="n" r="AH142" s="6">
        <v>343000</v>
      </c>
    </row>
    <row spans="1:40" r="143">
      <c t="s" r="A143" s="4">
        <v>414</v>
      </c>
      <c t="n" r="AH143" s="7">
        <v>17233</v>
      </c>
    </row>
    <row spans="1:40" r="144">
      <c t="s" r="A144" s="4">
        <v>409</v>
      </c>
      <c t="n" r="AH144" s="6">
        <v>16495</v>
      </c>
    </row>
    <row spans="1:40" r="145">
      <c t="s" r="A145" s="4">
        <v>410</v>
      </c>
      <c t="n" r="AH145" s="7">
        <v>0</v>
      </c>
    </row>
    <row spans="1:40" r="146">
      <c t="s" r="A146" s="4">
        <v>439</v>
      </c>
    </row>
    <row spans="1:40" r="147">
      <c t="s" r="A147" s="3">
        <v>408</v>
      </c>
    </row>
    <row spans="1:40" r="148">
      <c t="s" r="A148" s="4">
        <v>327</v>
      </c>
      <c t="n" r="AG148" s="6">
        <v>94500</v>
      </c>
    </row>
    <row spans="1:40" r="149">
      <c t="s" r="A149" s="4">
        <v>414</v>
      </c>
      <c t="n" r="AG149" s="7">
        <v>19050</v>
      </c>
    </row>
    <row spans="1:40" r="150">
      <c t="s" r="A150" s="4">
        <v>409</v>
      </c>
      <c t="n" r="AG150" s="6">
        <v>18848</v>
      </c>
    </row>
    <row spans="1:40" r="151">
      <c t="s" r="A151" s="4">
        <v>410</v>
      </c>
      <c t="n" r="AG151" s="7">
        <v>4572</v>
      </c>
    </row>
    <row spans="1:40" r="152">
      <c t="s" r="A152" s="4">
        <v>440</v>
      </c>
    </row>
    <row spans="1:40" r="153">
      <c t="s" r="A153" s="3">
        <v>408</v>
      </c>
    </row>
    <row spans="1:40" r="154">
      <c t="s" r="A154" s="4">
        <v>327</v>
      </c>
      <c t="n" r="AF154" s="6">
        <v>97400</v>
      </c>
    </row>
    <row spans="1:40" r="155">
      <c t="s" r="A155" s="4">
        <v>414</v>
      </c>
      <c t="n" r="AF155" s="7">
        <v>6015</v>
      </c>
    </row>
    <row spans="1:40" r="156">
      <c t="s" r="A156" s="4">
        <v>409</v>
      </c>
      <c t="n" r="AF156" s="6">
        <v>5663</v>
      </c>
    </row>
    <row spans="1:40" r="157">
      <c t="s" r="A157" s="4">
        <v>410</v>
      </c>
      <c t="n" r="AF157" s="7">
        <v>860</v>
      </c>
    </row>
    <row spans="1:40" r="158">
      <c t="s" r="A158" s="4">
        <v>441</v>
      </c>
    </row>
    <row spans="1:40" r="159">
      <c t="s" r="A159" s="3">
        <v>408</v>
      </c>
    </row>
    <row spans="1:40" r="160">
      <c t="s" r="A160" s="4">
        <v>327</v>
      </c>
      <c t="n" r="AE160" s="6">
        <v>26700</v>
      </c>
    </row>
    <row spans="1:40" r="161">
      <c t="s" r="A161" s="4">
        <v>414</v>
      </c>
      <c t="n" r="AE161" s="7">
        <v>4800</v>
      </c>
    </row>
    <row spans="1:40" r="162">
      <c t="s" r="A162" s="4">
        <v>409</v>
      </c>
      <c t="n" r="AE162" s="6">
        <v>4449</v>
      </c>
    </row>
    <row spans="1:40" r="163">
      <c t="s" r="A163" s="4">
        <v>410</v>
      </c>
      <c t="n" r="AE163" s="7">
        <v>1334</v>
      </c>
    </row>
    <row spans="1:40" r="164">
      <c t="s" r="A164" s="4">
        <v>442</v>
      </c>
    </row>
    <row spans="1:40" r="165">
      <c t="s" r="A165" s="3">
        <v>408</v>
      </c>
    </row>
    <row spans="1:40" r="166">
      <c t="s" r="A166" s="4">
        <v>327</v>
      </c>
      <c t="n" r="AD166" s="6">
        <v>162000</v>
      </c>
    </row>
    <row spans="1:40" r="167">
      <c t="s" r="A167" s="4">
        <v>414</v>
      </c>
      <c t="n" r="AD167" s="7">
        <v>28500</v>
      </c>
    </row>
    <row spans="1:40" r="168">
      <c t="s" r="A168" s="4">
        <v>409</v>
      </c>
      <c t="n" r="AD168" s="6">
        <v>27949</v>
      </c>
    </row>
    <row spans="1:40" r="169">
      <c t="s" r="A169" s="4">
        <v>410</v>
      </c>
      <c t="n" r="AD169" s="7">
        <v>10184</v>
      </c>
    </row>
    <row spans="1:40" r="170">
      <c t="s" r="A170" s="4">
        <v>443</v>
      </c>
    </row>
    <row spans="1:40" r="171">
      <c t="s" r="A171" s="3">
        <v>408</v>
      </c>
    </row>
    <row spans="1:40" r="172">
      <c t="s" r="A172" s="4">
        <v>327</v>
      </c>
      <c t="n" r="AC172" s="6">
        <v>245900</v>
      </c>
    </row>
    <row spans="1:40" r="173">
      <c t="s" r="A173" s="4">
        <v>414</v>
      </c>
      <c t="n" r="AC173" s="7">
        <v>12520</v>
      </c>
    </row>
    <row spans="1:40" r="174">
      <c t="s" r="A174" s="4">
        <v>409</v>
      </c>
      <c t="n" r="AC174" s="6">
        <v>12145</v>
      </c>
    </row>
    <row spans="1:40" r="175">
      <c t="s" r="A175" s="4">
        <v>410</v>
      </c>
      <c t="n" r="AC175" s="7">
        <v>0</v>
      </c>
    </row>
    <row spans="1:40" r="176">
      <c t="s" r="A176" s="4">
        <v>444</v>
      </c>
    </row>
    <row spans="1:40" r="177">
      <c t="s" r="A177" s="3">
        <v>408</v>
      </c>
    </row>
    <row spans="1:40" r="178">
      <c t="s" r="A178" s="4">
        <v>327</v>
      </c>
      <c t="n" r="AB178" s="6">
        <v>59800</v>
      </c>
    </row>
    <row spans="1:40" r="179">
      <c t="s" r="A179" s="4">
        <v>414</v>
      </c>
      <c t="n" r="AB179" s="7">
        <v>3650</v>
      </c>
    </row>
    <row spans="1:40" r="180">
      <c t="s" r="A180" s="4">
        <v>409</v>
      </c>
      <c t="n" r="AB180" s="6">
        <v>3368</v>
      </c>
    </row>
    <row spans="1:40" r="181">
      <c t="s" r="A181" s="4">
        <v>410</v>
      </c>
      <c t="n" r="AB181" s="7">
        <v>440</v>
      </c>
    </row>
    <row spans="1:40" r="182">
      <c t="s" r="A182" s="4">
        <v>445</v>
      </c>
    </row>
    <row spans="1:40" r="183">
      <c t="s" r="A183" s="3">
        <v>408</v>
      </c>
    </row>
    <row spans="1:40" r="184">
      <c t="s" r="A184" s="4">
        <v>327</v>
      </c>
      <c t="n" r="AA184" s="6">
        <v>236500</v>
      </c>
    </row>
    <row spans="1:40" r="185">
      <c t="s" r="A185" s="4">
        <v>414</v>
      </c>
      <c t="n" r="AA185" s="7">
        <v>33200</v>
      </c>
    </row>
    <row spans="1:40" r="186">
      <c t="s" r="A186" s="4">
        <v>409</v>
      </c>
      <c t="n" r="AA186" s="6">
        <v>31858</v>
      </c>
    </row>
    <row spans="1:40" r="187">
      <c t="s" r="A187" s="4">
        <v>410</v>
      </c>
      <c t="n" r="AA187" s="7">
        <v>12938</v>
      </c>
    </row>
    <row spans="1:40" r="188">
      <c t="s" r="A188" s="4">
        <v>446</v>
      </c>
    </row>
    <row spans="1:40" r="189">
      <c t="s" r="A189" s="3">
        <v>408</v>
      </c>
    </row>
    <row spans="1:40" r="190">
      <c t="s" r="A190" s="4">
        <v>327</v>
      </c>
      <c t="n" r="AA190" s="6">
        <v>134800</v>
      </c>
    </row>
    <row spans="1:40" r="191">
      <c t="s" r="A191" s="4">
        <v>414</v>
      </c>
      <c t="n" r="AA191" s="7">
        <v>18800</v>
      </c>
    </row>
    <row spans="1:40" r="192">
      <c t="s" r="A192" s="4">
        <v>409</v>
      </c>
      <c t="n" r="AA192" s="6">
        <v>18657</v>
      </c>
    </row>
    <row spans="1:40" r="193">
      <c t="s" r="A193" s="4">
        <v>410</v>
      </c>
      <c t="n" r="AA193" s="7">
        <v>4061</v>
      </c>
    </row>
    <row spans="1:40" r="194">
      <c t="s" r="A194" s="4">
        <v>447</v>
      </c>
    </row>
    <row spans="1:40" r="195">
      <c t="s" r="A195" s="3">
        <v>408</v>
      </c>
    </row>
    <row spans="1:40" r="196">
      <c t="s" r="A196" s="4">
        <v>327</v>
      </c>
      <c t="n" r="AA196" s="6">
        <v>100400</v>
      </c>
    </row>
    <row spans="1:40" r="197">
      <c t="s" r="A197" s="4">
        <v>414</v>
      </c>
      <c t="n" r="AA197" s="7">
        <v>11350</v>
      </c>
    </row>
    <row spans="1:40" r="198">
      <c t="s" r="A198" s="4">
        <v>409</v>
      </c>
      <c t="n" r="AA198" s="6">
        <v>11267</v>
      </c>
    </row>
    <row spans="1:40" r="199">
      <c t="s" r="A199" s="4">
        <v>410</v>
      </c>
      <c t="n" r="AA199" s="7">
        <v>3824</v>
      </c>
    </row>
    <row spans="1:40" r="200">
      <c t="s" r="A200" s="4">
        <v>448</v>
      </c>
    </row>
    <row spans="1:40" r="201">
      <c t="s" r="A201" s="3">
        <v>408</v>
      </c>
    </row>
    <row spans="1:40" r="202">
      <c t="s" r="A202" s="4">
        <v>327</v>
      </c>
      <c t="n" r="Z202" s="6">
        <v>272500</v>
      </c>
    </row>
    <row spans="1:40" r="203">
      <c t="s" r="A203" s="4">
        <v>414</v>
      </c>
      <c t="n" r="Z203" s="7">
        <v>18400</v>
      </c>
    </row>
    <row spans="1:40" r="204">
      <c t="s" r="A204" s="4">
        <v>409</v>
      </c>
      <c t="n" r="Z204" s="6">
        <v>18283</v>
      </c>
    </row>
    <row spans="1:40" r="205">
      <c t="s" r="A205" s="4">
        <v>410</v>
      </c>
      <c t="n" r="Z205" s="7">
        <v>2810</v>
      </c>
    </row>
    <row spans="1:40" r="206">
      <c t="s" r="A206" s="4">
        <v>449</v>
      </c>
    </row>
    <row spans="1:40" r="207">
      <c t="s" r="A207" s="3">
        <v>408</v>
      </c>
    </row>
    <row spans="1:40" r="208">
      <c t="s" r="A208" s="4">
        <v>327</v>
      </c>
      <c t="n" r="Y208" s="6">
        <v>367500</v>
      </c>
    </row>
    <row spans="1:40" r="209">
      <c t="s" r="A209" s="4">
        <v>414</v>
      </c>
      <c t="n" r="Y209" s="7">
        <v>54900</v>
      </c>
    </row>
    <row spans="1:40" r="210">
      <c t="s" r="A210" s="4">
        <v>409</v>
      </c>
      <c t="n" r="Y210" s="6">
        <v>53159</v>
      </c>
    </row>
    <row spans="1:40" r="211">
      <c t="s" r="A211" s="4">
        <v>410</v>
      </c>
      <c t="n" r="Y211" s="7">
        <v>20208</v>
      </c>
    </row>
    <row spans="1:40" r="212">
      <c t="s" r="A212" s="4">
        <v>450</v>
      </c>
    </row>
    <row spans="1:40" r="213">
      <c t="s" r="A213" s="3">
        <v>408</v>
      </c>
    </row>
    <row spans="1:40" r="214">
      <c t="s" r="A214" s="4">
        <v>327</v>
      </c>
      <c t="n" r="X214" s="6">
        <v>50800</v>
      </c>
    </row>
    <row spans="1:40" r="215">
      <c t="s" r="A215" s="4">
        <v>414</v>
      </c>
      <c t="n" r="X215" s="7">
        <v>4841</v>
      </c>
    </row>
    <row spans="1:40" r="216">
      <c t="s" r="A216" s="4">
        <v>409</v>
      </c>
      <c t="n" r="X216" s="6">
        <v>4643</v>
      </c>
    </row>
    <row spans="1:40" r="217">
      <c t="s" r="A217" s="4">
        <v>410</v>
      </c>
      <c t="n" r="X217" s="7">
        <v>0</v>
      </c>
    </row>
    <row spans="1:40" r="218">
      <c t="s" r="A218" s="4">
        <v>451</v>
      </c>
    </row>
    <row spans="1:40" r="219">
      <c t="s" r="A219" s="3">
        <v>408</v>
      </c>
    </row>
    <row spans="1:40" r="220">
      <c t="s" r="A220" s="4">
        <v>327</v>
      </c>
      <c t="n" r="W220" s="6">
        <v>65700</v>
      </c>
    </row>
    <row spans="1:40" r="221">
      <c t="s" r="A221" s="4">
        <v>414</v>
      </c>
      <c t="n" r="W221" s="7">
        <v>3000</v>
      </c>
    </row>
    <row spans="1:40" r="222">
      <c t="s" r="A222" s="4">
        <v>409</v>
      </c>
      <c t="n" r="W222" s="6">
        <v>2769</v>
      </c>
    </row>
    <row spans="1:40" r="223">
      <c t="s" r="A223" s="4">
        <v>410</v>
      </c>
      <c t="n" r="W223" s="7">
        <v>0</v>
      </c>
    </row>
    <row spans="1:40" r="224">
      <c t="s" r="A224" s="4">
        <v>452</v>
      </c>
    </row>
    <row spans="1:40" r="225">
      <c t="s" r="A225" s="3">
        <v>408</v>
      </c>
    </row>
    <row spans="1:40" r="226">
      <c t="s" r="A226" s="4">
        <v>327</v>
      </c>
      <c t="n" r="V226" s="6">
        <v>39700</v>
      </c>
    </row>
    <row spans="1:40" r="227">
      <c t="s" r="A227" s="4">
        <v>414</v>
      </c>
      <c t="n" r="V227" s="7">
        <v>7800</v>
      </c>
    </row>
    <row spans="1:40" r="228">
      <c t="s" r="A228" s="4">
        <v>409</v>
      </c>
      <c t="n" r="V228" s="6">
        <v>7381</v>
      </c>
    </row>
    <row spans="1:40" r="229">
      <c t="s" r="A229" s="4">
        <v>410</v>
      </c>
      <c t="n" r="V229" s="7">
        <v>1217</v>
      </c>
    </row>
    <row spans="1:40" r="230">
      <c t="s" r="A230" s="4">
        <v>453</v>
      </c>
    </row>
    <row spans="1:40" r="231">
      <c t="s" r="A231" s="3">
        <v>408</v>
      </c>
    </row>
    <row spans="1:40" r="232">
      <c t="s" r="A232" s="4">
        <v>327</v>
      </c>
      <c t="n" r="U232" s="6">
        <v>265900</v>
      </c>
    </row>
    <row spans="1:40" r="233">
      <c t="s" r="A233" s="4">
        <v>414</v>
      </c>
      <c t="n" r="U233" s="7">
        <v>39295</v>
      </c>
    </row>
    <row spans="1:40" r="234">
      <c t="s" r="A234" s="4">
        <v>409</v>
      </c>
      <c t="n" r="U234" s="6">
        <v>38410</v>
      </c>
    </row>
    <row spans="1:40" r="235">
      <c t="s" r="A235" s="4">
        <v>410</v>
      </c>
      <c t="n" r="U235" s="7">
        <v>13760</v>
      </c>
    </row>
    <row spans="1:40" r="236">
      <c t="s" r="A236" s="4">
        <v>454</v>
      </c>
    </row>
    <row spans="1:40" r="237">
      <c t="s" r="A237" s="3">
        <v>408</v>
      </c>
    </row>
    <row spans="1:40" r="238">
      <c t="s" r="A238" s="4">
        <v>327</v>
      </c>
      <c t="n" r="T238" s="6">
        <v>122400</v>
      </c>
    </row>
    <row spans="1:40" r="239">
      <c t="s" r="A239" s="4">
        <v>414</v>
      </c>
      <c t="n" r="T239" s="7">
        <v>27400</v>
      </c>
    </row>
    <row spans="1:40" r="240">
      <c t="s" r="A240" s="4">
        <v>409</v>
      </c>
      <c t="n" r="T240" s="6">
        <v>26634</v>
      </c>
    </row>
    <row spans="1:40" r="241">
      <c t="s" r="A241" s="4">
        <v>410</v>
      </c>
      <c t="n" r="T241" s="7">
        <v>3146</v>
      </c>
    </row>
    <row spans="1:40" r="242">
      <c t="s" r="A242" s="4">
        <v>455</v>
      </c>
    </row>
    <row spans="1:40" r="243">
      <c t="s" r="A243" s="3">
        <v>408</v>
      </c>
    </row>
    <row spans="1:40" r="244">
      <c t="s" r="A244" s="4">
        <v>327</v>
      </c>
      <c t="n" r="S244" s="6">
        <v>204400</v>
      </c>
    </row>
    <row spans="1:40" r="245">
      <c t="s" r="A245" s="4">
        <v>414</v>
      </c>
      <c t="n" r="S245" s="7">
        <v>42500</v>
      </c>
    </row>
    <row spans="1:40" r="246">
      <c t="s" r="A246" s="4">
        <v>409</v>
      </c>
      <c t="n" r="S246" s="6">
        <v>41542</v>
      </c>
    </row>
    <row spans="1:40" r="247">
      <c t="s" r="A247" s="4">
        <v>410</v>
      </c>
      <c t="n" r="S247" s="7">
        <v>15932</v>
      </c>
    </row>
    <row spans="1:40" r="248">
      <c t="s" r="A248" s="4">
        <v>456</v>
      </c>
    </row>
    <row spans="1:40" r="249">
      <c t="s" r="A249" s="3">
        <v>408</v>
      </c>
    </row>
    <row spans="1:40" r="250">
      <c t="s" r="A250" s="4">
        <v>327</v>
      </c>
      <c t="n" r="S250" s="6">
        <v>179700</v>
      </c>
    </row>
    <row spans="1:40" r="251">
      <c t="s" r="A251" s="4">
        <v>414</v>
      </c>
      <c t="n" r="S251" s="7">
        <v>52200</v>
      </c>
    </row>
    <row spans="1:40" r="252">
      <c t="s" r="A252" s="4">
        <v>409</v>
      </c>
      <c t="n" r="S252" s="6">
        <v>51415</v>
      </c>
    </row>
    <row spans="1:40" r="253">
      <c t="s" r="A253" s="4">
        <v>410</v>
      </c>
      <c t="n" r="S253" s="7">
        <v>17928</v>
      </c>
    </row>
    <row spans="1:40" r="254">
      <c t="s" r="A254" s="4">
        <v>457</v>
      </c>
    </row>
    <row spans="1:40" r="255">
      <c t="s" r="A255" s="3">
        <v>408</v>
      </c>
    </row>
    <row spans="1:40" r="256">
      <c t="s" r="A256" s="4">
        <v>327</v>
      </c>
      <c t="n" r="AJ256" s="6">
        <v>3069600</v>
      </c>
      <c t="n" r="AM256" s="6">
        <v>3069600</v>
      </c>
    </row>
    <row spans="1:40" r="257">
      <c t="s" r="A257" s="4">
        <v>414</v>
      </c>
      <c t="n" r="AJ257" s="7">
        <v>405454</v>
      </c>
      <c t="n" r="AM257" s="7">
        <v>405454</v>
      </c>
    </row>
    <row spans="1:40" r="258">
      <c t="s" r="A258" s="4">
        <v>409</v>
      </c>
      <c t="n" r="AM258" s="6">
        <v>394935</v>
      </c>
    </row>
    <row spans="1:40" r="259">
      <c t="s" r="A259" s="4">
        <v>410</v>
      </c>
      <c t="n" r="AM259" s="6">
        <v>113214</v>
      </c>
    </row>
    <row spans="1:40" r="260">
      <c t="s" r="A260" s="4">
        <v>458</v>
      </c>
      <c t="n" r="AM260" s="7">
        <v>2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r="A1" s="1">
        <v>459</v>
      </c>
      <c t="s" r="B1" s="2">
        <v>323</v>
      </c>
      <c t="s" r="C1" s="2">
        <v>407</v>
      </c>
    </row>
    <row spans="1:3" r="2">
      <c t="s" r="A2" s="3">
        <v>460</v>
      </c>
    </row>
    <row spans="1:3" r="3">
      <c t="s" r="A3" s="4">
        <v>34</v>
      </c>
      <c t="n" r="B3" s="7">
        <v>3581</v>
      </c>
      <c t="n" r="C3" s="7">
        <v>0</v>
      </c>
    </row>
    <row spans="1:3" r="4">
      <c t="s" r="A4" s="3">
        <v>461</v>
      </c>
    </row>
    <row spans="1:3" r="5">
      <c t="s" r="A5" s="4">
        <v>45</v>
      </c>
      <c t="n" r="B5" s="6">
        <v>36</v>
      </c>
      <c t="n" r="C5" s="7">
        <v>0</v>
      </c>
    </row>
    <row spans="1:3" r="6">
      <c t="s" r="A6" s="4">
        <v>462</v>
      </c>
    </row>
    <row spans="1:3" r="7">
      <c t="s" r="A7" s="3">
        <v>460</v>
      </c>
    </row>
    <row spans="1:3" r="8">
      <c t="s" r="A8" s="4">
        <v>463</v>
      </c>
      <c t="n" r="B8" s="6">
        <v>5524</v>
      </c>
    </row>
    <row spans="1:3" r="9">
      <c t="s" r="A9" s="4">
        <v>464</v>
      </c>
      <c t="n" r="B9" s="6">
        <v>-2042</v>
      </c>
    </row>
    <row spans="1:3" r="10">
      <c t="s" r="A10" s="4">
        <v>30</v>
      </c>
      <c t="n" r="B10" s="6">
        <v>3482</v>
      </c>
    </row>
    <row spans="1:3" r="11">
      <c t="s" r="A11" s="4">
        <v>465</v>
      </c>
      <c t="n" r="B11" s="6">
        <v>99</v>
      </c>
    </row>
    <row spans="1:3" r="12">
      <c t="s" r="A12" s="4">
        <v>34</v>
      </c>
      <c t="n" r="B12" s="6">
        <v>3581</v>
      </c>
    </row>
    <row spans="1:3" r="13">
      <c t="s" r="A13" s="3">
        <v>461</v>
      </c>
    </row>
    <row spans="1:3" r="14">
      <c t="s" r="A14" s="4">
        <v>46</v>
      </c>
      <c t="n" r="B14" s="6">
        <v>36</v>
      </c>
    </row>
    <row spans="1:3" r="15">
      <c t="s" r="A15" s="4">
        <v>45</v>
      </c>
      <c t="n" r="B15" s="7">
        <v>36</v>
      </c>
    </row>
    <row spans="1:3" r="16">
      <c t="s" r="A16" s="4">
        <v>466</v>
      </c>
    </row>
    <row spans="1:3" r="17">
      <c t="s" r="A17" s="3">
        <v>467</v>
      </c>
    </row>
    <row spans="1:3" r="18">
      <c t="s" r="A18" s="4">
        <v>327</v>
      </c>
      <c t="n" r="B18" s="6">
        <v>16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8"/>
    <col customWidth="1" max="6" min="6" width="14"/>
  </cols>
  <sheetData>
    <row spans="1:6" r="1">
      <c t="s" r="A1" s="1">
        <v>468</v>
      </c>
      <c t="s" r="B1" s="2">
        <v>2</v>
      </c>
      <c t="s" r="C1" s="2">
        <v>2</v>
      </c>
      <c t="s" r="D1" s="2">
        <v>74</v>
      </c>
      <c t="s" r="E1" s="2">
        <v>2</v>
      </c>
      <c t="s" r="F1" s="2">
        <v>74</v>
      </c>
    </row>
    <row spans="1:6" r="2">
      <c t="s" r="A2" s="3">
        <v>469</v>
      </c>
    </row>
    <row spans="1:6" r="3">
      <c t="s" r="A3" s="4">
        <v>470</v>
      </c>
      <c t="n" r="B3" s="6">
        <v>587</v>
      </c>
      <c t="n" r="C3" s="6">
        <v>587</v>
      </c>
      <c t="n" r="D3" s="6">
        <v>848</v>
      </c>
      <c t="n" r="E3" s="6">
        <v>587</v>
      </c>
      <c t="n" r="F3" s="6">
        <v>848</v>
      </c>
    </row>
    <row spans="1:6" r="4">
      <c t="s" r="A4" s="4">
        <v>471</v>
      </c>
    </row>
    <row spans="1:6" r="5">
      <c t="s" r="A5" s="3">
        <v>472</v>
      </c>
    </row>
    <row spans="1:6" r="6">
      <c t="s" r="A6" s="4">
        <v>473</v>
      </c>
      <c t="n" r="F6" s="7">
        <v>1680</v>
      </c>
    </row>
    <row spans="1:6" r="7">
      <c t="s" r="A7" s="4">
        <v>474</v>
      </c>
      <c t="n" r="F7" s="6">
        <v>134</v>
      </c>
    </row>
    <row spans="1:6" r="8">
      <c t="s" r="A8" s="4">
        <v>475</v>
      </c>
      <c t="n" r="E8" s="7">
        <v>6830</v>
      </c>
    </row>
    <row spans="1:6" r="9">
      <c t="s" r="A9" s="3">
        <v>469</v>
      </c>
    </row>
    <row spans="1:6" r="10">
      <c t="s" r="A10" s="4">
        <v>476</v>
      </c>
      <c t="n" r="E10" s="6">
        <v>788</v>
      </c>
    </row>
    <row spans="1:6" r="11">
      <c t="s" r="A11" s="4">
        <v>477</v>
      </c>
      <c t="n" r="E11" s="6">
        <v>269</v>
      </c>
    </row>
    <row spans="1:6" r="12">
      <c t="s" r="A12" s="4">
        <v>478</v>
      </c>
      <c t="n" r="E12" s="6">
        <v>-460</v>
      </c>
    </row>
    <row spans="1:6" r="13">
      <c t="s" r="A13" s="4">
        <v>479</v>
      </c>
      <c t="n" r="E13" s="6">
        <v>-10</v>
      </c>
    </row>
    <row spans="1:6" r="14">
      <c t="s" r="A14" s="4">
        <v>470</v>
      </c>
      <c t="n" r="B14" s="6">
        <v>587</v>
      </c>
      <c t="n" r="C14" s="6">
        <v>587</v>
      </c>
      <c t="n" r="E14" s="6">
        <v>587</v>
      </c>
    </row>
    <row spans="1:6" r="15">
      <c t="s" r="A15" s="3">
        <v>480</v>
      </c>
    </row>
    <row spans="1:6" r="16">
      <c t="s" r="A16" s="4">
        <v>481</v>
      </c>
      <c t="n" r="E16" s="9">
        <v>15.52</v>
      </c>
    </row>
    <row spans="1:6" r="17">
      <c t="s" r="A17" s="4">
        <v>482</v>
      </c>
      <c t="n" r="E17" s="12">
        <v>14.74</v>
      </c>
    </row>
    <row spans="1:6" r="18">
      <c t="s" r="A18" s="4">
        <v>483</v>
      </c>
      <c t="n" r="E18" s="12">
        <v>15.48</v>
      </c>
    </row>
    <row spans="1:6" r="19">
      <c t="s" r="A19" s="4">
        <v>484</v>
      </c>
      <c t="n" r="E19" s="12">
        <v>14.7</v>
      </c>
    </row>
    <row spans="1:6" r="20">
      <c t="s" r="A20" s="4">
        <v>485</v>
      </c>
      <c t="n" r="B20" s="9">
        <v>15.21</v>
      </c>
      <c t="n" r="C20" s="9">
        <v>15.21</v>
      </c>
      <c t="n" r="E20" s="9">
        <v>15.21</v>
      </c>
    </row>
    <row spans="1:6" r="21">
      <c t="s" r="A21" s="3">
        <v>486</v>
      </c>
    </row>
    <row spans="1:6" r="22">
      <c t="s" r="A22" s="4">
        <v>487</v>
      </c>
      <c t="n" r="B22" s="7">
        <v>4120</v>
      </c>
      <c t="n" r="C22" s="7">
        <v>4120</v>
      </c>
      <c t="n" r="E22" s="7">
        <v>4120</v>
      </c>
    </row>
    <row spans="1:6" r="23">
      <c t="s" r="A23" s="4">
        <v>488</v>
      </c>
    </row>
    <row spans="1:6" r="24">
      <c t="s" r="A24" s="3">
        <v>472</v>
      </c>
    </row>
    <row spans="1:6" r="25">
      <c t="s" r="A25" s="4">
        <v>489</v>
      </c>
      <c t="s" r="E25" s="4">
        <v>490</v>
      </c>
    </row>
    <row spans="1:6" r="26">
      <c t="s" r="A26" s="4">
        <v>491</v>
      </c>
      <c t="s" r="E26" s="4">
        <v>492</v>
      </c>
    </row>
    <row spans="1:6" r="27">
      <c t="s" r="A27" s="4">
        <v>493</v>
      </c>
      <c t="s" r="E27" s="4">
        <v>494</v>
      </c>
    </row>
    <row spans="1:6" r="28">
      <c t="s" r="A28" s="3">
        <v>469</v>
      </c>
    </row>
    <row spans="1:6" r="29">
      <c t="s" r="A29" s="4">
        <v>476</v>
      </c>
      <c t="n" r="E29" s="6">
        <v>174</v>
      </c>
    </row>
    <row spans="1:6" r="30">
      <c t="s" r="A30" s="4">
        <v>477</v>
      </c>
      <c t="n" r="E30" s="6">
        <v>246</v>
      </c>
    </row>
    <row spans="1:6" r="31">
      <c t="s" r="A31" s="4">
        <v>479</v>
      </c>
      <c t="n" r="E31" s="6">
        <v>-29</v>
      </c>
    </row>
    <row spans="1:6" r="32">
      <c t="s" r="A32" s="4">
        <v>470</v>
      </c>
      <c t="n" r="B32" s="6">
        <v>391</v>
      </c>
      <c t="n" r="C32" s="6">
        <v>391</v>
      </c>
      <c t="n" r="E32" s="6">
        <v>391</v>
      </c>
    </row>
    <row spans="1:6" r="33">
      <c t="s" r="A33" s="3">
        <v>480</v>
      </c>
    </row>
    <row spans="1:6" r="34">
      <c t="s" r="A34" s="4">
        <v>481</v>
      </c>
      <c t="n" r="E34" s="9">
        <v>14.2</v>
      </c>
    </row>
    <row spans="1:6" r="35">
      <c t="s" r="A35" s="4">
        <v>482</v>
      </c>
      <c t="n" r="E35" s="12">
        <v>13.85</v>
      </c>
    </row>
    <row spans="1:6" r="36">
      <c t="s" r="A36" s="4">
        <v>484</v>
      </c>
      <c t="n" r="E36" s="12">
        <v>13.56</v>
      </c>
    </row>
    <row spans="1:6" r="37">
      <c t="s" r="A37" s="4">
        <v>485</v>
      </c>
      <c t="n" r="B37" s="9">
        <v>14.02</v>
      </c>
      <c t="n" r="C37" s="9">
        <v>14.02</v>
      </c>
      <c t="n" r="E37" s="9">
        <v>14.02</v>
      </c>
    </row>
    <row spans="1:6" r="38">
      <c t="s" r="A38" s="3">
        <v>486</v>
      </c>
    </row>
    <row spans="1:6" r="39">
      <c t="s" r="A39" s="4">
        <v>487</v>
      </c>
      <c t="n" r="B39" s="7">
        <v>3861</v>
      </c>
      <c t="n" r="C39" s="7">
        <v>3861</v>
      </c>
      <c t="n" r="E39" s="7">
        <v>3861</v>
      </c>
    </row>
    <row spans="1:6" r="40">
      <c t="s" r="A40" s="4">
        <v>495</v>
      </c>
    </row>
    <row spans="1:6" r="41">
      <c t="s" r="A41" s="3">
        <v>472</v>
      </c>
    </row>
    <row spans="1:6" r="42">
      <c t="s" r="A42" s="4">
        <v>496</v>
      </c>
      <c t="n" r="C42" s="7">
        <v>1594</v>
      </c>
      <c t="n" r="D42" s="7">
        <v>2099</v>
      </c>
      <c t="n" r="E42" s="7">
        <v>5296</v>
      </c>
      <c t="n" r="F42" s="7">
        <v>8225</v>
      </c>
    </row>
    <row spans="1:6" r="43">
      <c t="s" r="A43" s="4">
        <v>497</v>
      </c>
    </row>
    <row spans="1:6" r="44">
      <c t="s" r="A44" s="3">
        <v>472</v>
      </c>
    </row>
    <row spans="1:6" r="45">
      <c t="s" r="A45" s="4">
        <v>498</v>
      </c>
      <c t="n" r="C45" s="6">
        <v>2</v>
      </c>
    </row>
    <row spans="1:6" r="46">
      <c t="s" r="A46" s="4">
        <v>499</v>
      </c>
      <c t="n" r="C46" s="6">
        <v>10</v>
      </c>
    </row>
    <row spans="1:6" r="47">
      <c t="s" r="A47" s="4">
        <v>500</v>
      </c>
      <c t="n" r="B47" s="6">
        <v>41</v>
      </c>
      <c t="n" r="C47" s="6">
        <v>41</v>
      </c>
      <c t="n" r="D47" s="6">
        <v>53</v>
      </c>
      <c t="n" r="E47" s="6">
        <v>41</v>
      </c>
      <c t="n" r="F47" s="6">
        <v>53</v>
      </c>
    </row>
    <row spans="1:6" r="48">
      <c t="s" r="A48" s="4">
        <v>501</v>
      </c>
    </row>
    <row spans="1:6" r="49">
      <c t="s" r="A49" s="3">
        <v>472</v>
      </c>
    </row>
    <row spans="1:6" r="50">
      <c t="s" r="A50" s="4">
        <v>489</v>
      </c>
      <c t="s" r="E50" s="4">
        <v>502</v>
      </c>
    </row>
    <row spans="1:6" r="51">
      <c t="s" r="A51" s="4">
        <v>503</v>
      </c>
    </row>
    <row spans="1:6" r="52">
      <c t="s" r="A52" s="3">
        <v>472</v>
      </c>
    </row>
    <row spans="1:6" r="53">
      <c t="s" r="A53" s="4">
        <v>504</v>
      </c>
      <c t="s" r="E53" s="4">
        <v>505</v>
      </c>
    </row>
    <row spans="1:6" r="54">
      <c t="s" r="A54" s="4">
        <v>506</v>
      </c>
    </row>
    <row spans="1:6" r="55">
      <c t="s" r="A55" s="3">
        <v>472</v>
      </c>
    </row>
    <row spans="1:6" r="56">
      <c t="s" r="A56" s="4">
        <v>489</v>
      </c>
      <c t="s" r="E56" s="4">
        <v>507</v>
      </c>
    </row>
    <row spans="1:6" r="57">
      <c t="s" r="A57" s="4">
        <v>508</v>
      </c>
    </row>
    <row spans="1:6" r="58">
      <c t="s" r="A58" s="3">
        <v>472</v>
      </c>
    </row>
    <row spans="1:6" r="59">
      <c t="s" r="A59" s="4">
        <v>504</v>
      </c>
      <c t="s" r="E59" s="4">
        <v>509</v>
      </c>
    </row>
    <row spans="1:6" r="60">
      <c t="s" r="A60" s="4">
        <v>510</v>
      </c>
    </row>
    <row spans="1:6" r="61">
      <c t="s" r="A61" s="3">
        <v>486</v>
      </c>
    </row>
    <row spans="1:6" r="62">
      <c t="s" r="A62" s="4">
        <v>511</v>
      </c>
      <c t="s" r="B62" s="4">
        <v>512</v>
      </c>
    </row>
    <row spans="1:6" r="63">
      <c t="s" r="A63" s="4">
        <v>513</v>
      </c>
    </row>
    <row spans="1:6" r="64">
      <c t="s" r="A64" s="3">
        <v>472</v>
      </c>
    </row>
    <row spans="1:6" r="65">
      <c t="s" r="A65" s="4">
        <v>514</v>
      </c>
      <c t="s" r="E65" s="4">
        <v>515</v>
      </c>
    </row>
    <row spans="1:6" r="66">
      <c t="s" r="A66" s="4">
        <v>516</v>
      </c>
      <c t="s" r="E66" s="4">
        <v>517</v>
      </c>
    </row>
    <row spans="1:6" r="67">
      <c t="s" r="A67" s="3">
        <v>486</v>
      </c>
    </row>
    <row spans="1:6" r="68">
      <c t="s" r="A68" s="4">
        <v>511</v>
      </c>
      <c t="s" r="B68" s="4">
        <v>5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5"/>
    <col customWidth="1" max="2" min="2" width="33"/>
    <col customWidth="1" max="3" min="3" width="21"/>
    <col customWidth="1" max="4" min="4" width="21"/>
    <col customWidth="1" max="5" min="5" width="33"/>
    <col customWidth="1" max="6" min="6" width="21"/>
    <col customWidth="1" max="7" min="7" width="33"/>
    <col customWidth="1" max="8" min="8" width="21"/>
    <col customWidth="1" max="9" min="9" width="21"/>
  </cols>
  <sheetData>
    <row spans="1:9" r="1">
      <c t="s" r="A1" s="1">
        <v>519</v>
      </c>
      <c t="s" r="B1" s="2">
        <v>520</v>
      </c>
      <c t="s" r="C1" s="2">
        <v>521</v>
      </c>
      <c t="s" r="D1" s="2">
        <v>407</v>
      </c>
      <c t="s" r="E1" s="2">
        <v>520</v>
      </c>
      <c t="s" r="F1" s="2">
        <v>522</v>
      </c>
      <c t="s" r="G1" s="2">
        <v>520</v>
      </c>
      <c t="s" r="H1" s="2">
        <v>522</v>
      </c>
      <c t="s" r="I1" s="2">
        <v>523</v>
      </c>
    </row>
    <row spans="1:9" r="2">
      <c t="s" r="A2" s="3">
        <v>524</v>
      </c>
    </row>
    <row spans="1:9" r="3">
      <c t="s" r="A3" s="4">
        <v>525</v>
      </c>
      <c t="n" r="B3" s="7">
        <v>2054879</v>
      </c>
      <c t="n" r="E3" s="7">
        <v>2054879</v>
      </c>
      <c t="n" r="G3" s="7">
        <v>2054879</v>
      </c>
    </row>
    <row spans="1:9" r="4">
      <c t="s" r="A4" s="4">
        <v>526</v>
      </c>
      <c t="s" r="B4" s="4">
        <v>527</v>
      </c>
      <c t="s" r="E4" s="4">
        <v>527</v>
      </c>
      <c t="s" r="G4" s="4">
        <v>527</v>
      </c>
    </row>
    <row spans="1:9" r="5">
      <c t="s" r="A5" s="4">
        <v>411</v>
      </c>
      <c t="n" r="B5" s="7">
        <v>1000089</v>
      </c>
      <c t="n" r="D5" s="7">
        <v>1123136</v>
      </c>
      <c t="n" r="E5" s="7">
        <v>1000089</v>
      </c>
      <c t="n" r="G5" s="7">
        <v>1000089</v>
      </c>
    </row>
    <row spans="1:9" r="6">
      <c t="s" r="A6" s="4">
        <v>412</v>
      </c>
      <c t="n" r="G6" s="6">
        <v>15316</v>
      </c>
      <c t="n" r="H6" s="7">
        <v>0</v>
      </c>
    </row>
    <row spans="1:9" r="7">
      <c t="s" r="A7" s="4">
        <v>88</v>
      </c>
      <c t="n" r="E7" s="6">
        <v>0</v>
      </c>
      <c t="n" r="F7" s="7">
        <v>0</v>
      </c>
      <c t="n" r="G7" s="6">
        <v>13653</v>
      </c>
      <c t="n" r="H7" s="7">
        <v>0</v>
      </c>
    </row>
    <row spans="1:9" r="8">
      <c t="s" r="A8" s="4">
        <v>528</v>
      </c>
    </row>
    <row spans="1:9" r="9">
      <c t="s" r="A9" s="3">
        <v>524</v>
      </c>
    </row>
    <row spans="1:9" r="10">
      <c t="s" r="A10" s="4">
        <v>525</v>
      </c>
      <c t="n" r="B10" s="7">
        <v>1854879</v>
      </c>
      <c t="n" r="E10" s="7">
        <v>1854879</v>
      </c>
      <c t="n" r="G10" s="7">
        <v>1854879</v>
      </c>
    </row>
    <row spans="1:9" r="11">
      <c t="s" r="A11" s="4">
        <v>526</v>
      </c>
      <c t="s" r="B11" s="4">
        <v>529</v>
      </c>
      <c t="s" r="E11" s="4">
        <v>529</v>
      </c>
      <c t="s" r="G11" s="4">
        <v>529</v>
      </c>
    </row>
    <row spans="1:9" r="12">
      <c t="s" r="A12" s="4">
        <v>530</v>
      </c>
    </row>
    <row spans="1:9" r="13">
      <c t="s" r="A13" s="3">
        <v>524</v>
      </c>
    </row>
    <row spans="1:9" r="14">
      <c t="s" r="A14" s="4">
        <v>531</v>
      </c>
      <c t="n" r="B14" s="7">
        <v>1544</v>
      </c>
      <c t="n" r="D14" s="6">
        <v>1865</v>
      </c>
      <c t="n" r="E14" s="7">
        <v>1544</v>
      </c>
      <c t="n" r="G14" s="7">
        <v>1544</v>
      </c>
    </row>
    <row spans="1:9" r="15">
      <c t="s" r="A15" s="4">
        <v>532</v>
      </c>
      <c t="n" r="B15" s="6">
        <v>-633</v>
      </c>
      <c t="n" r="D15" s="6">
        <v>-1</v>
      </c>
      <c t="n" r="E15" s="6">
        <v>-633</v>
      </c>
      <c t="n" r="G15" s="6">
        <v>-633</v>
      </c>
    </row>
    <row spans="1:9" r="16">
      <c t="s" r="A16" s="4">
        <v>533</v>
      </c>
      <c t="n" r="B16" s="6">
        <v>-5701</v>
      </c>
      <c t="n" r="D16" s="6">
        <v>-7233</v>
      </c>
      <c t="n" r="E16" s="6">
        <v>-5701</v>
      </c>
      <c t="n" r="G16" s="6">
        <v>-5701</v>
      </c>
    </row>
    <row spans="1:9" r="17">
      <c t="s" r="A17" s="4">
        <v>38</v>
      </c>
      <c t="n" r="B17" s="6">
        <v>1000089</v>
      </c>
      <c t="n" r="D17" s="6">
        <v>1123136</v>
      </c>
      <c t="n" r="E17" s="6">
        <v>1000089</v>
      </c>
      <c t="n" r="G17" s="6">
        <v>1000089</v>
      </c>
    </row>
    <row spans="1:9" r="18">
      <c t="s" r="A18" s="4">
        <v>534</v>
      </c>
      <c t="n" r="D18" s="6">
        <v>7910</v>
      </c>
    </row>
    <row spans="1:9" r="19">
      <c t="s" r="A19" s="4">
        <v>535</v>
      </c>
    </row>
    <row spans="1:9" r="20">
      <c t="s" r="A20" s="3">
        <v>524</v>
      </c>
    </row>
    <row spans="1:9" r="21">
      <c t="s" r="A21" s="4">
        <v>525</v>
      </c>
      <c t="n" r="B21" s="7">
        <v>1004879</v>
      </c>
      <c t="n" r="D21" s="7">
        <v>1128505</v>
      </c>
      <c t="n" r="E21" s="7">
        <v>1004879</v>
      </c>
      <c t="n" r="G21" s="7">
        <v>1004879</v>
      </c>
    </row>
    <row spans="1:9" r="22">
      <c t="s" r="A22" s="4">
        <v>526</v>
      </c>
      <c t="s" r="B22" s="4">
        <v>536</v>
      </c>
      <c t="s" r="D22" s="4">
        <v>537</v>
      </c>
      <c t="s" r="E22" s="4">
        <v>536</v>
      </c>
      <c t="s" r="G22" s="4">
        <v>536</v>
      </c>
    </row>
    <row spans="1:9" r="23">
      <c t="s" r="A23" s="4">
        <v>538</v>
      </c>
      <c t="s" r="B23" s="4">
        <v>539</v>
      </c>
      <c t="s" r="D23" s="4">
        <v>507</v>
      </c>
    </row>
    <row spans="1:9" r="24">
      <c t="s" r="A24" s="4">
        <v>540</v>
      </c>
    </row>
    <row spans="1:9" r="25">
      <c t="s" r="A25" s="3">
        <v>524</v>
      </c>
    </row>
    <row spans="1:9" r="26">
      <c t="s" r="A26" s="4">
        <v>541</v>
      </c>
      <c t="n" r="B26" s="7">
        <v>391436</v>
      </c>
      <c t="n" r="E26" s="7">
        <v>391436</v>
      </c>
      <c t="n" r="G26" s="7">
        <v>391436</v>
      </c>
    </row>
    <row spans="1:9" r="27">
      <c t="s" r="A27" s="4">
        <v>542</v>
      </c>
      <c t="n" r="B27" s="6">
        <v>48</v>
      </c>
      <c t="n" r="E27" s="6">
        <v>48</v>
      </c>
      <c t="n" r="G27" s="6">
        <v>48</v>
      </c>
    </row>
    <row spans="1:9" r="28">
      <c t="s" r="A28" s="4">
        <v>543</v>
      </c>
    </row>
    <row spans="1:9" r="29">
      <c t="s" r="A29" s="3">
        <v>524</v>
      </c>
    </row>
    <row spans="1:9" r="30">
      <c t="s" r="A30" s="4">
        <v>333</v>
      </c>
      <c t="s" r="B30" s="4">
        <v>544</v>
      </c>
      <c t="s" r="D30" s="4">
        <v>545</v>
      </c>
      <c t="s" r="E30" s="4">
        <v>544</v>
      </c>
      <c t="s" r="G30" s="4">
        <v>544</v>
      </c>
    </row>
    <row spans="1:9" r="31">
      <c t="s" r="A31" s="4">
        <v>546</v>
      </c>
    </row>
    <row spans="1:9" r="32">
      <c t="s" r="A32" s="3">
        <v>524</v>
      </c>
    </row>
    <row spans="1:9" r="33">
      <c t="s" r="A33" s="4">
        <v>333</v>
      </c>
      <c t="s" r="B33" s="4">
        <v>547</v>
      </c>
      <c t="s" r="D33" s="4">
        <v>547</v>
      </c>
      <c t="s" r="E33" s="4">
        <v>547</v>
      </c>
      <c t="s" r="G33" s="4">
        <v>547</v>
      </c>
    </row>
    <row spans="1:9" r="34">
      <c t="s" r="A34" s="4">
        <v>413</v>
      </c>
    </row>
    <row spans="1:9" r="35">
      <c t="s" r="A35" s="3">
        <v>524</v>
      </c>
    </row>
    <row spans="1:9" r="36">
      <c t="s" r="A36" s="4">
        <v>333</v>
      </c>
      <c t="s" r="B36" s="4">
        <v>548</v>
      </c>
      <c t="s" r="E36" s="4">
        <v>548</v>
      </c>
      <c t="s" r="G36" s="4">
        <v>548</v>
      </c>
    </row>
    <row spans="1:9" r="37">
      <c t="s" r="A37" s="4">
        <v>411</v>
      </c>
      <c t="n" r="B37" s="7">
        <v>94353</v>
      </c>
      <c t="n" r="C37" s="7">
        <v>94353</v>
      </c>
      <c t="n" r="E37" s="7">
        <v>94353</v>
      </c>
      <c t="n" r="G37" s="7">
        <v>94353</v>
      </c>
    </row>
    <row spans="1:9" r="38">
      <c t="s" r="A38" s="4">
        <v>412</v>
      </c>
      <c t="n" r="C38" s="6">
        <v>75000</v>
      </c>
      <c t="n" r="G38" s="6">
        <v>75000</v>
      </c>
    </row>
    <row spans="1:9" r="39">
      <c t="s" r="A39" s="4">
        <v>88</v>
      </c>
      <c t="n" r="C39" s="7">
        <v>13653</v>
      </c>
      <c t="n" r="G39" s="6">
        <v>13653</v>
      </c>
    </row>
    <row spans="1:9" r="40">
      <c t="s" r="A40" s="4">
        <v>549</v>
      </c>
    </row>
    <row spans="1:9" r="41">
      <c t="s" r="A41" s="3">
        <v>524</v>
      </c>
    </row>
    <row spans="1:9" r="42">
      <c t="s" r="A42" s="4">
        <v>534</v>
      </c>
      <c t="n" r="B42" s="6">
        <v>7750</v>
      </c>
      <c t="n" r="E42" s="6">
        <v>7750</v>
      </c>
      <c t="n" r="G42" s="6">
        <v>7750</v>
      </c>
    </row>
    <row spans="1:9" r="43">
      <c t="s" r="A43" s="4">
        <v>550</v>
      </c>
      <c t="n" r="G43" s="6">
        <v>35344</v>
      </c>
    </row>
    <row spans="1:9" r="44">
      <c t="s" r="A44" s="4">
        <v>551</v>
      </c>
      <c t="n" r="B44" s="7">
        <v>9900</v>
      </c>
      <c t="n" r="E44" s="7">
        <v>9900</v>
      </c>
      <c t="n" r="G44" s="7">
        <v>9900</v>
      </c>
    </row>
    <row spans="1:9" r="45">
      <c t="s" r="A45" s="4">
        <v>552</v>
      </c>
      <c t="n" r="B45" s="6">
        <v>1</v>
      </c>
      <c t="n" r="E45" s="6">
        <v>1</v>
      </c>
      <c t="n" r="G45" s="6">
        <v>1</v>
      </c>
    </row>
    <row spans="1:9" r="46">
      <c t="s" r="A46" s="4">
        <v>553</v>
      </c>
    </row>
    <row spans="1:9" r="47">
      <c t="s" r="A47" s="3">
        <v>524</v>
      </c>
    </row>
    <row spans="1:9" r="48">
      <c t="s" r="A48" s="4">
        <v>333</v>
      </c>
      <c t="s" r="B48" s="4">
        <v>554</v>
      </c>
      <c t="s" r="E48" s="4">
        <v>554</v>
      </c>
      <c t="s" r="G48" s="4">
        <v>554</v>
      </c>
    </row>
    <row spans="1:9" r="49">
      <c t="s" r="A49" s="4">
        <v>331</v>
      </c>
    </row>
    <row spans="1:9" r="50">
      <c t="s" r="A50" s="3">
        <v>524</v>
      </c>
    </row>
    <row spans="1:9" r="51">
      <c t="s" r="A51" s="4">
        <v>333</v>
      </c>
      <c t="s" r="B51" s="4">
        <v>334</v>
      </c>
      <c t="s" r="E51" s="4">
        <v>334</v>
      </c>
      <c t="s" r="G51" s="4">
        <v>334</v>
      </c>
      <c t="s" r="I51" s="4">
        <v>334</v>
      </c>
    </row>
    <row spans="1:9" r="52">
      <c t="s" r="A52" s="4">
        <v>332</v>
      </c>
      <c t="n" r="B52" s="7">
        <v>15971</v>
      </c>
      <c t="n" r="E52" s="7">
        <v>15971</v>
      </c>
      <c t="n" r="G52" s="7">
        <v>15971</v>
      </c>
      <c t="n" r="I52" s="7">
        <v>159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78"/>
    <col customWidth="1" max="2" min="2" width="21"/>
    <col customWidth="1" max="3" min="3" width="31"/>
    <col customWidth="1" max="4" min="4" width="21"/>
  </cols>
  <sheetData>
    <row spans="1:4" r="1">
      <c t="s" r="A1" s="1">
        <v>555</v>
      </c>
      <c t="s" r="B1" s="2">
        <v>556</v>
      </c>
      <c t="s" r="C1" s="2">
        <v>557</v>
      </c>
      <c t="s" r="D1" s="2">
        <v>407</v>
      </c>
    </row>
    <row spans="1:4" r="2">
      <c t="s" r="A2" s="3">
        <v>558</v>
      </c>
    </row>
    <row spans="1:4" r="3">
      <c t="n" r="A3" s="6">
        <v>2016</v>
      </c>
      <c t="n" r="C3" s="7">
        <v>2865</v>
      </c>
    </row>
    <row spans="1:4" r="4">
      <c t="n" r="A4" s="6">
        <v>2017</v>
      </c>
      <c t="n" r="C4" s="6">
        <v>227451</v>
      </c>
    </row>
    <row spans="1:4" r="5">
      <c t="n" r="A5" s="6">
        <v>2018</v>
      </c>
      <c t="n" r="C5" s="6">
        <v>211647</v>
      </c>
    </row>
    <row spans="1:4" r="6">
      <c t="n" r="A6" s="6">
        <v>2019</v>
      </c>
      <c t="n" r="C6" s="6">
        <v>444324</v>
      </c>
    </row>
    <row spans="1:4" r="7">
      <c t="n" r="A7" s="6">
        <v>2020</v>
      </c>
      <c t="n" r="C7" s="6">
        <v>4334</v>
      </c>
    </row>
    <row spans="1:4" r="8">
      <c t="s" r="A8" s="4">
        <v>559</v>
      </c>
      <c t="n" r="C8" s="6">
        <v>1164258</v>
      </c>
    </row>
    <row spans="1:4" r="9">
      <c t="s" r="A9" s="4">
        <v>105</v>
      </c>
      <c t="n" r="C9" s="7">
        <v>2054879</v>
      </c>
    </row>
    <row spans="1:4" r="10">
      <c t="s" r="A10" s="3">
        <v>560</v>
      </c>
    </row>
    <row spans="1:4" r="11">
      <c t="n" r="A11" s="6">
        <v>2016</v>
      </c>
      <c t="s" r="C11" s="4">
        <v>561</v>
      </c>
    </row>
    <row spans="1:4" r="12">
      <c t="n" r="A12" s="6">
        <v>2017</v>
      </c>
      <c t="s" r="C12" s="4">
        <v>562</v>
      </c>
    </row>
    <row spans="1:4" r="13">
      <c t="n" r="A13" s="6">
        <v>2018</v>
      </c>
      <c t="s" r="C13" s="4">
        <v>563</v>
      </c>
    </row>
    <row spans="1:4" r="14">
      <c t="n" r="A14" s="6">
        <v>2019</v>
      </c>
      <c t="s" r="C14" s="4">
        <v>564</v>
      </c>
    </row>
    <row spans="1:4" r="15">
      <c t="n" r="A15" s="6">
        <v>2020</v>
      </c>
      <c t="s" r="C15" s="4">
        <v>565</v>
      </c>
    </row>
    <row spans="1:4" r="16">
      <c t="s" r="A16" s="4">
        <v>559</v>
      </c>
      <c t="s" r="C16" s="4">
        <v>566</v>
      </c>
    </row>
    <row spans="1:4" r="17">
      <c t="s" r="A17" s="4">
        <v>105</v>
      </c>
      <c t="s" r="C17" s="4">
        <v>527</v>
      </c>
    </row>
    <row spans="1:4" r="18">
      <c t="s" r="A18" s="4">
        <v>530</v>
      </c>
    </row>
    <row spans="1:4" r="19">
      <c t="s" r="A19" s="3">
        <v>524</v>
      </c>
    </row>
    <row spans="1:4" r="20">
      <c t="s" r="A20" s="4">
        <v>531</v>
      </c>
      <c t="n" r="C20" s="7">
        <v>1544</v>
      </c>
      <c t="n" r="D20" s="7">
        <v>1865</v>
      </c>
    </row>
    <row spans="1:4" r="21">
      <c t="s" r="A21" s="4">
        <v>532</v>
      </c>
      <c t="n" r="C21" s="6">
        <v>-633</v>
      </c>
      <c t="n" r="D21" s="6">
        <v>-1</v>
      </c>
    </row>
    <row spans="1:4" r="22">
      <c t="s" r="A22" s="4">
        <v>534</v>
      </c>
      <c t="n" r="D22" s="6">
        <v>7910</v>
      </c>
    </row>
    <row spans="1:4" r="23">
      <c t="s" r="A23" s="4">
        <v>533</v>
      </c>
      <c t="n" r="C23" s="6">
        <v>-5701</v>
      </c>
      <c t="n" r="D23" s="6">
        <v>-7233</v>
      </c>
    </row>
    <row spans="1:4" r="24">
      <c t="s" r="A24" s="4">
        <v>567</v>
      </c>
    </row>
    <row spans="1:4" r="25">
      <c t="s" r="A25" s="3">
        <v>524</v>
      </c>
    </row>
    <row spans="1:4" r="26">
      <c t="s" r="A26" s="4">
        <v>532</v>
      </c>
      <c t="n" r="C26" s="6">
        <v>-1001</v>
      </c>
      <c t="n" r="D26" s="6">
        <v>-1090</v>
      </c>
    </row>
    <row spans="1:4" r="27">
      <c t="s" r="A27" s="4">
        <v>533</v>
      </c>
      <c t="n" r="C27" s="6">
        <v>-3520</v>
      </c>
      <c t="n" r="D27" s="7">
        <v>-3334</v>
      </c>
    </row>
    <row spans="1:4" r="28">
      <c t="s" r="A28" s="4">
        <v>568</v>
      </c>
    </row>
    <row spans="1:4" r="29">
      <c t="s" r="A29" s="3">
        <v>524</v>
      </c>
    </row>
    <row spans="1:4" r="30">
      <c t="s" r="A30" s="4">
        <v>533</v>
      </c>
      <c t="n" r="C30" s="7">
        <v>-11919</v>
      </c>
    </row>
    <row spans="1:4" r="31">
      <c t="s" r="A31" s="4">
        <v>538</v>
      </c>
      <c t="s" r="C31" s="4">
        <v>569</v>
      </c>
    </row>
    <row spans="1:4" r="32">
      <c t="s" r="A32" s="4">
        <v>528</v>
      </c>
    </row>
    <row spans="1:4" r="33">
      <c t="s" r="A33" s="3">
        <v>558</v>
      </c>
    </row>
    <row spans="1:4" r="34">
      <c t="n" r="A34" s="6">
        <v>2016</v>
      </c>
      <c t="n" r="C34" s="7">
        <v>2865</v>
      </c>
    </row>
    <row spans="1:4" r="35">
      <c t="n" r="A35" s="6">
        <v>2017</v>
      </c>
      <c t="n" r="C35" s="6">
        <v>227451</v>
      </c>
    </row>
    <row spans="1:4" r="36">
      <c t="n" r="A36" s="6">
        <v>2018</v>
      </c>
      <c t="n" r="C36" s="6">
        <v>11647</v>
      </c>
    </row>
    <row spans="1:4" r="37">
      <c t="n" r="A37" s="6">
        <v>2019</v>
      </c>
      <c t="n" r="C37" s="6">
        <v>444324</v>
      </c>
    </row>
    <row spans="1:4" r="38">
      <c t="n" r="A38" s="6">
        <v>2020</v>
      </c>
      <c t="n" r="C38" s="6">
        <v>4334</v>
      </c>
    </row>
    <row spans="1:4" r="39">
      <c t="s" r="A39" s="4">
        <v>559</v>
      </c>
      <c t="n" r="C39" s="6">
        <v>1164258</v>
      </c>
    </row>
    <row spans="1:4" r="40">
      <c t="s" r="A40" s="4">
        <v>105</v>
      </c>
      <c t="n" r="C40" s="7">
        <v>1854879</v>
      </c>
    </row>
    <row spans="1:4" r="41">
      <c t="s" r="A41" s="3">
        <v>560</v>
      </c>
    </row>
    <row spans="1:4" r="42">
      <c t="n" r="A42" s="6">
        <v>2016</v>
      </c>
      <c t="s" r="C42" s="4">
        <v>561</v>
      </c>
    </row>
    <row spans="1:4" r="43">
      <c t="n" r="A43" s="6">
        <v>2017</v>
      </c>
      <c t="s" r="C43" s="4">
        <v>562</v>
      </c>
    </row>
    <row spans="1:4" r="44">
      <c t="n" r="A44" s="6">
        <v>2018</v>
      </c>
      <c t="s" r="C44" s="4">
        <v>570</v>
      </c>
    </row>
    <row spans="1:4" r="45">
      <c t="n" r="A45" s="6">
        <v>2019</v>
      </c>
      <c t="s" r="C45" s="4">
        <v>564</v>
      </c>
    </row>
    <row spans="1:4" r="46">
      <c t="n" r="A46" s="6">
        <v>2020</v>
      </c>
      <c t="s" r="C46" s="4">
        <v>565</v>
      </c>
    </row>
    <row spans="1:4" r="47">
      <c t="s" r="A47" s="4">
        <v>559</v>
      </c>
      <c t="s" r="C47" s="4">
        <v>566</v>
      </c>
    </row>
    <row spans="1:4" r="48">
      <c t="s" r="A48" s="4">
        <v>105</v>
      </c>
      <c t="s" r="C48" s="4">
        <v>529</v>
      </c>
    </row>
    <row spans="1:4" r="49">
      <c t="s" r="A49" s="4">
        <v>571</v>
      </c>
    </row>
    <row spans="1:4" r="50">
      <c t="s" r="A50" s="3">
        <v>524</v>
      </c>
    </row>
    <row spans="1:4" r="51">
      <c t="s" r="A51" s="4">
        <v>538</v>
      </c>
      <c t="s" r="C51" s="4">
        <v>539</v>
      </c>
      <c t="s" r="D51" s="4">
        <v>507</v>
      </c>
    </row>
    <row spans="1:4" r="52">
      <c t="s" r="A52" s="3">
        <v>558</v>
      </c>
    </row>
    <row spans="1:4" r="53">
      <c t="n" r="A53" s="6">
        <v>2016</v>
      </c>
      <c t="n" r="C53" s="7">
        <v>2865</v>
      </c>
    </row>
    <row spans="1:4" r="54">
      <c t="n" r="A54" s="6">
        <v>2017</v>
      </c>
      <c t="n" r="C54" s="6">
        <v>227451</v>
      </c>
    </row>
    <row spans="1:4" r="55">
      <c t="n" r="A55" s="6">
        <v>2018</v>
      </c>
      <c t="n" r="C55" s="6">
        <v>11647</v>
      </c>
    </row>
    <row spans="1:4" r="56">
      <c t="n" r="A56" s="6">
        <v>2019</v>
      </c>
      <c t="n" r="C56" s="6">
        <v>444324</v>
      </c>
    </row>
    <row spans="1:4" r="57">
      <c t="n" r="A57" s="6">
        <v>2020</v>
      </c>
      <c t="n" r="C57" s="6">
        <v>4334</v>
      </c>
    </row>
    <row spans="1:4" r="58">
      <c t="s" r="A58" s="4">
        <v>559</v>
      </c>
      <c t="n" r="C58" s="6">
        <v>314258</v>
      </c>
    </row>
    <row spans="1:4" r="59">
      <c t="s" r="A59" s="4">
        <v>105</v>
      </c>
      <c t="n" r="C59" s="7">
        <v>1004879</v>
      </c>
      <c t="n" r="D59" s="7">
        <v>1128505</v>
      </c>
    </row>
    <row spans="1:4" r="60">
      <c t="s" r="A60" s="3">
        <v>560</v>
      </c>
    </row>
    <row spans="1:4" r="61">
      <c t="s" r="A61" s="4">
        <v>105</v>
      </c>
      <c t="s" r="C61" s="4">
        <v>536</v>
      </c>
      <c t="s" r="D61" s="4">
        <v>537</v>
      </c>
    </row>
    <row spans="1:4" r="62">
      <c t="s" r="A62" s="4">
        <v>572</v>
      </c>
    </row>
    <row spans="1:4" r="63">
      <c t="s" r="A63" s="3">
        <v>558</v>
      </c>
    </row>
    <row spans="1:4" r="64">
      <c t="n" r="A64" s="6">
        <v>2016</v>
      </c>
      <c t="n" r="C64" s="7">
        <v>0</v>
      </c>
    </row>
    <row spans="1:4" r="65">
      <c t="n" r="A65" s="6">
        <v>2017</v>
      </c>
      <c t="n" r="C65" s="6">
        <v>0</v>
      </c>
    </row>
    <row spans="1:4" r="66">
      <c t="n" r="A66" s="6">
        <v>2018</v>
      </c>
      <c t="n" r="C66" s="6">
        <v>0</v>
      </c>
    </row>
    <row spans="1:4" r="67">
      <c t="n" r="A67" s="6">
        <v>2019</v>
      </c>
      <c t="n" r="C67" s="6">
        <v>0</v>
      </c>
    </row>
    <row spans="1:4" r="68">
      <c t="n" r="A68" s="6">
        <v>2020</v>
      </c>
      <c t="n" r="C68" s="6">
        <v>0</v>
      </c>
    </row>
    <row spans="1:4" r="69">
      <c t="s" r="A69" s="4">
        <v>559</v>
      </c>
      <c t="n" r="C69" s="6">
        <v>250000</v>
      </c>
    </row>
    <row spans="1:4" r="70">
      <c t="s" r="A70" s="4">
        <v>105</v>
      </c>
      <c t="n" r="C70" s="6">
        <v>250000</v>
      </c>
    </row>
    <row spans="1:4" r="71">
      <c t="s" r="A71" s="4">
        <v>573</v>
      </c>
    </row>
    <row spans="1:4" r="72">
      <c t="s" r="A72" s="3">
        <v>558</v>
      </c>
    </row>
    <row spans="1:4" r="73">
      <c t="n" r="A73" s="6">
        <v>2016</v>
      </c>
      <c t="n" r="C73" s="6">
        <v>0</v>
      </c>
    </row>
    <row spans="1:4" r="74">
      <c t="n" r="A74" s="6">
        <v>2017</v>
      </c>
      <c t="n" r="C74" s="6">
        <v>0</v>
      </c>
    </row>
    <row spans="1:4" r="75">
      <c t="n" r="A75" s="6">
        <v>2018</v>
      </c>
      <c t="n" r="C75" s="6">
        <v>0</v>
      </c>
    </row>
    <row spans="1:4" r="76">
      <c t="n" r="A76" s="6">
        <v>2019</v>
      </c>
      <c t="n" r="C76" s="6">
        <v>0</v>
      </c>
    </row>
    <row spans="1:4" r="77">
      <c t="n" r="A77" s="6">
        <v>2020</v>
      </c>
      <c t="n" r="C77" s="6">
        <v>0</v>
      </c>
    </row>
    <row spans="1:4" r="78">
      <c t="s" r="A78" s="4">
        <v>559</v>
      </c>
      <c t="n" r="C78" s="6">
        <v>600000</v>
      </c>
    </row>
    <row spans="1:4" r="79">
      <c t="s" r="A79" s="4">
        <v>105</v>
      </c>
      <c t="n" r="C79" s="6">
        <v>600000</v>
      </c>
    </row>
    <row spans="1:4" r="80">
      <c t="s" r="A80" s="4">
        <v>574</v>
      </c>
    </row>
    <row spans="1:4" r="81">
      <c t="s" r="A81" s="3">
        <v>558</v>
      </c>
    </row>
    <row spans="1:4" r="82">
      <c t="n" r="A82" s="6">
        <v>2016</v>
      </c>
      <c t="n" r="C82" s="6">
        <v>0</v>
      </c>
    </row>
    <row spans="1:4" r="83">
      <c t="n" r="A83" s="6">
        <v>2017</v>
      </c>
      <c t="n" r="C83" s="6">
        <v>0</v>
      </c>
    </row>
    <row spans="1:4" r="84">
      <c t="n" r="A84" s="6">
        <v>2018</v>
      </c>
      <c t="n" r="C84" s="6">
        <v>200000</v>
      </c>
    </row>
    <row spans="1:4" r="85">
      <c t="n" r="A85" s="6">
        <v>2019</v>
      </c>
      <c t="n" r="C85" s="6">
        <v>0</v>
      </c>
    </row>
    <row spans="1:4" r="86">
      <c t="n" r="A86" s="6">
        <v>2020</v>
      </c>
      <c t="n" r="C86" s="6">
        <v>0</v>
      </c>
    </row>
    <row spans="1:4" r="87">
      <c t="s" r="A87" s="4">
        <v>559</v>
      </c>
      <c t="n" r="C87" s="6">
        <v>0</v>
      </c>
    </row>
    <row spans="1:4" r="88">
      <c t="s" r="A88" s="4">
        <v>105</v>
      </c>
      <c t="n" r="C88" s="7">
        <v>200000</v>
      </c>
    </row>
    <row spans="1:4" r="89">
      <c t="s" r="A89" s="3">
        <v>560</v>
      </c>
    </row>
    <row spans="1:4" r="90">
      <c t="n" r="A90" s="6">
        <v>2016</v>
      </c>
      <c t="s" r="C90" s="4">
        <v>575</v>
      </c>
    </row>
    <row spans="1:4" r="91">
      <c t="n" r="A91" s="6">
        <v>2017</v>
      </c>
      <c t="s" r="C91" s="4">
        <v>575</v>
      </c>
    </row>
    <row spans="1:4" r="92">
      <c t="n" r="A92" s="6">
        <v>2018</v>
      </c>
      <c t="s" r="C92" s="4">
        <v>576</v>
      </c>
    </row>
    <row spans="1:4" r="93">
      <c t="n" r="A93" s="6">
        <v>2019</v>
      </c>
      <c t="s" r="C93" s="4">
        <v>575</v>
      </c>
    </row>
    <row spans="1:4" r="94">
      <c t="n" r="A94" s="6">
        <v>2020</v>
      </c>
      <c t="s" r="C94" s="4">
        <v>575</v>
      </c>
    </row>
    <row spans="1:4" r="95">
      <c t="s" r="A95" s="4">
        <v>559</v>
      </c>
      <c t="s" r="C95" s="4">
        <v>575</v>
      </c>
    </row>
    <row spans="1:4" r="96">
      <c t="s" r="A96" s="4">
        <v>105</v>
      </c>
      <c t="s" r="C96" s="4">
        <v>576</v>
      </c>
    </row>
    <row spans="1:4" r="97">
      <c t="s" r="A97" s="4">
        <v>577</v>
      </c>
    </row>
    <row spans="1:4" r="98">
      <c t="s" r="A98" s="3">
        <v>558</v>
      </c>
    </row>
    <row spans="1:4" r="99">
      <c t="n" r="A99" s="6">
        <v>2016</v>
      </c>
      <c t="n" r="C99" s="7">
        <v>0</v>
      </c>
    </row>
    <row spans="1:4" r="100">
      <c t="n" r="A100" s="6">
        <v>2017</v>
      </c>
      <c t="n" r="C100" s="6">
        <v>0</v>
      </c>
    </row>
    <row spans="1:4" r="101">
      <c t="n" r="A101" s="6">
        <v>2018</v>
      </c>
      <c t="n" r="C101" s="6">
        <v>200000</v>
      </c>
    </row>
    <row spans="1:4" r="102">
      <c t="n" r="A102" s="6">
        <v>2019</v>
      </c>
      <c t="n" r="C102" s="6">
        <v>0</v>
      </c>
    </row>
    <row spans="1:4" r="103">
      <c t="n" r="A103" s="6">
        <v>2020</v>
      </c>
      <c t="n" r="C103" s="6">
        <v>0</v>
      </c>
    </row>
    <row spans="1:4" r="104">
      <c t="s" r="A104" s="4">
        <v>559</v>
      </c>
      <c t="n" r="C104" s="6">
        <v>0</v>
      </c>
    </row>
    <row spans="1:4" r="105">
      <c t="s" r="A105" s="4">
        <v>105</v>
      </c>
      <c t="n" r="C105" s="6">
        <v>200000</v>
      </c>
    </row>
    <row spans="1:4" r="106">
      <c t="s" r="A106" s="4">
        <v>578</v>
      </c>
    </row>
    <row spans="1:4" r="107">
      <c t="s" r="A107" s="3">
        <v>524</v>
      </c>
    </row>
    <row spans="1:4" r="108">
      <c t="s" r="A108" s="4">
        <v>534</v>
      </c>
      <c t="n" r="C108" s="7">
        <v>250000</v>
      </c>
    </row>
    <row spans="1:4" r="109">
      <c t="s" r="A109" s="4">
        <v>579</v>
      </c>
      <c t="n" r="C109" s="6">
        <v>2</v>
      </c>
    </row>
    <row spans="1:4" r="110">
      <c t="s" r="A110" s="4">
        <v>580</v>
      </c>
    </row>
    <row spans="1:4" r="111">
      <c t="s" r="A111" s="3">
        <v>524</v>
      </c>
    </row>
    <row spans="1:4" r="112">
      <c t="s" r="A112" s="4">
        <v>581</v>
      </c>
      <c t="s" r="C112" s="4">
        <v>582</v>
      </c>
    </row>
    <row spans="1:4" r="113">
      <c t="s" r="A113" s="4">
        <v>583</v>
      </c>
    </row>
    <row spans="1:4" r="114">
      <c t="s" r="A114" s="3">
        <v>524</v>
      </c>
    </row>
    <row spans="1:4" r="115">
      <c t="s" r="A115" s="4">
        <v>333</v>
      </c>
      <c t="s" r="C115" s="4">
        <v>584</v>
      </c>
    </row>
    <row spans="1:4" r="116">
      <c t="s" r="A116" s="4">
        <v>585</v>
      </c>
    </row>
    <row spans="1:4" r="117">
      <c t="s" r="A117" s="3">
        <v>524</v>
      </c>
    </row>
    <row spans="1:4" r="118">
      <c t="s" r="A118" s="4">
        <v>586</v>
      </c>
      <c t="n" r="B118" s="7">
        <v>100000</v>
      </c>
    </row>
    <row spans="1:4" r="119">
      <c t="s" r="A119" s="4">
        <v>587</v>
      </c>
      <c t="s" r="B119" s="4">
        <v>588</v>
      </c>
    </row>
    <row spans="1:4" r="120">
      <c t="s" r="A120" s="4">
        <v>589</v>
      </c>
      <c t="s" r="B120" s="4">
        <v>5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591</v>
      </c>
      <c t="s" r="B1" s="2">
        <v>592</v>
      </c>
      <c t="s" r="C1" s="2">
        <v>2</v>
      </c>
      <c t="s" r="D1" s="2">
        <v>23</v>
      </c>
    </row>
    <row spans="1:4" r="2">
      <c t="s" r="A2" s="3">
        <v>524</v>
      </c>
    </row>
    <row spans="1:4" r="3">
      <c t="s" r="A3" s="4">
        <v>593</v>
      </c>
      <c t="n" r="C3" s="7">
        <v>595479</v>
      </c>
      <c t="n" r="D3" s="7">
        <v>495576</v>
      </c>
    </row>
    <row spans="1:4" r="4">
      <c t="s" r="A4" s="4">
        <v>594</v>
      </c>
    </row>
    <row spans="1:4" r="5">
      <c t="s" r="A5" s="3">
        <v>524</v>
      </c>
    </row>
    <row spans="1:4" r="6">
      <c t="s" r="A6" s="4">
        <v>593</v>
      </c>
      <c t="n" r="C6" s="6">
        <v>600000</v>
      </c>
      <c t="n" r="D6" s="6">
        <v>500000</v>
      </c>
    </row>
    <row spans="1:4" r="7">
      <c t="s" r="A7" s="4">
        <v>532</v>
      </c>
      <c t="n" r="C7" s="6">
        <v>-1001</v>
      </c>
      <c t="n" r="D7" s="6">
        <v>-1090</v>
      </c>
    </row>
    <row spans="1:4" r="8">
      <c t="s" r="A8" s="4">
        <v>533</v>
      </c>
      <c t="n" r="C8" s="7">
        <v>-3520</v>
      </c>
      <c t="n" r="D8" s="7">
        <v>-3334</v>
      </c>
    </row>
    <row spans="1:4" r="9">
      <c t="s" r="A9" s="4">
        <v>526</v>
      </c>
      <c t="s" r="C9" s="4">
        <v>595</v>
      </c>
      <c t="s" r="D9" s="4">
        <v>596</v>
      </c>
    </row>
    <row spans="1:4" r="10">
      <c t="s" r="A10" s="4">
        <v>597</v>
      </c>
    </row>
    <row spans="1:4" r="11">
      <c t="s" r="A11" s="3">
        <v>524</v>
      </c>
    </row>
    <row spans="1:4" r="12">
      <c t="s" r="A12" s="4">
        <v>593</v>
      </c>
      <c t="n" r="C12" s="7">
        <v>100000</v>
      </c>
      <c t="n" r="D12" s="7">
        <v>100000</v>
      </c>
    </row>
    <row spans="1:4" r="13">
      <c t="s" r="A13" s="4">
        <v>589</v>
      </c>
      <c t="s" r="C13" s="4">
        <v>598</v>
      </c>
      <c t="s" r="D13" s="4">
        <v>598</v>
      </c>
    </row>
    <row spans="1:4" r="14">
      <c t="s" r="A14" s="4">
        <v>599</v>
      </c>
    </row>
    <row spans="1:4" r="15">
      <c t="s" r="A15" s="3">
        <v>524</v>
      </c>
    </row>
    <row spans="1:4" r="16">
      <c t="s" r="A16" s="4">
        <v>593</v>
      </c>
      <c t="n" r="C16" s="7">
        <v>150000</v>
      </c>
      <c t="n" r="D16" s="7">
        <v>150000</v>
      </c>
    </row>
    <row spans="1:4" r="17">
      <c t="s" r="A17" s="4">
        <v>589</v>
      </c>
      <c t="s" r="C17" s="4">
        <v>565</v>
      </c>
      <c t="s" r="D17" s="4">
        <v>565</v>
      </c>
    </row>
    <row spans="1:4" r="18">
      <c t="s" r="A18" s="4">
        <v>600</v>
      </c>
    </row>
    <row spans="1:4" r="19">
      <c t="s" r="A19" s="3">
        <v>524</v>
      </c>
    </row>
    <row spans="1:4" r="20">
      <c t="s" r="A20" s="4">
        <v>593</v>
      </c>
      <c t="n" r="C20" s="7">
        <v>250000</v>
      </c>
      <c t="n" r="D20" s="7">
        <v>250000</v>
      </c>
    </row>
    <row spans="1:4" r="21">
      <c t="s" r="A21" s="4">
        <v>589</v>
      </c>
      <c t="s" r="C21" s="4">
        <v>601</v>
      </c>
      <c t="s" r="D21" s="4">
        <v>601</v>
      </c>
    </row>
    <row spans="1:4" r="22">
      <c t="s" r="A22" s="4">
        <v>602</v>
      </c>
    </row>
    <row spans="1:4" r="23">
      <c t="s" r="A23" s="3">
        <v>524</v>
      </c>
    </row>
    <row spans="1:4" r="24">
      <c t="s" r="A24" s="4">
        <v>593</v>
      </c>
      <c t="n" r="C24" s="7">
        <v>100000</v>
      </c>
      <c t="n" r="D24" s="7">
        <v>0</v>
      </c>
    </row>
    <row spans="1:4" r="25">
      <c t="s" r="A25" s="4">
        <v>589</v>
      </c>
      <c t="s" r="C25" s="4">
        <v>603</v>
      </c>
      <c t="s" r="D25" s="4">
        <v>575</v>
      </c>
    </row>
    <row spans="1:4" r="26">
      <c t="s" r="A26" s="4">
        <v>586</v>
      </c>
      <c t="n" r="C26" s="7">
        <v>100000</v>
      </c>
    </row>
    <row spans="1:4" r="27">
      <c t="s" r="A27" s="4">
        <v>587</v>
      </c>
      <c t="s" r="C27" s="4">
        <v>604</v>
      </c>
    </row>
    <row spans="1:4" r="28">
      <c t="s" r="A28" s="4">
        <v>605</v>
      </c>
    </row>
    <row spans="1:4" r="29">
      <c t="s" r="A29" s="3">
        <v>524</v>
      </c>
    </row>
    <row spans="1:4" r="30">
      <c t="s" r="A30" s="4">
        <v>589</v>
      </c>
      <c t="s" r="B30" s="4">
        <v>590</v>
      </c>
    </row>
    <row spans="1:4" r="31">
      <c t="s" r="A31" s="4">
        <v>586</v>
      </c>
      <c t="n" r="B31" s="7">
        <v>100000</v>
      </c>
    </row>
    <row spans="1:4" r="32">
      <c t="s" r="A32" s="4">
        <v>587</v>
      </c>
      <c t="s" r="B32" s="4">
        <v>5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1"/>
    <col customWidth="1" max="5" min="5" width="27"/>
  </cols>
  <sheetData>
    <row spans="1:5" r="1">
      <c t="s" r="A1" s="1">
        <v>606</v>
      </c>
      <c t="s" r="B1" s="2">
        <v>607</v>
      </c>
      <c t="s" r="C1" s="2">
        <v>608</v>
      </c>
      <c t="s" r="D1" s="2">
        <v>407</v>
      </c>
      <c t="s" r="E1" s="2">
        <v>609</v>
      </c>
    </row>
    <row spans="1:5" r="2">
      <c t="s" r="A2" s="3">
        <v>610</v>
      </c>
    </row>
    <row spans="1:5" r="3">
      <c t="s" r="A3" s="4">
        <v>611</v>
      </c>
      <c t="n" r="B3" s="7">
        <v>0</v>
      </c>
      <c t="n" r="D3" s="7">
        <v>100000</v>
      </c>
    </row>
    <row spans="1:5" r="4">
      <c t="s" r="A4" s="4">
        <v>612</v>
      </c>
    </row>
    <row spans="1:5" r="5">
      <c t="s" r="A5" s="3">
        <v>610</v>
      </c>
    </row>
    <row spans="1:5" r="6">
      <c t="s" r="A6" s="4">
        <v>613</v>
      </c>
      <c t="n" r="D6" s="6">
        <v>1000000</v>
      </c>
    </row>
    <row spans="1:5" r="7">
      <c t="s" r="A7" s="4">
        <v>611</v>
      </c>
      <c t="n" r="B7" s="7">
        <v>447302</v>
      </c>
      <c t="n" r="D7" s="6">
        <v>547526</v>
      </c>
    </row>
    <row spans="1:5" r="8">
      <c t="s" r="A8" s="4">
        <v>614</v>
      </c>
    </row>
    <row spans="1:5" r="9">
      <c t="s" r="A9" s="3">
        <v>610</v>
      </c>
    </row>
    <row spans="1:5" r="10">
      <c t="s" r="A10" s="4">
        <v>613</v>
      </c>
      <c t="n" r="C10" s="7">
        <v>1200000</v>
      </c>
    </row>
    <row spans="1:5" r="11">
      <c t="s" r="A11" s="4">
        <v>615</v>
      </c>
      <c t="n" r="C11" s="6">
        <v>400000</v>
      </c>
    </row>
    <row spans="1:5" r="12">
      <c t="s" r="A12" s="4">
        <v>616</v>
      </c>
      <c t="n" r="C12" s="6">
        <v>1600000</v>
      </c>
    </row>
    <row spans="1:5" r="13">
      <c t="s" r="A13" s="4">
        <v>41</v>
      </c>
    </row>
    <row spans="1:5" r="14">
      <c t="s" r="A14" s="3">
        <v>610</v>
      </c>
    </row>
    <row spans="1:5" r="15">
      <c t="s" r="A15" s="4">
        <v>613</v>
      </c>
      <c t="n" r="D15" s="6">
        <v>550000</v>
      </c>
    </row>
    <row spans="1:5" r="16">
      <c t="s" r="A16" s="4">
        <v>617</v>
      </c>
    </row>
    <row spans="1:5" r="17">
      <c t="s" r="A17" s="3">
        <v>610</v>
      </c>
    </row>
    <row spans="1:5" r="18">
      <c t="s" r="A18" s="4">
        <v>613</v>
      </c>
      <c t="n" r="C18" s="7">
        <v>750000</v>
      </c>
    </row>
    <row spans="1:5" r="19">
      <c t="s" r="A19" s="4">
        <v>618</v>
      </c>
      <c t="n" r="C19" s="6">
        <v>2</v>
      </c>
    </row>
    <row spans="1:5" r="20">
      <c t="s" r="A20" s="4">
        <v>619</v>
      </c>
      <c t="s" r="C20" s="4">
        <v>620</v>
      </c>
    </row>
    <row spans="1:5" r="21">
      <c t="s" r="A21" s="4">
        <v>621</v>
      </c>
      <c t="s" r="C21" s="4">
        <v>622</v>
      </c>
    </row>
    <row spans="1:5" r="22">
      <c t="s" r="A22" s="4">
        <v>623</v>
      </c>
    </row>
    <row spans="1:5" r="23">
      <c t="s" r="A23" s="3">
        <v>610</v>
      </c>
    </row>
    <row spans="1:5" r="24">
      <c t="s" r="A24" s="4">
        <v>624</v>
      </c>
      <c t="s" r="B24" s="4">
        <v>625</v>
      </c>
    </row>
    <row spans="1:5" r="25">
      <c t="s" r="A25" s="4">
        <v>626</v>
      </c>
    </row>
    <row spans="1:5" r="26">
      <c t="s" r="A26" s="3">
        <v>610</v>
      </c>
    </row>
    <row spans="1:5" r="27">
      <c t="s" r="A27" s="4">
        <v>627</v>
      </c>
      <c t="n" r="C27" s="7">
        <v>250000</v>
      </c>
    </row>
    <row spans="1:5" r="28">
      <c t="s" r="A28" s="4">
        <v>628</v>
      </c>
    </row>
    <row spans="1:5" r="29">
      <c t="s" r="A29" s="3">
        <v>610</v>
      </c>
    </row>
    <row spans="1:5" r="30">
      <c t="s" r="A30" s="4">
        <v>627</v>
      </c>
      <c t="n" r="C30" s="7">
        <v>200000</v>
      </c>
    </row>
    <row spans="1:5" r="31">
      <c t="s" r="A31" s="4">
        <v>618</v>
      </c>
      <c t="n" r="C31" s="6">
        <v>2</v>
      </c>
    </row>
    <row spans="1:5" r="32">
      <c t="s" r="A32" s="4">
        <v>629</v>
      </c>
      <c t="s" r="C32" s="4">
        <v>490</v>
      </c>
    </row>
    <row spans="1:5" r="33">
      <c t="s" r="A33" s="4">
        <v>630</v>
      </c>
      <c t="s" r="C33" s="4">
        <v>631</v>
      </c>
    </row>
    <row spans="1:5" r="34">
      <c t="s" r="A34" s="4">
        <v>632</v>
      </c>
    </row>
    <row spans="1:5" r="35">
      <c t="s" r="A35" s="3">
        <v>610</v>
      </c>
    </row>
    <row spans="1:5" r="36">
      <c t="s" r="A36" s="4">
        <v>627</v>
      </c>
      <c t="n" r="D36" s="7">
        <v>450000</v>
      </c>
    </row>
    <row spans="1:5" r="37">
      <c t="s" r="A37" s="4">
        <v>624</v>
      </c>
      <c t="s" r="D37" s="4">
        <v>633</v>
      </c>
    </row>
    <row spans="1:5" r="38">
      <c t="s" r="A38" s="4">
        <v>611</v>
      </c>
      <c t="n" r="B38" s="7">
        <v>450000</v>
      </c>
      <c t="n" r="D38" s="7">
        <v>450000</v>
      </c>
    </row>
    <row spans="1:5" r="39">
      <c t="s" r="A39" s="4">
        <v>533</v>
      </c>
      <c t="n" r="B39" s="6">
        <v>-2698</v>
      </c>
      <c t="n" r="D39" s="6">
        <v>-2474</v>
      </c>
    </row>
    <row spans="1:5" r="40">
      <c t="s" r="A40" s="4">
        <v>634</v>
      </c>
      <c t="n" r="B40" s="6">
        <v>447302</v>
      </c>
      <c t="n" r="D40" s="6">
        <v>447526</v>
      </c>
    </row>
    <row spans="1:5" r="41">
      <c t="s" r="A41" s="4">
        <v>635</v>
      </c>
    </row>
    <row spans="1:5" r="42">
      <c t="s" r="A42" s="3">
        <v>610</v>
      </c>
    </row>
    <row spans="1:5" r="43">
      <c t="s" r="A43" s="4">
        <v>611</v>
      </c>
      <c t="n" r="B43" s="7">
        <v>250000</v>
      </c>
    </row>
    <row spans="1:5" r="44">
      <c t="s" r="A44" s="4">
        <v>636</v>
      </c>
      <c t="s" r="B44" s="4">
        <v>576</v>
      </c>
    </row>
    <row spans="1:5" r="45">
      <c t="s" r="A45" s="4">
        <v>637</v>
      </c>
    </row>
    <row spans="1:5" r="46">
      <c t="s" r="A46" s="3">
        <v>610</v>
      </c>
    </row>
    <row spans="1:5" r="47">
      <c t="s" r="A47" s="4">
        <v>611</v>
      </c>
      <c t="n" r="D47" s="7">
        <v>300000</v>
      </c>
    </row>
    <row spans="1:5" r="48">
      <c t="s" r="A48" s="4">
        <v>636</v>
      </c>
      <c t="s" r="D48" s="4">
        <v>638</v>
      </c>
    </row>
    <row spans="1:5" r="49">
      <c t="s" r="A49" s="4">
        <v>639</v>
      </c>
    </row>
    <row spans="1:5" r="50">
      <c t="s" r="A50" s="3">
        <v>610</v>
      </c>
    </row>
    <row spans="1:5" r="51">
      <c t="s" r="A51" s="4">
        <v>611</v>
      </c>
      <c t="n" r="B51" s="7">
        <v>0</v>
      </c>
      <c t="n" r="D51" s="7">
        <v>100000</v>
      </c>
    </row>
    <row spans="1:5" r="52">
      <c t="s" r="A52" s="4">
        <v>636</v>
      </c>
      <c t="s" r="B52" s="4">
        <v>640</v>
      </c>
      <c t="s" r="D52" s="4">
        <v>641</v>
      </c>
    </row>
    <row spans="1:5" r="53">
      <c t="s" r="A53" s="4">
        <v>642</v>
      </c>
    </row>
    <row spans="1:5" r="54">
      <c t="s" r="A54" s="3">
        <v>610</v>
      </c>
    </row>
    <row spans="1:5" r="55">
      <c t="s" r="A55" s="4">
        <v>611</v>
      </c>
      <c t="n" r="B55" s="7">
        <v>200000</v>
      </c>
    </row>
    <row spans="1:5" r="56">
      <c t="s" r="A56" s="4">
        <v>636</v>
      </c>
      <c t="s" r="B56" s="4">
        <v>576</v>
      </c>
    </row>
    <row spans="1:5" r="57">
      <c t="s" r="A57" s="4">
        <v>643</v>
      </c>
    </row>
    <row spans="1:5" r="58">
      <c t="s" r="A58" s="3">
        <v>610</v>
      </c>
    </row>
    <row spans="1:5" r="59">
      <c t="s" r="A59" s="4">
        <v>611</v>
      </c>
      <c t="n" r="D59" s="7">
        <v>150000</v>
      </c>
    </row>
    <row spans="1:5" r="60">
      <c t="s" r="A60" s="4">
        <v>636</v>
      </c>
      <c t="s" r="D60" s="4">
        <v>644</v>
      </c>
    </row>
    <row spans="1:5" r="61">
      <c t="s" r="A61" s="4">
        <v>645</v>
      </c>
    </row>
    <row spans="1:5" r="62">
      <c t="s" r="A62" s="3">
        <v>610</v>
      </c>
    </row>
    <row spans="1:5" r="63">
      <c t="s" r="A63" s="4">
        <v>646</v>
      </c>
      <c t="n" r="E63" s="6">
        <v>2</v>
      </c>
    </row>
    <row spans="1:5" r="64">
      <c t="s" r="A64" s="4">
        <v>647</v>
      </c>
    </row>
    <row spans="1:5" r="65">
      <c t="s" r="A65" s="3">
        <v>610</v>
      </c>
    </row>
    <row spans="1:5" r="66">
      <c t="s" r="A66" s="4">
        <v>624</v>
      </c>
      <c t="s" r="D66" s="4">
        <v>633</v>
      </c>
    </row>
    <row spans="1:5" r="67">
      <c t="s" r="A67" s="4">
        <v>648</v>
      </c>
    </row>
    <row spans="1:5" r="68">
      <c t="s" r="A68" s="3">
        <v>610</v>
      </c>
    </row>
    <row spans="1:5" r="69">
      <c t="s" r="A69" s="4">
        <v>649</v>
      </c>
      <c t="s" r="C69" s="4">
        <v>631</v>
      </c>
    </row>
    <row spans="1:5" r="70">
      <c t="s" r="A70" s="4">
        <v>650</v>
      </c>
    </row>
    <row spans="1:5" r="71">
      <c t="s" r="A71" s="3">
        <v>610</v>
      </c>
    </row>
    <row spans="1:5" r="72">
      <c t="s" r="A72" s="4">
        <v>624</v>
      </c>
      <c t="s" r="B72" s="4">
        <v>625</v>
      </c>
    </row>
    <row spans="1:5" r="73">
      <c t="s" r="A73" s="4">
        <v>651</v>
      </c>
    </row>
    <row spans="1:5" r="74">
      <c t="s" r="A74" s="3">
        <v>610</v>
      </c>
    </row>
    <row spans="1:5" r="75">
      <c t="s" r="A75" s="4">
        <v>624</v>
      </c>
      <c t="s" r="D75" s="4">
        <v>633</v>
      </c>
    </row>
    <row spans="1:5" r="76">
      <c t="s" r="A76" s="4">
        <v>652</v>
      </c>
    </row>
    <row spans="1:5" r="77">
      <c t="s" r="A77" s="3">
        <v>610</v>
      </c>
    </row>
    <row spans="1:5" r="78">
      <c t="s" r="A78" s="4">
        <v>653</v>
      </c>
      <c t="s" r="C78" s="4">
        <v>654</v>
      </c>
    </row>
    <row spans="1:5" r="79">
      <c t="s" r="A79" s="4">
        <v>655</v>
      </c>
    </row>
    <row spans="1:5" r="80">
      <c t="s" r="A80" s="3">
        <v>610</v>
      </c>
    </row>
    <row spans="1:5" r="81">
      <c t="s" r="A81" s="4">
        <v>624</v>
      </c>
      <c t="s" r="D81" s="4">
        <v>656</v>
      </c>
    </row>
    <row spans="1:5" r="82">
      <c t="s" r="A82" s="4">
        <v>657</v>
      </c>
    </row>
    <row spans="1:5" r="83">
      <c t="s" r="A83" s="3">
        <v>610</v>
      </c>
    </row>
    <row spans="1:5" r="84">
      <c t="s" r="A84" s="4">
        <v>649</v>
      </c>
      <c t="s" r="C84" s="4">
        <v>658</v>
      </c>
    </row>
    <row spans="1:5" r="85">
      <c t="s" r="A85" s="4">
        <v>659</v>
      </c>
    </row>
    <row spans="1:5" r="86">
      <c t="s" r="A86" s="3">
        <v>610</v>
      </c>
    </row>
    <row spans="1:5" r="87">
      <c t="s" r="A87" s="4">
        <v>624</v>
      </c>
      <c t="s" r="B87" s="4">
        <v>660</v>
      </c>
    </row>
    <row spans="1:5" r="88">
      <c t="s" r="A88" s="4">
        <v>661</v>
      </c>
    </row>
    <row spans="1:5" r="89">
      <c t="s" r="A89" s="3">
        <v>610</v>
      </c>
    </row>
    <row spans="1:5" r="90">
      <c t="s" r="A90" s="4">
        <v>624</v>
      </c>
      <c t="s" r="D90" s="4">
        <v>662</v>
      </c>
    </row>
    <row spans="1:5" r="91">
      <c t="s" r="A91" s="4">
        <v>663</v>
      </c>
    </row>
    <row spans="1:5" r="92">
      <c t="s" r="A92" s="3">
        <v>610</v>
      </c>
    </row>
    <row spans="1:5" r="93">
      <c t="s" r="A93" s="4">
        <v>653</v>
      </c>
      <c t="s" r="C93" s="4">
        <v>664</v>
      </c>
    </row>
    <row spans="1:5" r="94">
      <c t="s" r="A94" s="4">
        <v>665</v>
      </c>
    </row>
    <row spans="1:5" r="95">
      <c t="s" r="A95" s="3">
        <v>610</v>
      </c>
    </row>
    <row spans="1:5" r="96">
      <c t="s" r="A96" s="4">
        <v>636</v>
      </c>
      <c t="s" r="B96" s="4">
        <v>576</v>
      </c>
      <c t="s" r="D96" s="4">
        <v>666</v>
      </c>
    </row>
    <row spans="1:5" r="97">
      <c t="s" r="A97" s="4">
        <v>667</v>
      </c>
    </row>
    <row spans="1:5" r="98">
      <c t="s" r="A98" s="3">
        <v>610</v>
      </c>
    </row>
    <row spans="1:5" r="99">
      <c t="s" r="A99" s="4">
        <v>581</v>
      </c>
      <c t="s" r="C99" s="4">
        <v>668</v>
      </c>
      <c t="s" r="D99" s="4">
        <v>668</v>
      </c>
    </row>
    <row spans="1:5" r="100">
      <c t="s" r="A100" s="4">
        <v>669</v>
      </c>
    </row>
    <row spans="1:5" r="101">
      <c t="s" r="A101" s="3">
        <v>610</v>
      </c>
    </row>
    <row spans="1:5" r="102">
      <c t="s" r="A102" s="4">
        <v>624</v>
      </c>
      <c t="s" r="C102" s="4">
        <v>670</v>
      </c>
    </row>
    <row spans="1:5" r="103">
      <c t="s" r="A103" s="4">
        <v>671</v>
      </c>
    </row>
    <row spans="1:5" r="104">
      <c t="s" r="A104" s="3">
        <v>610</v>
      </c>
    </row>
    <row spans="1:5" r="105">
      <c t="s" r="A105" s="4">
        <v>624</v>
      </c>
      <c t="s" r="C105" s="4">
        <v>625</v>
      </c>
    </row>
    <row spans="1:5" r="106">
      <c t="s" r="A106" s="4">
        <v>672</v>
      </c>
    </row>
    <row spans="1:5" r="107">
      <c t="s" r="A107" s="3">
        <v>610</v>
      </c>
    </row>
    <row spans="1:5" r="108">
      <c t="s" r="A108" s="4">
        <v>624</v>
      </c>
      <c t="s" r="C108" s="4">
        <v>633</v>
      </c>
    </row>
    <row spans="1:5" r="109">
      <c t="s" r="A109" s="4">
        <v>673</v>
      </c>
    </row>
    <row spans="1:5" r="110">
      <c t="s" r="A110" s="3">
        <v>610</v>
      </c>
    </row>
    <row spans="1:5" r="111">
      <c t="s" r="A111" s="4">
        <v>624</v>
      </c>
      <c t="s" r="C111" s="4">
        <v>674</v>
      </c>
    </row>
    <row spans="1:5" r="112">
      <c t="s" r="A112" s="4">
        <v>675</v>
      </c>
    </row>
    <row spans="1:5" r="113">
      <c t="s" r="A113" s="3">
        <v>610</v>
      </c>
    </row>
    <row spans="1:5" r="114">
      <c t="s" r="A114" s="4">
        <v>624</v>
      </c>
      <c t="s" r="C114" s="4">
        <v>676</v>
      </c>
    </row>
    <row spans="1:5" r="115">
      <c t="s" r="A115" s="4">
        <v>677</v>
      </c>
    </row>
    <row spans="1:5" r="116">
      <c t="s" r="A116" s="3">
        <v>610</v>
      </c>
    </row>
    <row spans="1:5" r="117">
      <c t="s" r="A117" s="4">
        <v>624</v>
      </c>
      <c t="s" r="C117" s="4">
        <v>678</v>
      </c>
    </row>
    <row spans="1:5" r="118">
      <c t="s" r="A118" s="4">
        <v>679</v>
      </c>
    </row>
    <row spans="1:5" r="119">
      <c t="s" r="A119" s="3">
        <v>610</v>
      </c>
    </row>
    <row spans="1:5" r="120">
      <c t="s" r="A120" s="4">
        <v>624</v>
      </c>
      <c t="s" r="C120" s="4">
        <v>680</v>
      </c>
    </row>
    <row spans="1:5" r="121">
      <c t="s" r="A121" s="4">
        <v>681</v>
      </c>
    </row>
    <row spans="1:5" r="122">
      <c t="s" r="A122" s="3">
        <v>610</v>
      </c>
    </row>
    <row spans="1:5" r="123">
      <c t="s" r="A123" s="4">
        <v>624</v>
      </c>
      <c t="s" r="C123" s="4">
        <v>660</v>
      </c>
    </row>
    <row spans="1:5" r="124">
      <c t="s" r="A124" s="4">
        <v>682</v>
      </c>
    </row>
    <row spans="1:5" r="125">
      <c t="s" r="A125" s="3">
        <v>610</v>
      </c>
    </row>
    <row spans="1:5" r="126">
      <c t="s" r="A126" s="4">
        <v>624</v>
      </c>
      <c t="s" r="C126" s="4">
        <v>660</v>
      </c>
    </row>
    <row spans="1:5" r="127">
      <c t="s" r="A127" s="4">
        <v>683</v>
      </c>
    </row>
    <row spans="1:5" r="128">
      <c t="s" r="A128" s="3">
        <v>610</v>
      </c>
    </row>
    <row spans="1:5" r="129">
      <c t="s" r="A129" s="4">
        <v>624</v>
      </c>
      <c t="s" r="C129" s="4">
        <v>684</v>
      </c>
    </row>
    <row spans="1:5" r="130">
      <c t="s" r="A130" s="4">
        <v>685</v>
      </c>
    </row>
    <row spans="1:5" r="131">
      <c t="s" r="A131" s="3">
        <v>610</v>
      </c>
    </row>
    <row spans="1:5" r="132">
      <c t="s" r="A132" s="4">
        <v>624</v>
      </c>
      <c t="s" r="C132" s="4">
        <v>686</v>
      </c>
    </row>
    <row spans="1:5" r="133">
      <c t="s" r="A133" s="4">
        <v>687</v>
      </c>
    </row>
    <row spans="1:5" r="134">
      <c t="s" r="A134" s="3">
        <v>610</v>
      </c>
    </row>
    <row spans="1:5" r="135">
      <c t="s" r="A135" s="4">
        <v>624</v>
      </c>
      <c t="s" r="C135" s="4">
        <v>656</v>
      </c>
    </row>
    <row spans="1:5" r="136">
      <c t="s" r="A136" s="4">
        <v>578</v>
      </c>
    </row>
    <row spans="1:5" r="137">
      <c t="s" r="A137" s="3">
        <v>610</v>
      </c>
    </row>
    <row spans="1:5" r="138">
      <c t="s" r="A138" s="4">
        <v>534</v>
      </c>
      <c t="n" r="B138" s="7">
        <v>250000</v>
      </c>
    </row>
    <row spans="1:5" r="139">
      <c t="s" r="A139" s="4">
        <v>688</v>
      </c>
    </row>
    <row spans="1:5" r="140">
      <c t="s" r="A140" s="3">
        <v>610</v>
      </c>
    </row>
    <row spans="1:5" r="141">
      <c t="s" r="A141" s="4">
        <v>333</v>
      </c>
      <c t="s" r="B141" s="4">
        <v>584</v>
      </c>
    </row>
    <row spans="1:5" r="142">
      <c t="s" r="A142" s="4">
        <v>689</v>
      </c>
    </row>
    <row spans="1:5" r="143">
      <c t="s" r="A143" s="3">
        <v>610</v>
      </c>
    </row>
    <row spans="1:5" r="144">
      <c t="s" r="A144" s="4">
        <v>581</v>
      </c>
      <c t="s" r="B144" s="4">
        <v>582</v>
      </c>
    </row>
    <row spans="1:5" r="145">
      <c t="s" r="A145" s="4">
        <v>690</v>
      </c>
    </row>
    <row spans="1:5" r="146">
      <c t="s" r="A146" s="3">
        <v>610</v>
      </c>
    </row>
    <row spans="1:5" r="147">
      <c t="s" r="A147" s="4">
        <v>534</v>
      </c>
      <c t="n" r="D147" s="7">
        <v>300000</v>
      </c>
    </row>
    <row spans="1:5" r="148">
      <c t="s" r="A148" s="4">
        <v>333</v>
      </c>
      <c t="s" r="D148" s="4">
        <v>6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0"/>
    <col customWidth="1" max="5" min="5" width="21"/>
    <col customWidth="1" max="6" min="6" width="21"/>
    <col customWidth="1" max="7" min="7" width="31"/>
  </cols>
  <sheetData>
    <row spans="1:7" r="1">
      <c t="s" r="A1" s="1">
        <v>692</v>
      </c>
      <c t="s" r="B1" s="2">
        <v>557</v>
      </c>
      <c t="s" r="C1" s="2">
        <v>557</v>
      </c>
      <c t="s" r="D1" s="2">
        <v>693</v>
      </c>
      <c t="s" r="E1" s="2">
        <v>694</v>
      </c>
      <c t="s" r="F1" s="2">
        <v>695</v>
      </c>
      <c t="s" r="G1" s="2">
        <v>696</v>
      </c>
    </row>
    <row spans="1:7" r="2">
      <c t="s" r="A2" s="4">
        <v>578</v>
      </c>
    </row>
    <row spans="1:7" r="3">
      <c t="s" r="A3" s="3">
        <v>697</v>
      </c>
    </row>
    <row spans="1:7" r="4">
      <c t="s" r="A4" s="4">
        <v>579</v>
      </c>
      <c t="n" r="B4" s="6">
        <v>2</v>
      </c>
      <c t="n" r="C4" s="6">
        <v>2</v>
      </c>
    </row>
    <row spans="1:7" r="5">
      <c t="s" r="A5" s="4">
        <v>698</v>
      </c>
      <c t="n" r="B5" s="7">
        <v>250000</v>
      </c>
      <c t="n" r="C5" s="7">
        <v>250000</v>
      </c>
    </row>
    <row spans="1:7" r="6">
      <c t="s" r="A6" s="4">
        <v>690</v>
      </c>
    </row>
    <row spans="1:7" r="7">
      <c t="s" r="A7" s="3">
        <v>697</v>
      </c>
    </row>
    <row spans="1:7" r="8">
      <c t="s" r="A8" s="4">
        <v>698</v>
      </c>
      <c t="n" r="G8" s="7">
        <v>300000</v>
      </c>
    </row>
    <row spans="1:7" r="9">
      <c t="s" r="A9" s="4">
        <v>333</v>
      </c>
      <c t="s" r="G9" s="4">
        <v>691</v>
      </c>
    </row>
    <row spans="1:7" r="10">
      <c t="s" r="A10" s="4">
        <v>699</v>
      </c>
    </row>
    <row spans="1:7" r="11">
      <c t="s" r="A11" s="3">
        <v>697</v>
      </c>
    </row>
    <row spans="1:7" r="12">
      <c t="s" r="A12" s="4">
        <v>579</v>
      </c>
      <c t="n" r="B12" s="6">
        <v>2</v>
      </c>
      <c t="n" r="C12" s="6">
        <v>2</v>
      </c>
      <c t="n" r="G12" s="6">
        <v>2</v>
      </c>
    </row>
    <row spans="1:7" r="13">
      <c t="s" r="A13" s="4">
        <v>700</v>
      </c>
      <c t="n" r="B13" s="7">
        <v>34</v>
      </c>
    </row>
    <row spans="1:7" r="14">
      <c t="s" r="A14" s="4">
        <v>698</v>
      </c>
      <c t="n" r="B14" s="7">
        <v>250000</v>
      </c>
      <c t="n" r="C14" s="7">
        <v>250000</v>
      </c>
      <c t="n" r="G14" s="7">
        <v>307910</v>
      </c>
    </row>
    <row spans="1:7" r="15">
      <c t="s" r="A15" s="4">
        <v>701</v>
      </c>
    </row>
    <row spans="1:7" r="16">
      <c t="s" r="A16" s="3">
        <v>697</v>
      </c>
    </row>
    <row spans="1:7" r="17">
      <c t="s" r="A17" s="4">
        <v>579</v>
      </c>
      <c t="n" r="B17" s="6">
        <v>2</v>
      </c>
      <c t="n" r="C17" s="6">
        <v>2</v>
      </c>
    </row>
    <row spans="1:7" r="18">
      <c t="s" r="A18" s="4">
        <v>702</v>
      </c>
    </row>
    <row spans="1:7" r="19">
      <c t="s" r="A19" s="3">
        <v>697</v>
      </c>
    </row>
    <row spans="1:7" r="20">
      <c t="s" r="A20" s="4">
        <v>698</v>
      </c>
      <c t="n" r="E20" s="7">
        <v>100000</v>
      </c>
    </row>
    <row spans="1:7" r="21">
      <c t="s" r="A21" s="4">
        <v>333</v>
      </c>
      <c t="s" r="E21" s="4">
        <v>703</v>
      </c>
    </row>
    <row spans="1:7" r="22">
      <c t="s" r="A22" s="4">
        <v>704</v>
      </c>
    </row>
    <row spans="1:7" r="23">
      <c t="s" r="A23" s="3">
        <v>697</v>
      </c>
    </row>
    <row spans="1:7" r="24">
      <c t="s" r="A24" s="4">
        <v>698</v>
      </c>
      <c t="n" r="D24" s="7">
        <v>150000</v>
      </c>
    </row>
    <row spans="1:7" r="25">
      <c t="s" r="A25" s="4">
        <v>333</v>
      </c>
      <c t="s" r="D25" s="4">
        <v>705</v>
      </c>
    </row>
    <row spans="1:7" r="26">
      <c t="s" r="A26" s="4">
        <v>706</v>
      </c>
    </row>
    <row spans="1:7" r="27">
      <c t="s" r="A27" s="3">
        <v>697</v>
      </c>
    </row>
    <row spans="1:7" r="28">
      <c t="s" r="A28" s="4">
        <v>698</v>
      </c>
      <c t="n" r="F28" s="7">
        <v>300000</v>
      </c>
    </row>
    <row spans="1:7" r="29">
      <c t="s" r="A29" s="4">
        <v>580</v>
      </c>
    </row>
    <row spans="1:7" r="30">
      <c t="s" r="A30" s="3">
        <v>697</v>
      </c>
    </row>
    <row spans="1:7" r="31">
      <c t="s" r="A31" s="4">
        <v>581</v>
      </c>
      <c t="s" r="B31" s="4">
        <v>582</v>
      </c>
    </row>
    <row spans="1:7" r="32">
      <c t="s" r="A32" s="4">
        <v>707</v>
      </c>
    </row>
    <row spans="1:7" r="33">
      <c t="s" r="A33" s="3">
        <v>697</v>
      </c>
    </row>
    <row spans="1:7" r="34">
      <c t="s" r="A34" s="4">
        <v>581</v>
      </c>
      <c t="s" r="C34" s="4">
        <v>582</v>
      </c>
    </row>
    <row spans="1:7" r="35">
      <c t="s" r="A35" s="4">
        <v>530</v>
      </c>
    </row>
    <row spans="1:7" r="36">
      <c t="s" r="A36" s="3">
        <v>697</v>
      </c>
    </row>
    <row spans="1:7" r="37">
      <c t="s" r="A37" s="4">
        <v>698</v>
      </c>
      <c t="n" r="G37" s="6">
        <v>7910</v>
      </c>
    </row>
    <row spans="1:7" r="38">
      <c t="s" r="A38" s="4">
        <v>708</v>
      </c>
    </row>
    <row spans="1:7" r="39">
      <c t="s" r="A39" s="3">
        <v>697</v>
      </c>
    </row>
    <row spans="1:7" r="40">
      <c t="s" r="A40" s="4">
        <v>698</v>
      </c>
      <c t="n" r="G40" s="7">
        <v>7910</v>
      </c>
    </row>
    <row spans="1:7" r="41">
      <c t="s" r="A41" s="4">
        <v>549</v>
      </c>
    </row>
    <row spans="1:7" r="42">
      <c t="s" r="A42" s="3">
        <v>697</v>
      </c>
    </row>
    <row spans="1:7" r="43">
      <c t="s" r="A43" s="4">
        <v>698</v>
      </c>
      <c t="n" r="B43" s="7">
        <v>7750</v>
      </c>
      <c t="n" r="C43" s="7">
        <v>7750</v>
      </c>
    </row>
    <row spans="1:7" r="44">
      <c t="s" r="A44" s="4">
        <v>709</v>
      </c>
    </row>
    <row spans="1:7" r="45">
      <c t="s" r="A45" s="3">
        <v>697</v>
      </c>
    </row>
    <row spans="1:7" r="46">
      <c t="s" r="A46" s="4">
        <v>698</v>
      </c>
      <c t="n" r="B46" s="7">
        <v>7750</v>
      </c>
      <c t="n" r="C46" s="7">
        <v>7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5"/>
  </cols>
  <sheetData>
    <row spans="1:9" r="1">
      <c t="s" r="A1" s="1">
        <v>104</v>
      </c>
      <c t="s" r="B1" s="2">
        <v>105</v>
      </c>
      <c t="s" r="C1" s="2">
        <v>106</v>
      </c>
      <c t="s" r="D1" s="2">
        <v>107</v>
      </c>
      <c t="s" r="E1" s="2">
        <v>51</v>
      </c>
      <c t="s" r="F1" s="2">
        <v>52</v>
      </c>
      <c t="s" r="G1" s="2">
        <v>108</v>
      </c>
      <c t="s" r="H1" s="2">
        <v>109</v>
      </c>
      <c t="s" r="I1" s="2">
        <v>110</v>
      </c>
    </row>
    <row spans="1:9" r="2">
      <c t="s" r="A2" s="4">
        <v>111</v>
      </c>
      <c t="n" r="B2" s="7">
        <v>2189375</v>
      </c>
      <c t="n" r="C2" s="7">
        <v>5</v>
      </c>
      <c t="n" r="D2" s="7">
        <v>237</v>
      </c>
      <c t="n" r="E2" s="7">
        <v>4922864</v>
      </c>
      <c t="n" r="F2" s="7">
        <v>-2734688</v>
      </c>
      <c t="n" r="G2" s="7">
        <v>-537</v>
      </c>
      <c t="n" r="H2" s="7">
        <v>2187881</v>
      </c>
      <c t="n" r="I2" s="7">
        <v>1494</v>
      </c>
    </row>
    <row spans="1:9" r="3">
      <c t="s" r="A3" s="4">
        <v>112</v>
      </c>
      <c t="n" r="C3" s="6">
        <v>5400</v>
      </c>
      <c t="n" r="D3" s="6">
        <v>236602</v>
      </c>
    </row>
    <row spans="1:9" r="4">
      <c t="s" r="A4" s="3">
        <v>113</v>
      </c>
    </row>
    <row spans="1:9" r="5">
      <c t="s" r="A5" s="4">
        <v>94</v>
      </c>
      <c t="n" r="B5" s="6">
        <v>122089</v>
      </c>
      <c t="n" r="F5" s="6">
        <v>122089</v>
      </c>
      <c t="n" r="H5" s="6">
        <v>122089</v>
      </c>
    </row>
    <row spans="1:9" r="6">
      <c t="s" r="A6" s="4">
        <v>114</v>
      </c>
      <c t="n" r="B6" s="6">
        <v>157</v>
      </c>
      <c t="n" r="G6" s="6">
        <v>157</v>
      </c>
      <c t="n" r="H6" s="6">
        <v>157</v>
      </c>
    </row>
    <row spans="1:9" r="7">
      <c t="s" r="A7" s="4">
        <v>115</v>
      </c>
      <c t="n" r="B7" s="6">
        <v>-7087</v>
      </c>
      <c t="n" r="F7" s="6">
        <v>-7087</v>
      </c>
      <c t="n" r="H7" s="6">
        <v>-7087</v>
      </c>
    </row>
    <row spans="1:9" r="8">
      <c t="s" r="A8" s="4">
        <v>116</v>
      </c>
      <c t="n" r="B8" s="6">
        <v>-117876</v>
      </c>
      <c t="n" r="F8" s="6">
        <v>-117876</v>
      </c>
      <c t="n" r="H8" s="6">
        <v>-117876</v>
      </c>
    </row>
    <row spans="1:9" r="9">
      <c t="s" r="A9" s="4">
        <v>117</v>
      </c>
      <c t="n" r="B9" s="6">
        <v>-111</v>
      </c>
      <c t="n" r="E9" s="6">
        <v>-111</v>
      </c>
      <c t="n" r="H9" s="6">
        <v>-111</v>
      </c>
    </row>
    <row spans="1:9" r="10">
      <c t="s" r="A10" s="4">
        <v>118</v>
      </c>
      <c t="n" r="D10" s="6">
        <v>801</v>
      </c>
    </row>
    <row spans="1:9" r="11">
      <c t="s" r="A11" s="4">
        <v>119</v>
      </c>
      <c t="n" r="B11" s="6">
        <v>8225</v>
      </c>
      <c t="n" r="E11" s="6">
        <v>8225</v>
      </c>
      <c t="n" r="H11" s="6">
        <v>8225</v>
      </c>
    </row>
    <row spans="1:9" r="12">
      <c t="s" r="A12" s="4">
        <v>120</v>
      </c>
      <c t="n" r="D12" s="6">
        <v>-4</v>
      </c>
    </row>
    <row spans="1:9" r="13">
      <c t="s" r="A13" s="4">
        <v>121</v>
      </c>
      <c t="n" r="B13" s="6">
        <v>-1723</v>
      </c>
      <c t="n" r="E13" s="6">
        <v>-1723</v>
      </c>
      <c t="n" r="H13" s="6">
        <v>-1723</v>
      </c>
    </row>
    <row spans="1:9" r="14">
      <c t="s" r="A14" s="4">
        <v>122</v>
      </c>
      <c t="n" r="D14" s="6">
        <v>-112</v>
      </c>
    </row>
    <row spans="1:9" r="15">
      <c t="s" r="A15" s="4">
        <v>123</v>
      </c>
      <c t="n" r="B15" s="6">
        <v>2193049</v>
      </c>
      <c t="n" r="C15" s="7">
        <v>5</v>
      </c>
      <c t="n" r="D15" s="7">
        <v>237</v>
      </c>
      <c t="n" r="E15" s="6">
        <v>4929255</v>
      </c>
      <c t="n" r="F15" s="6">
        <v>-2737562</v>
      </c>
      <c t="n" r="G15" s="6">
        <v>-380</v>
      </c>
      <c t="n" r="H15" s="6">
        <v>2191555</v>
      </c>
      <c t="n" r="I15" s="6">
        <v>1494</v>
      </c>
    </row>
    <row spans="1:9" r="16">
      <c t="s" r="A16" s="4">
        <v>124</v>
      </c>
      <c t="n" r="C16" s="6">
        <v>5400</v>
      </c>
      <c t="n" r="D16" s="6">
        <v>237287</v>
      </c>
    </row>
    <row spans="1:9" r="17">
      <c t="s" r="A17" s="3">
        <v>113</v>
      </c>
    </row>
    <row spans="1:9" r="18">
      <c t="s" r="A18" s="4">
        <v>125</v>
      </c>
      <c t="n" r="E18" s="6">
        <v>17</v>
      </c>
      <c t="n" r="F18" s="6">
        <v>-17</v>
      </c>
    </row>
    <row spans="1:9" r="19">
      <c t="s" r="A19" s="4">
        <v>126</v>
      </c>
      <c t="n" r="B19" s="6">
        <v>2155337</v>
      </c>
      <c t="n" r="C19" s="7">
        <v>5</v>
      </c>
      <c t="n" r="D19" s="7">
        <v>237</v>
      </c>
      <c t="n" r="E19" s="6">
        <v>4931395</v>
      </c>
      <c t="n" r="F19" s="6">
        <v>-2776215</v>
      </c>
      <c t="n" r="G19" s="6">
        <v>-85</v>
      </c>
      <c t="n" r="H19" s="6">
        <v>2155337</v>
      </c>
      <c t="n" r="I19" s="6">
        <v>0</v>
      </c>
    </row>
    <row spans="1:9" r="20">
      <c t="s" r="A20" s="4">
        <v>127</v>
      </c>
      <c t="n" r="C20" s="6">
        <v>5400</v>
      </c>
      <c t="n" r="D20" s="6">
        <v>237267</v>
      </c>
    </row>
    <row spans="1:9" r="21">
      <c t="s" r="A21" s="3">
        <v>113</v>
      </c>
    </row>
    <row spans="1:9" r="22">
      <c t="s" r="A22" s="4">
        <v>94</v>
      </c>
      <c t="n" r="B22" s="6">
        <v>148522</v>
      </c>
      <c t="n" r="F22" s="6">
        <v>148522</v>
      </c>
      <c t="n" r="H22" s="6">
        <v>148522</v>
      </c>
    </row>
    <row spans="1:9" r="23">
      <c t="s" r="A23" s="4">
        <v>114</v>
      </c>
      <c t="n" r="B23" s="6">
        <v>189</v>
      </c>
      <c t="n" r="G23" s="6">
        <v>189</v>
      </c>
      <c t="n" r="H23" s="6">
        <v>189</v>
      </c>
    </row>
    <row spans="1:9" r="24">
      <c t="s" r="A24" s="4">
        <v>115</v>
      </c>
      <c t="n" r="B24" s="6">
        <v>-7087</v>
      </c>
      <c t="n" r="F24" s="6">
        <v>-7087</v>
      </c>
      <c t="n" r="H24" s="6">
        <v>-7087</v>
      </c>
    </row>
    <row spans="1:9" r="25">
      <c t="s" r="A25" s="4">
        <v>116</v>
      </c>
      <c t="n" r="B25" s="6">
        <v>-117946</v>
      </c>
      <c t="n" r="F25" s="6">
        <v>-117946</v>
      </c>
      <c t="n" r="H25" s="6">
        <v>-117946</v>
      </c>
    </row>
    <row spans="1:9" r="26">
      <c t="s" r="A26" s="4">
        <v>117</v>
      </c>
      <c t="n" r="B26" s="6">
        <v>-100</v>
      </c>
      <c t="n" r="E26" s="6">
        <v>-100</v>
      </c>
      <c t="n" r="H26" s="6">
        <v>-100</v>
      </c>
    </row>
    <row spans="1:9" r="27">
      <c t="s" r="A27" s="4">
        <v>118</v>
      </c>
      <c t="n" r="D27" s="6">
        <v>269</v>
      </c>
    </row>
    <row spans="1:9" r="28">
      <c t="s" r="A28" s="4">
        <v>128</v>
      </c>
      <c t="n" r="B28" s="6">
        <v>23</v>
      </c>
      <c t="n" r="E28" s="6">
        <v>23</v>
      </c>
      <c t="n" r="H28" s="6">
        <v>23</v>
      </c>
    </row>
    <row spans="1:9" r="29">
      <c t="s" r="A29" s="4">
        <v>129</v>
      </c>
      <c t="n" r="D29" s="6">
        <v>2</v>
      </c>
    </row>
    <row spans="1:9" r="30">
      <c t="s" r="A30" s="4">
        <v>119</v>
      </c>
      <c t="n" r="B30" s="6">
        <v>5296</v>
      </c>
      <c t="n" r="E30" s="6">
        <v>5296</v>
      </c>
      <c t="n" r="H30" s="6">
        <v>5296</v>
      </c>
    </row>
    <row spans="1:9" r="31">
      <c t="s" r="A31" s="4">
        <v>120</v>
      </c>
      <c t="n" r="D31" s="6">
        <v>-10</v>
      </c>
    </row>
    <row spans="1:9" r="32">
      <c t="s" r="A32" s="4">
        <v>121</v>
      </c>
      <c t="n" r="B32" s="6">
        <v>-2250</v>
      </c>
      <c t="n" r="E32" s="6">
        <v>-2250</v>
      </c>
      <c t="n" r="H32" s="6">
        <v>-2250</v>
      </c>
    </row>
    <row spans="1:9" r="33">
      <c t="s" r="A33" s="4">
        <v>122</v>
      </c>
      <c t="n" r="D33" s="6">
        <v>-152</v>
      </c>
    </row>
    <row spans="1:9" r="34">
      <c t="s" r="A34" s="4">
        <v>130</v>
      </c>
      <c t="n" r="B34" s="7">
        <v>2181984</v>
      </c>
      <c t="n" r="C34" s="7">
        <v>5</v>
      </c>
      <c t="n" r="D34" s="7">
        <v>237</v>
      </c>
      <c t="n" r="E34" s="7">
        <v>4934381</v>
      </c>
      <c t="n" r="F34" s="7">
        <v>-2752743</v>
      </c>
      <c t="n" r="G34" s="7">
        <v>104</v>
      </c>
      <c t="n" r="H34" s="7">
        <v>2181984</v>
      </c>
      <c t="n" r="I34" s="7">
        <v>0</v>
      </c>
    </row>
    <row spans="1:9" r="35">
      <c t="s" r="A35" s="4">
        <v>131</v>
      </c>
      <c t="n" r="C35" s="6">
        <v>5400</v>
      </c>
      <c t="n" r="D35" s="6">
        <v>2373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710</v>
      </c>
      <c t="s" r="B1" s="2">
        <v>557</v>
      </c>
      <c t="s" r="C1" s="2">
        <v>696</v>
      </c>
    </row>
    <row spans="1:3" r="2">
      <c t="s" r="A2" s="3">
        <v>697</v>
      </c>
    </row>
    <row spans="1:3" r="3">
      <c t="s" r="A3" s="4">
        <v>579</v>
      </c>
      <c t="n" r="B3" s="6">
        <v>2</v>
      </c>
      <c t="n" r="C3" s="6">
        <v>2</v>
      </c>
    </row>
    <row spans="1:3" r="4">
      <c t="s" r="A4" s="4">
        <v>711</v>
      </c>
      <c t="n" r="B4" s="7">
        <v>250000</v>
      </c>
      <c t="n" r="C4" s="7">
        <v>3079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2</v>
      </c>
      <c t="s" r="B1" s="2">
        <v>2</v>
      </c>
      <c t="s" r="C1" s="2">
        <v>23</v>
      </c>
    </row>
    <row spans="1:3" r="2">
      <c t="s" r="A2" s="3">
        <v>713</v>
      </c>
    </row>
    <row spans="1:3" r="3">
      <c t="s" r="A3" s="4">
        <v>714</v>
      </c>
      <c t="n" r="B3" s="7">
        <v>138</v>
      </c>
      <c t="n" r="C3" s="7">
        <v>0</v>
      </c>
    </row>
    <row spans="1:3" r="4">
      <c t="s" r="A4" s="4">
        <v>715</v>
      </c>
      <c t="n" r="B4" s="7">
        <v>0</v>
      </c>
      <c t="n" r="C4" s="7">
        <v>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6</v>
      </c>
      <c t="s" r="B1" s="2">
        <v>73</v>
      </c>
      <c t="s" r="D1" s="2">
        <v>1</v>
      </c>
    </row>
    <row spans="1:5" r="2">
      <c t="s" r="B2" s="2">
        <v>2</v>
      </c>
      <c t="s" r="C2" s="2">
        <v>74</v>
      </c>
      <c t="s" r="D2" s="2">
        <v>2</v>
      </c>
      <c t="s" r="E2" s="2">
        <v>74</v>
      </c>
    </row>
    <row spans="1:5" r="3">
      <c t="s" r="A3" s="3">
        <v>717</v>
      </c>
    </row>
    <row spans="1:5" r="4">
      <c t="s" r="A4" s="4">
        <v>718</v>
      </c>
      <c t="n" r="B4" s="7">
        <v>-534</v>
      </c>
      <c t="n" r="C4" s="7">
        <v>109</v>
      </c>
      <c t="n" r="D4" s="7">
        <v>153</v>
      </c>
      <c t="n" r="E4" s="7">
        <v>691</v>
      </c>
    </row>
    <row spans="1:5" r="5">
      <c t="s" r="A5" s="4">
        <v>719</v>
      </c>
      <c t="n" r="B5" s="6">
        <v>132</v>
      </c>
      <c t="n" r="C5" s="6">
        <v>264</v>
      </c>
      <c t="n" r="D5" s="6">
        <v>342</v>
      </c>
      <c t="n" r="E5" s="6">
        <v>848</v>
      </c>
    </row>
    <row spans="1:5" r="6">
      <c t="s" r="A6" s="4">
        <v>720</v>
      </c>
      <c t="n" r="B6" s="7">
        <v>-38</v>
      </c>
      <c t="n" r="C6" s="7">
        <v>-4</v>
      </c>
      <c t="n" r="D6" s="7">
        <v>-35</v>
      </c>
      <c t="n" r="E6" s="7">
        <v>-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r="A1" s="1">
        <v>721</v>
      </c>
      <c t="s" r="B1" s="2">
        <v>722</v>
      </c>
      <c t="s" r="C1" s="2">
        <v>723</v>
      </c>
    </row>
    <row spans="1:4" r="2">
      <c t="s" r="B2" s="2">
        <v>23</v>
      </c>
      <c t="s" r="C2" s="2">
        <v>724</v>
      </c>
      <c t="s" r="D2" s="2">
        <v>2</v>
      </c>
    </row>
    <row spans="1:4" r="3">
      <c t="s" r="A3" s="4">
        <v>725</v>
      </c>
    </row>
    <row spans="1:4" r="4">
      <c t="s" r="A4" s="3">
        <v>726</v>
      </c>
    </row>
    <row spans="1:4" r="5">
      <c t="s" r="A5" s="4">
        <v>727</v>
      </c>
      <c t="n" r="B5" s="7">
        <v>250000</v>
      </c>
    </row>
    <row spans="1:4" r="6">
      <c t="s" r="A6" s="4">
        <v>728</v>
      </c>
      <c t="n" r="D6" s="7">
        <v>250000</v>
      </c>
    </row>
    <row spans="1:4" r="7">
      <c t="s" r="A7" s="4">
        <v>729</v>
      </c>
    </row>
    <row spans="1:4" r="8">
      <c t="s" r="A8" s="3">
        <v>726</v>
      </c>
    </row>
    <row spans="1:4" r="9">
      <c t="s" r="A9" s="4">
        <v>727</v>
      </c>
      <c t="n" r="C9" s="7">
        <v>200000</v>
      </c>
    </row>
    <row spans="1:4" r="10">
      <c t="s" r="A10" s="4">
        <v>730</v>
      </c>
    </row>
    <row spans="1:4" r="11">
      <c t="s" r="A11" s="3">
        <v>726</v>
      </c>
    </row>
    <row spans="1:4" r="12">
      <c t="s" r="A12" s="4">
        <v>731</v>
      </c>
      <c t="n" r="B12" s="7">
        <v>2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732</v>
      </c>
      <c t="s" r="B1" s="2">
        <v>2</v>
      </c>
      <c t="s" r="C1" s="2">
        <v>74</v>
      </c>
      <c t="s" r="D1" s="2">
        <v>2</v>
      </c>
      <c t="s" r="E1" s="2">
        <v>74</v>
      </c>
      <c t="s" r="F1" s="2">
        <v>2</v>
      </c>
      <c t="s" r="G1" s="2">
        <v>74</v>
      </c>
      <c t="s" r="H1" s="2">
        <v>23</v>
      </c>
    </row>
    <row spans="1:8" r="2">
      <c t="s" r="A2" s="3">
        <v>733</v>
      </c>
    </row>
    <row spans="1:8" r="3">
      <c t="s" r="A3" s="4">
        <v>92</v>
      </c>
      <c t="n" r="D3" s="7">
        <v>6109</v>
      </c>
      <c t="n" r="E3" s="7">
        <v>3328</v>
      </c>
      <c t="n" r="F3" s="7">
        <v>50785</v>
      </c>
      <c t="n" r="G3" s="7">
        <v>8875</v>
      </c>
    </row>
    <row spans="1:8" r="4">
      <c t="s" r="A4" s="4">
        <v>93</v>
      </c>
      <c t="n" r="D4" s="6">
        <v>66385</v>
      </c>
      <c t="n" r="E4" s="6">
        <v>75001</v>
      </c>
      <c t="n" r="F4" s="6">
        <v>97737</v>
      </c>
      <c t="n" r="G4" s="6">
        <v>113214</v>
      </c>
    </row>
    <row spans="1:8" r="5">
      <c t="s" r="A5" s="4">
        <v>95</v>
      </c>
      <c t="n" r="D5" s="6">
        <v>-2362</v>
      </c>
      <c t="n" r="E5" s="6">
        <v>-2362</v>
      </c>
      <c t="n" r="F5" s="6">
        <v>-7087</v>
      </c>
      <c t="n" r="G5" s="6">
        <v>-7087</v>
      </c>
    </row>
    <row spans="1:8" r="6">
      <c t="s" r="A6" s="4">
        <v>96</v>
      </c>
      <c t="n" r="D6" s="6">
        <v>70132</v>
      </c>
      <c t="n" r="E6" s="6">
        <v>75967</v>
      </c>
      <c t="n" r="F6" s="6">
        <v>141435</v>
      </c>
      <c t="n" r="G6" s="6">
        <v>115002</v>
      </c>
    </row>
    <row spans="1:8" r="7">
      <c t="s" r="A7" s="4">
        <v>734</v>
      </c>
      <c t="n" r="D7" s="6">
        <v>-108</v>
      </c>
      <c t="n" r="E7" s="6">
        <v>-130</v>
      </c>
      <c t="n" r="F7" s="6">
        <v>-348</v>
      </c>
      <c t="n" r="G7" s="6">
        <v>-340</v>
      </c>
    </row>
    <row spans="1:8" r="8">
      <c t="s" r="A8" s="4">
        <v>735</v>
      </c>
      <c t="n" r="D8" s="7">
        <v>70024</v>
      </c>
      <c t="n" r="E8" s="7">
        <v>75837</v>
      </c>
      <c t="n" r="F8" s="7">
        <v>141087</v>
      </c>
      <c t="n" r="G8" s="7">
        <v>114662</v>
      </c>
    </row>
    <row spans="1:8" r="9">
      <c t="s" r="A9" s="3">
        <v>736</v>
      </c>
    </row>
    <row spans="1:8" r="10">
      <c t="s" r="A10" s="4">
        <v>737</v>
      </c>
      <c t="n" r="D10" s="6">
        <v>236783</v>
      </c>
      <c t="n" r="E10" s="6">
        <v>236439</v>
      </c>
      <c t="n" r="F10" s="6">
        <v>236692</v>
      </c>
      <c t="n" r="G10" s="6">
        <v>236348</v>
      </c>
    </row>
    <row spans="1:8" r="11">
      <c t="s" r="A11" s="3">
        <v>738</v>
      </c>
    </row>
    <row spans="1:8" r="12">
      <c t="s" r="A12" s="4">
        <v>497</v>
      </c>
      <c t="n" r="D12" s="6">
        <v>2</v>
      </c>
      <c t="n" r="E12" s="6">
        <v>2</v>
      </c>
      <c t="n" r="F12" s="6">
        <v>2</v>
      </c>
      <c t="n" r="G12" s="6">
        <v>2</v>
      </c>
    </row>
    <row spans="1:8" r="13">
      <c t="s" r="A13" s="4">
        <v>488</v>
      </c>
      <c t="n" r="D13" s="6">
        <v>323</v>
      </c>
      <c t="n" r="E13" s="6">
        <v>112</v>
      </c>
      <c t="n" r="F13" s="6">
        <v>289</v>
      </c>
      <c t="n" r="G13" s="6">
        <v>50</v>
      </c>
    </row>
    <row spans="1:8" r="14">
      <c t="s" r="A14" s="3">
        <v>739</v>
      </c>
    </row>
    <row spans="1:8" r="15">
      <c t="s" r="A15" s="4">
        <v>740</v>
      </c>
      <c t="n" r="D15" s="6">
        <v>237108</v>
      </c>
      <c t="n" r="E15" s="6">
        <v>236553</v>
      </c>
      <c t="n" r="F15" s="6">
        <v>236983</v>
      </c>
      <c t="n" r="G15" s="6">
        <v>236400</v>
      </c>
    </row>
    <row spans="1:8" r="16">
      <c t="s" r="A16" s="3">
        <v>741</v>
      </c>
    </row>
    <row spans="1:8" r="17">
      <c t="s" r="A17" s="4">
        <v>742</v>
      </c>
      <c t="n" r="B17" s="6">
        <v>587</v>
      </c>
      <c t="n" r="C17" s="6">
        <v>848</v>
      </c>
      <c t="n" r="D17" s="6">
        <v>587</v>
      </c>
      <c t="n" r="E17" s="6">
        <v>848</v>
      </c>
      <c t="n" r="F17" s="6">
        <v>587</v>
      </c>
      <c t="n" r="G17" s="6">
        <v>848</v>
      </c>
    </row>
    <row spans="1:8" r="18">
      <c t="s" r="A18" s="4">
        <v>743</v>
      </c>
      <c t="n" r="D18" s="6">
        <v>596</v>
      </c>
      <c t="n" r="E18" s="6">
        <v>818</v>
      </c>
      <c t="n" r="F18" s="6">
        <v>657</v>
      </c>
      <c t="n" r="G18" s="6">
        <v>760</v>
      </c>
    </row>
    <row spans="1:8" r="19">
      <c t="s" r="A19" s="4">
        <v>497</v>
      </c>
    </row>
    <row spans="1:8" r="20">
      <c t="s" r="A20" s="3">
        <v>744</v>
      </c>
    </row>
    <row spans="1:8" r="21">
      <c t="s" r="A21" s="4">
        <v>745</v>
      </c>
      <c t="n" r="B21" s="6">
        <v>41</v>
      </c>
      <c t="n" r="C21" s="6">
        <v>53</v>
      </c>
      <c t="n" r="D21" s="6">
        <v>41</v>
      </c>
      <c t="n" r="E21" s="6">
        <v>53</v>
      </c>
      <c t="n" r="F21" s="6">
        <v>41</v>
      </c>
      <c t="n" r="G21" s="6">
        <v>53</v>
      </c>
    </row>
    <row spans="1:8" r="22">
      <c t="s" r="A22" s="4">
        <v>746</v>
      </c>
      <c t="n" r="B22" s="9">
        <v>19.33</v>
      </c>
      <c t="n" r="C22" s="9">
        <v>19.39</v>
      </c>
      <c t="n" r="D22" s="9">
        <v>19.33</v>
      </c>
      <c t="n" r="E22" s="9">
        <v>19.39</v>
      </c>
      <c t="n" r="F22" s="9">
        <v>19.33</v>
      </c>
      <c t="n" r="G22" s="9">
        <v>19.39</v>
      </c>
    </row>
    <row spans="1:8" r="23">
      <c t="s" r="A23" s="4">
        <v>747</v>
      </c>
      <c t="n" r="B23" s="6">
        <v>35</v>
      </c>
      <c t="n" r="C23" s="6">
        <v>45</v>
      </c>
    </row>
    <row spans="1:8" r="24">
      <c t="s" r="A24" s="4">
        <v>748</v>
      </c>
      <c t="n" r="B24" s="9">
        <v>20.63</v>
      </c>
      <c t="n" r="C24" s="9">
        <v>20.74</v>
      </c>
    </row>
    <row spans="1:8" r="25">
      <c t="s" r="A25" s="4">
        <v>488</v>
      </c>
    </row>
    <row spans="1:8" r="26">
      <c t="s" r="A26" s="3">
        <v>741</v>
      </c>
    </row>
    <row spans="1:8" r="27">
      <c t="s" r="A27" s="4">
        <v>742</v>
      </c>
      <c t="n" r="B27" s="6">
        <v>391</v>
      </c>
      <c t="n" r="D27" s="6">
        <v>391</v>
      </c>
      <c t="n" r="F27" s="6">
        <v>391</v>
      </c>
      <c t="n" r="H27" s="6">
        <v>174</v>
      </c>
    </row>
    <row spans="1:8" r="28">
      <c t="s" r="A28" s="3">
        <v>744</v>
      </c>
    </row>
    <row spans="1:8" r="29">
      <c t="s" r="A29" s="4">
        <v>749</v>
      </c>
      <c t="n" r="B29" s="6">
        <v>391</v>
      </c>
      <c t="n" r="C29" s="6">
        <v>180</v>
      </c>
      <c t="n" r="D29" s="6">
        <v>391</v>
      </c>
      <c t="n" r="E29" s="6">
        <v>180</v>
      </c>
      <c t="n" r="F29" s="6">
        <v>391</v>
      </c>
      <c t="n" r="G29" s="6">
        <v>180</v>
      </c>
    </row>
    <row spans="1:8" r="30">
      <c t="s" r="A30" s="4">
        <v>750</v>
      </c>
      <c t="n" r="D30" s="6">
        <v>391</v>
      </c>
      <c t="n" r="E30" s="6">
        <v>168</v>
      </c>
      <c t="n" r="F30" s="6">
        <v>360</v>
      </c>
      <c t="n" r="G30" s="6">
        <v>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s>
  <sheetData>
    <row spans="1:5" r="1">
      <c t="s" r="A1" s="1">
        <v>751</v>
      </c>
      <c t="s" r="B1" s="2">
        <v>73</v>
      </c>
      <c t="s" r="D1" s="2">
        <v>1</v>
      </c>
    </row>
    <row spans="1:5" r="2">
      <c t="s" r="B2" s="2">
        <v>752</v>
      </c>
      <c t="s" r="C2" s="2">
        <v>753</v>
      </c>
      <c t="s" r="D2" s="2">
        <v>752</v>
      </c>
      <c t="s" r="E2" s="2">
        <v>753</v>
      </c>
    </row>
    <row spans="1:5" r="3">
      <c t="s" r="A3" s="3">
        <v>754</v>
      </c>
    </row>
    <row spans="1:5" r="4">
      <c t="s" r="A4" s="4">
        <v>755</v>
      </c>
      <c t="n" r="B4" s="6">
        <v>5</v>
      </c>
      <c t="n" r="C4" s="6">
        <v>3</v>
      </c>
      <c t="n" r="D4" s="6">
        <v>5</v>
      </c>
      <c t="n" r="E4" s="6">
        <v>3</v>
      </c>
    </row>
    <row spans="1:5" r="5">
      <c t="s" r="A5" s="4">
        <v>756</v>
      </c>
      <c t="n" r="B5" s="6">
        <v>1</v>
      </c>
      <c t="n" r="C5" s="6">
        <v>0</v>
      </c>
      <c t="n" r="D5" s="6">
        <v>1</v>
      </c>
      <c t="n" r="E5" s="6">
        <v>0</v>
      </c>
    </row>
    <row spans="1:5" r="6">
      <c t="s" r="A6" s="4">
        <v>757</v>
      </c>
      <c t="n" r="B6" s="6">
        <v>1</v>
      </c>
      <c t="n" r="C6" s="6">
        <v>0</v>
      </c>
      <c t="n" r="D6" s="6">
        <v>1</v>
      </c>
      <c t="n" r="E6" s="6">
        <v>0</v>
      </c>
    </row>
    <row spans="1:5" r="7">
      <c t="s" r="A7" s="4">
        <v>758</v>
      </c>
      <c t="n" r="B7" s="6">
        <v>3</v>
      </c>
      <c t="n" r="C7" s="6">
        <v>3</v>
      </c>
      <c t="n" r="D7" s="6">
        <v>3</v>
      </c>
      <c t="n" r="E7" s="6">
        <v>3</v>
      </c>
    </row>
    <row spans="1:5" r="8">
      <c t="s" r="A8" s="4">
        <v>759</v>
      </c>
      <c t="s" r="B8" s="4">
        <v>760</v>
      </c>
      <c t="s" r="C8" s="4">
        <v>761</v>
      </c>
      <c t="s" r="D8" s="4">
        <v>760</v>
      </c>
      <c t="s" r="E8" s="4">
        <v>761</v>
      </c>
    </row>
    <row spans="1:5" r="9">
      <c t="s" r="A9" s="4">
        <v>762</v>
      </c>
      <c t="n" r="B9" s="6">
        <v>2</v>
      </c>
      <c t="n" r="D9" s="6">
        <v>2</v>
      </c>
    </row>
    <row spans="1:5" r="10">
      <c t="s" r="A10" s="4">
        <v>84</v>
      </c>
      <c t="n" r="B10" s="7">
        <v>4742</v>
      </c>
      <c t="n" r="C10" s="7">
        <v>169</v>
      </c>
      <c t="n" r="D10" s="7">
        <v>11048</v>
      </c>
      <c t="n" r="E10" s="7">
        <v>4113</v>
      </c>
    </row>
    <row spans="1:5" r="11">
      <c t="s" r="A11" s="4">
        <v>763</v>
      </c>
      <c t="n" r="D11" s="6">
        <v>37100</v>
      </c>
      <c t="n" r="E11" s="7">
        <v>20970</v>
      </c>
    </row>
    <row spans="1:5" r="12">
      <c t="s" r="A12" s="4">
        <v>764</v>
      </c>
    </row>
    <row spans="1:5" r="13">
      <c t="s" r="A13" s="3">
        <v>754</v>
      </c>
    </row>
    <row spans="1:5" r="14">
      <c t="s" r="A14" s="4">
        <v>84</v>
      </c>
      <c t="n" r="D14" s="7">
        <v>2164</v>
      </c>
    </row>
    <row spans="1:5" r="15">
      <c t="s" r="A15" s="4">
        <v>425</v>
      </c>
    </row>
    <row spans="1:5" r="16">
      <c t="s" r="A16" s="3">
        <v>754</v>
      </c>
    </row>
    <row spans="1:5" r="17">
      <c t="s" r="A17" s="4">
        <v>327</v>
      </c>
      <c t="n" r="B17" s="6">
        <v>235600</v>
      </c>
      <c t="n" r="D17" s="6">
        <v>235600</v>
      </c>
    </row>
    <row spans="1:5" r="18">
      <c t="s" r="A18" s="4">
        <v>84</v>
      </c>
      <c t="n" r="D18" s="7">
        <v>4142</v>
      </c>
    </row>
    <row spans="1:5" r="19">
      <c t="s" r="A19" s="4">
        <v>765</v>
      </c>
    </row>
    <row spans="1:5" r="20">
      <c t="s" r="A20" s="3">
        <v>754</v>
      </c>
    </row>
    <row spans="1:5" r="21">
      <c t="s" r="A21" s="4">
        <v>327</v>
      </c>
      <c t="n" r="B21" s="6">
        <v>80700</v>
      </c>
      <c t="n" r="D21" s="6">
        <v>80700</v>
      </c>
    </row>
    <row spans="1:5" r="22">
      <c t="s" r="A22" s="4">
        <v>84</v>
      </c>
      <c t="n" r="D22" s="7">
        <v>4742</v>
      </c>
    </row>
    <row spans="1:5" r="23">
      <c t="s" r="A23" s="4">
        <v>443</v>
      </c>
    </row>
    <row spans="1:5" r="24">
      <c t="s" r="A24" s="3">
        <v>754</v>
      </c>
    </row>
    <row spans="1:5" r="25">
      <c t="s" r="A25" s="4">
        <v>327</v>
      </c>
      <c t="n" r="C25" s="6">
        <v>245900</v>
      </c>
      <c t="n" r="E25" s="6">
        <v>245900</v>
      </c>
    </row>
    <row spans="1:5" r="26">
      <c t="s" r="A26" s="4">
        <v>84</v>
      </c>
      <c t="n" r="E26" s="7">
        <v>2289</v>
      </c>
    </row>
    <row spans="1:5" r="27">
      <c t="s" r="A27" s="4">
        <v>450</v>
      </c>
    </row>
    <row spans="1:5" r="28">
      <c t="s" r="A28" s="3">
        <v>754</v>
      </c>
    </row>
    <row spans="1:5" r="29">
      <c t="s" r="A29" s="4">
        <v>327</v>
      </c>
      <c t="n" r="C29" s="6">
        <v>50800</v>
      </c>
      <c t="n" r="E29" s="6">
        <v>50800</v>
      </c>
    </row>
    <row spans="1:5" r="30">
      <c t="s" r="A30" s="4">
        <v>84</v>
      </c>
      <c t="n" r="E30" s="7">
        <v>1655</v>
      </c>
    </row>
    <row spans="1:5" r="31">
      <c t="s" r="A31" s="4">
        <v>451</v>
      </c>
    </row>
    <row spans="1:5" r="32">
      <c t="s" r="A32" s="3">
        <v>754</v>
      </c>
    </row>
    <row spans="1:5" r="33">
      <c t="s" r="A33" s="4">
        <v>327</v>
      </c>
      <c t="n" r="C33" s="6">
        <v>65700</v>
      </c>
      <c t="n" r="E33" s="6">
        <v>65700</v>
      </c>
    </row>
    <row spans="1:5" r="34">
      <c t="s" r="A34" s="4">
        <v>84</v>
      </c>
      <c t="n" r="E34" s="7">
        <v>1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6</v>
      </c>
      <c t="s" r="B1" s="2">
        <v>2</v>
      </c>
      <c t="s" r="C1" s="2">
        <v>23</v>
      </c>
    </row>
    <row spans="1:3" r="2">
      <c t="s" r="A2" s="3">
        <v>767</v>
      </c>
    </row>
    <row spans="1:3" r="3">
      <c t="s" r="A3" s="4">
        <v>38</v>
      </c>
      <c t="n" r="B3" s="7">
        <v>1000089</v>
      </c>
      <c t="n" r="C3" s="7">
        <v>1123136</v>
      </c>
    </row>
    <row spans="1:3" r="4">
      <c t="s" r="A4" s="4">
        <v>39</v>
      </c>
      <c t="n" r="B4" s="6">
        <v>595479</v>
      </c>
      <c t="n" r="C4" s="6">
        <v>495576</v>
      </c>
    </row>
    <row spans="1:3" r="5">
      <c t="s" r="A5" s="4">
        <v>40</v>
      </c>
      <c t="n" r="B5" s="6">
        <v>447302</v>
      </c>
      <c t="n" r="C5" s="6">
        <v>447526</v>
      </c>
    </row>
    <row spans="1:3" r="6">
      <c t="s" r="A6" s="4">
        <v>41</v>
      </c>
      <c t="n" r="B6" s="6">
        <v>0</v>
      </c>
      <c t="n" r="C6" s="6">
        <v>100000</v>
      </c>
    </row>
    <row spans="1:3" r="7">
      <c t="s" r="A7" s="4">
        <v>768</v>
      </c>
    </row>
    <row spans="1:3" r="8">
      <c t="s" r="A8" s="3">
        <v>769</v>
      </c>
    </row>
    <row spans="1:3" r="9">
      <c t="s" r="A9" s="4">
        <v>770</v>
      </c>
      <c t="n" r="B9" s="6">
        <v>138</v>
      </c>
      <c t="n" r="C9" s="6">
        <v>0</v>
      </c>
    </row>
    <row spans="1:3" r="10">
      <c t="s" r="A10" s="3">
        <v>767</v>
      </c>
    </row>
    <row spans="1:3" r="11">
      <c t="s" r="A11" s="4">
        <v>38</v>
      </c>
      <c t="n" r="B11" s="6">
        <v>1000089</v>
      </c>
      <c t="n" r="C11" s="6">
        <v>1123136</v>
      </c>
    </row>
    <row spans="1:3" r="12">
      <c t="s" r="A12" s="4">
        <v>39</v>
      </c>
      <c t="n" r="B12" s="6">
        <v>595479</v>
      </c>
      <c t="n" r="C12" s="6">
        <v>495576</v>
      </c>
    </row>
    <row spans="1:3" r="13">
      <c t="s" r="A13" s="4">
        <v>40</v>
      </c>
      <c t="n" r="B13" s="6">
        <v>447302</v>
      </c>
      <c t="n" r="C13" s="6">
        <v>447526</v>
      </c>
    </row>
    <row spans="1:3" r="14">
      <c t="s" r="A14" s="4">
        <v>41</v>
      </c>
      <c t="n" r="B14" s="6">
        <v>0</v>
      </c>
      <c t="n" r="C14" s="6">
        <v>100000</v>
      </c>
    </row>
    <row spans="1:3" r="15">
      <c t="s" r="A15" s="4">
        <v>771</v>
      </c>
      <c t="n" r="B15" s="6">
        <v>0</v>
      </c>
      <c t="n" r="C15" s="6">
        <v>85</v>
      </c>
    </row>
    <row spans="1:3" r="16">
      <c t="s" r="A16" s="4">
        <v>772</v>
      </c>
    </row>
    <row spans="1:3" r="17">
      <c t="s" r="A17" s="3">
        <v>769</v>
      </c>
    </row>
    <row spans="1:3" r="18">
      <c t="s" r="A18" s="4">
        <v>770</v>
      </c>
      <c t="n" r="B18" s="6">
        <v>138</v>
      </c>
      <c t="n" r="C18" s="6">
        <v>0</v>
      </c>
    </row>
    <row spans="1:3" r="19">
      <c t="s" r="A19" s="3">
        <v>767</v>
      </c>
    </row>
    <row spans="1:3" r="20">
      <c t="s" r="A20" s="4">
        <v>38</v>
      </c>
      <c t="n" r="B20" s="6">
        <v>1094472</v>
      </c>
      <c t="n" r="C20" s="6">
        <v>1213620</v>
      </c>
    </row>
    <row spans="1:3" r="21">
      <c t="s" r="A21" s="4">
        <v>39</v>
      </c>
      <c t="n" r="B21" s="6">
        <v>617473</v>
      </c>
      <c t="n" r="C21" s="6">
        <v>486701</v>
      </c>
    </row>
    <row spans="1:3" r="22">
      <c t="s" r="A22" s="4">
        <v>40</v>
      </c>
      <c t="n" r="B22" s="6">
        <v>450000</v>
      </c>
      <c t="n" r="C22" s="6">
        <v>450000</v>
      </c>
    </row>
    <row spans="1:3" r="23">
      <c t="s" r="A23" s="4">
        <v>41</v>
      </c>
      <c t="n" r="B23" s="6">
        <v>0</v>
      </c>
      <c t="n" r="C23" s="6">
        <v>100000</v>
      </c>
    </row>
    <row spans="1:3" r="24">
      <c t="s" r="A24" s="4">
        <v>771</v>
      </c>
      <c t="n" r="B24" s="7">
        <v>0</v>
      </c>
      <c t="n" r="C24" s="7">
        <v>8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3</v>
      </c>
      <c t="s" r="B1" s="2">
        <v>2</v>
      </c>
      <c t="s" r="C1" s="2">
        <v>23</v>
      </c>
    </row>
    <row spans="1:3" r="2">
      <c t="s" r="A2" s="3">
        <v>774</v>
      </c>
    </row>
    <row spans="1:3" r="3">
      <c t="s" r="A3" s="4">
        <v>770</v>
      </c>
      <c t="n" r="B3" s="7">
        <v>138</v>
      </c>
    </row>
    <row spans="1:3" r="4">
      <c t="s" r="A4" s="4">
        <v>771</v>
      </c>
      <c t="n" r="C4" s="7">
        <v>85</v>
      </c>
    </row>
    <row spans="1:3" r="5">
      <c t="s" r="A5" s="4">
        <v>775</v>
      </c>
    </row>
    <row spans="1:3" r="6">
      <c t="s" r="A6" s="3">
        <v>774</v>
      </c>
    </row>
    <row spans="1:3" r="7">
      <c t="s" r="A7" s="4">
        <v>770</v>
      </c>
      <c t="n" r="B7" s="7">
        <v>138</v>
      </c>
    </row>
    <row spans="1:3" r="8">
      <c t="s" r="A8" s="4">
        <v>771</v>
      </c>
      <c t="n" r="C8" s="7">
        <v>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76</v>
      </c>
      <c t="s" r="B1" s="2">
        <v>2</v>
      </c>
      <c t="s" r="C1" s="2">
        <v>2</v>
      </c>
      <c t="s" r="D1" s="2">
        <v>74</v>
      </c>
      <c t="s" r="E1" s="2">
        <v>2</v>
      </c>
      <c t="s" r="F1" s="2">
        <v>74</v>
      </c>
    </row>
    <row spans="1:6" r="2">
      <c t="s" r="A2" s="3">
        <v>774</v>
      </c>
    </row>
    <row spans="1:6" r="3">
      <c t="s" r="A3" s="4">
        <v>777</v>
      </c>
      <c t="n" r="C3" s="7">
        <v>4742</v>
      </c>
      <c t="n" r="D3" s="7">
        <v>169</v>
      </c>
      <c t="n" r="E3" s="7">
        <v>11048</v>
      </c>
      <c t="n" r="F3" s="7">
        <v>4113</v>
      </c>
    </row>
    <row spans="1:6" r="4">
      <c t="s" r="A4" s="4">
        <v>778</v>
      </c>
    </row>
    <row spans="1:6" r="5">
      <c t="s" r="A5" s="3">
        <v>774</v>
      </c>
    </row>
    <row spans="1:6" r="6">
      <c t="s" r="A6" s="4">
        <v>779</v>
      </c>
      <c t="n" r="B6" s="7">
        <v>9600</v>
      </c>
      <c t="n" r="C6" s="6">
        <v>9600</v>
      </c>
      <c t="n" r="E6" s="6">
        <v>9600</v>
      </c>
    </row>
    <row spans="1:6" r="7">
      <c t="s" r="A7" s="4">
        <v>777</v>
      </c>
      <c t="n" r="E7" s="6">
        <v>6906</v>
      </c>
    </row>
    <row spans="1:6" r="8">
      <c t="s" r="A8" s="4">
        <v>780</v>
      </c>
    </row>
    <row spans="1:6" r="9">
      <c t="s" r="A9" s="3">
        <v>774</v>
      </c>
    </row>
    <row spans="1:6" r="10">
      <c t="s" r="A10" s="4">
        <v>779</v>
      </c>
      <c t="n" r="B10" s="6">
        <v>3000</v>
      </c>
      <c t="n" r="C10" s="6">
        <v>3000</v>
      </c>
      <c t="n" r="E10" s="6">
        <v>3000</v>
      </c>
    </row>
    <row spans="1:6" r="11">
      <c t="s" r="A11" s="4">
        <v>781</v>
      </c>
    </row>
    <row spans="1:6" r="12">
      <c t="s" r="A12" s="3">
        <v>774</v>
      </c>
    </row>
    <row spans="1:6" r="13">
      <c t="s" r="A13" s="4">
        <v>779</v>
      </c>
      <c t="n" r="B13" s="7">
        <v>6600</v>
      </c>
      <c t="n" r="C13" s="7">
        <v>6600</v>
      </c>
      <c t="n" r="E13" s="7">
        <v>6600</v>
      </c>
    </row>
    <row spans="1:6" r="14">
      <c t="s" r="A14" s="4">
        <v>765</v>
      </c>
    </row>
    <row spans="1:6" r="15">
      <c t="s" r="A15" s="3">
        <v>774</v>
      </c>
    </row>
    <row spans="1:6" r="16">
      <c t="s" r="A16" s="4">
        <v>782</v>
      </c>
      <c t="s" r="B16" s="4">
        <v>783</v>
      </c>
    </row>
    <row spans="1:6" r="17">
      <c t="s" r="A17" s="4">
        <v>784</v>
      </c>
      <c t="s" r="B17" s="4">
        <v>785</v>
      </c>
    </row>
    <row spans="1:6" r="18">
      <c t="s" r="A18" s="4">
        <v>786</v>
      </c>
      <c t="s" r="B18" s="4">
        <v>7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8</v>
      </c>
      <c t="s" r="B1" s="2">
        <v>2</v>
      </c>
      <c t="s" r="C1" s="2">
        <v>23</v>
      </c>
    </row>
    <row spans="1:3" r="2">
      <c t="s" r="A2" s="3">
        <v>774</v>
      </c>
    </row>
    <row spans="1:3" r="3">
      <c t="s" r="A3" s="4">
        <v>38</v>
      </c>
      <c t="n" r="B3" s="7">
        <v>1000089</v>
      </c>
      <c t="n" r="C3" s="7">
        <v>1123136</v>
      </c>
    </row>
    <row spans="1:3" r="4">
      <c t="s" r="A4" s="4">
        <v>39</v>
      </c>
      <c t="n" r="B4" s="6">
        <v>595479</v>
      </c>
      <c t="n" r="C4" s="6">
        <v>495576</v>
      </c>
    </row>
    <row spans="1:3" r="5">
      <c t="s" r="A5" s="4">
        <v>40</v>
      </c>
      <c t="n" r="B5" s="6">
        <v>447302</v>
      </c>
      <c t="n" r="C5" s="6">
        <v>447526</v>
      </c>
    </row>
    <row spans="1:3" r="6">
      <c t="s" r="A6" s="4">
        <v>41</v>
      </c>
      <c t="n" r="B6" s="6">
        <v>0</v>
      </c>
      <c t="n" r="C6" s="6">
        <v>100000</v>
      </c>
    </row>
    <row spans="1:3" r="7">
      <c t="s" r="A7" s="4">
        <v>789</v>
      </c>
    </row>
    <row spans="1:3" r="8">
      <c t="s" r="A8" s="3">
        <v>774</v>
      </c>
    </row>
    <row spans="1:3" r="9">
      <c t="s" r="A9" s="4">
        <v>39</v>
      </c>
      <c t="n" r="B9" s="6">
        <v>249908</v>
      </c>
      <c t="n" r="C9" s="6">
        <v>239482</v>
      </c>
    </row>
    <row spans="1:3" r="10">
      <c t="s" r="A10" s="4">
        <v>790</v>
      </c>
    </row>
    <row spans="1:3" r="11">
      <c t="s" r="A11" s="3">
        <v>774</v>
      </c>
    </row>
    <row spans="1:3" r="12">
      <c t="s" r="A12" s="4">
        <v>38</v>
      </c>
      <c t="n" r="B12" s="6">
        <v>1094472</v>
      </c>
      <c t="n" r="C12" s="6">
        <v>1213620</v>
      </c>
    </row>
    <row spans="1:3" r="13">
      <c t="s" r="A13" s="4">
        <v>39</v>
      </c>
      <c t="n" r="B13" s="6">
        <v>367565</v>
      </c>
      <c t="n" r="C13" s="6">
        <v>247219</v>
      </c>
    </row>
    <row spans="1:3" r="14">
      <c t="s" r="A14" s="4">
        <v>40</v>
      </c>
      <c t="n" r="B14" s="6">
        <v>450000</v>
      </c>
      <c t="n" r="C14" s="6">
        <v>450000</v>
      </c>
    </row>
    <row spans="1:3" r="15">
      <c t="s" r="A15" s="4">
        <v>41</v>
      </c>
      <c t="n" r="C15" s="6">
        <v>100000</v>
      </c>
    </row>
    <row spans="1:3" r="16">
      <c t="s" r="A16" s="4">
        <v>791</v>
      </c>
    </row>
    <row spans="1:3" r="17">
      <c t="s" r="A17" s="3">
        <v>774</v>
      </c>
    </row>
    <row spans="1:3" r="18">
      <c t="s" r="A18" s="4">
        <v>38</v>
      </c>
      <c t="n" r="B18" s="6">
        <v>1094472</v>
      </c>
      <c t="n" r="C18" s="6">
        <v>1213620</v>
      </c>
    </row>
    <row spans="1:3" r="19">
      <c t="s" r="A19" s="4">
        <v>39</v>
      </c>
      <c t="n" r="B19" s="6">
        <v>617473</v>
      </c>
      <c t="n" r="C19" s="6">
        <v>486701</v>
      </c>
    </row>
    <row spans="1:3" r="20">
      <c t="s" r="A20" s="4">
        <v>40</v>
      </c>
      <c t="n" r="B20" s="6">
        <v>450000</v>
      </c>
      <c t="n" r="C20" s="6">
        <v>450000</v>
      </c>
    </row>
    <row spans="1:3" r="21">
      <c t="s" r="A21" s="4">
        <v>41</v>
      </c>
      <c t="n" r="B21" s="7">
        <v>0</v>
      </c>
      <c t="n" r="C21" s="7">
        <v>100000</v>
      </c>
    </row>
    <row spans="1:3" r="22">
      <c t="s" r="A22" s="4">
        <v>792</v>
      </c>
    </row>
    <row spans="1:3" r="23">
      <c t="s" r="A23" s="3">
        <v>774</v>
      </c>
    </row>
    <row spans="1:3" r="24">
      <c t="s" r="A24" s="4">
        <v>793</v>
      </c>
      <c t="s" r="B24" s="4">
        <v>794</v>
      </c>
      <c t="s" r="C24" s="4">
        <v>660</v>
      </c>
    </row>
    <row spans="1:3" r="25">
      <c t="s" r="A25" s="4">
        <v>795</v>
      </c>
    </row>
    <row spans="1:3" r="26">
      <c t="s" r="A26" s="3">
        <v>774</v>
      </c>
    </row>
    <row spans="1:3" r="27">
      <c t="s" r="A27" s="4">
        <v>793</v>
      </c>
      <c t="s" r="B27" s="4">
        <v>796</v>
      </c>
      <c t="s" r="C27" s="4">
        <v>797</v>
      </c>
    </row>
    <row spans="1:3" r="28">
      <c t="s" r="A28" s="4">
        <v>567</v>
      </c>
    </row>
    <row spans="1:3" r="29">
      <c t="s" r="A29" s="3">
        <v>774</v>
      </c>
    </row>
    <row spans="1:3" r="30">
      <c t="s" r="A30" s="4">
        <v>39</v>
      </c>
      <c t="n" r="B30" s="7">
        <v>600000</v>
      </c>
      <c t="n" r="C30" s="7">
        <v>500000</v>
      </c>
    </row>
    <row spans="1:3" r="31">
      <c t="s" r="A31" s="4">
        <v>798</v>
      </c>
    </row>
    <row spans="1:3" r="32">
      <c t="s" r="A32" s="3">
        <v>774</v>
      </c>
    </row>
    <row spans="1:3" r="33">
      <c t="s" r="A33" s="4">
        <v>793</v>
      </c>
      <c t="s" r="B33" s="4">
        <v>799</v>
      </c>
      <c t="s" r="C33" s="4">
        <v>625</v>
      </c>
    </row>
    <row spans="1:3" r="34">
      <c t="s" r="A34" s="4">
        <v>41</v>
      </c>
    </row>
    <row spans="1:3" r="35">
      <c t="s" r="A35" s="3">
        <v>774</v>
      </c>
    </row>
    <row spans="1:3" r="36">
      <c t="s" r="A36" s="4">
        <v>793</v>
      </c>
      <c t="s" r="C36" s="4">
        <v>670</v>
      </c>
    </row>
    <row spans="1:3" r="37">
      <c t="s" r="A37" s="4">
        <v>800</v>
      </c>
    </row>
    <row spans="1:3" r="38">
      <c t="s" r="A38" s="3">
        <v>774</v>
      </c>
    </row>
    <row spans="1:3" r="39">
      <c t="s" r="A39" s="4">
        <v>39</v>
      </c>
      <c t="n" r="B39" s="7">
        <v>250000</v>
      </c>
      <c t="n" r="C39" s="7">
        <v>250000</v>
      </c>
    </row>
    <row spans="1:3" r="40">
      <c t="s" r="A40" s="4">
        <v>589</v>
      </c>
      <c t="s" r="B40" s="4">
        <v>601</v>
      </c>
      <c t="s" r="C40" s="4">
        <v>601</v>
      </c>
    </row>
    <row spans="1:3" r="41">
      <c t="s" r="A41" s="4">
        <v>801</v>
      </c>
    </row>
    <row spans="1:3" r="42">
      <c t="s" r="A42" s="3">
        <v>774</v>
      </c>
    </row>
    <row spans="1:3" r="43">
      <c t="s" r="A43" s="4">
        <v>793</v>
      </c>
      <c t="s" r="B43" s="4">
        <v>802</v>
      </c>
    </row>
    <row spans="1:3" r="44">
      <c t="s" r="A44" s="4">
        <v>803</v>
      </c>
    </row>
    <row spans="1:3" r="45">
      <c t="s" r="A45" s="3">
        <v>774</v>
      </c>
    </row>
    <row spans="1:3" r="46">
      <c t="s" r="A46" s="4">
        <v>793</v>
      </c>
      <c t="s" r="C46" s="4">
        <v>8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32</v>
      </c>
      <c t="s" r="B1" s="2">
        <v>1</v>
      </c>
    </row>
    <row spans="1:3" r="2">
      <c t="s" r="B2" s="2">
        <v>2</v>
      </c>
      <c t="s" r="C2" s="2">
        <v>74</v>
      </c>
    </row>
    <row spans="1:3" r="3">
      <c t="s" r="A3" s="4">
        <v>133</v>
      </c>
      <c t="n" r="B3" s="10">
        <v>1.3125</v>
      </c>
      <c t="n" r="C3" s="10">
        <v>1.3125</v>
      </c>
    </row>
    <row spans="1:3" r="4">
      <c t="s" r="A4" s="4">
        <v>134</v>
      </c>
      <c t="n" r="B4" s="11">
        <v>0.496875</v>
      </c>
      <c t="n" r="C4" s="11">
        <v>0.4968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spans="1:2" r="1">
      <c t="s" r="A1" s="1">
        <v>805</v>
      </c>
      <c t="s" r="B1" s="2">
        <v>1</v>
      </c>
    </row>
    <row spans="1:2" r="2">
      <c t="s" r="B2" s="2">
        <v>806</v>
      </c>
    </row>
    <row spans="1:2" r="3">
      <c t="s" r="A3" s="4">
        <v>807</v>
      </c>
    </row>
    <row spans="1:2" r="4">
      <c t="s" r="A4" s="3">
        <v>808</v>
      </c>
    </row>
    <row spans="1:2" r="5">
      <c t="s" r="A5" s="4">
        <v>809</v>
      </c>
      <c t="n" r="B5" s="7">
        <v>143</v>
      </c>
    </row>
    <row spans="1:2" r="6">
      <c t="s" r="A6" s="4">
        <v>810</v>
      </c>
      <c t="n" r="B6" s="6">
        <v>1</v>
      </c>
    </row>
    <row spans="1:2" r="7">
      <c t="s" r="A7" s="4">
        <v>811</v>
      </c>
    </row>
    <row spans="1:2" r="8">
      <c t="s" r="A8" s="3">
        <v>808</v>
      </c>
    </row>
    <row spans="1:2" r="9">
      <c t="s" r="A9" s="4">
        <v>812</v>
      </c>
      <c t="n" r="B9" s="6">
        <v>1</v>
      </c>
    </row>
    <row spans="1:2" r="10">
      <c t="s" r="A10" s="4">
        <v>813</v>
      </c>
      <c t="n" r="B10" s="7">
        <v>610</v>
      </c>
    </row>
    <row spans="1:2" r="11">
      <c t="s" r="A11" s="4">
        <v>814</v>
      </c>
    </row>
    <row spans="1:2" r="12">
      <c t="s" r="A12" s="3">
        <v>808</v>
      </c>
    </row>
    <row spans="1:2" r="13">
      <c t="s" r="A13" s="4">
        <v>815</v>
      </c>
      <c t="n" r="B13" s="6">
        <v>11000</v>
      </c>
    </row>
    <row spans="1:2" r="14">
      <c t="s" r="A14" s="4">
        <v>816</v>
      </c>
    </row>
    <row spans="1:2" r="15">
      <c t="s" r="A15" s="3">
        <v>808</v>
      </c>
    </row>
    <row spans="1:2" r="16">
      <c t="s" r="A16" s="4">
        <v>815</v>
      </c>
      <c t="n" r="B16" s="7">
        <v>1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14"/>
    <col customWidth="1" max="5" min="5" width="24"/>
    <col customWidth="1" max="6" min="6" width="24"/>
    <col customWidth="1" max="7" min="7" width="27"/>
  </cols>
  <sheetData>
    <row spans="1:7" r="1">
      <c t="s" r="A1" s="1">
        <v>817</v>
      </c>
      <c t="s" r="B1" s="2">
        <v>818</v>
      </c>
      <c t="s" r="C1" s="2">
        <v>2</v>
      </c>
      <c t="s" r="D1" s="2">
        <v>23</v>
      </c>
      <c t="s" r="E1" s="2">
        <v>819</v>
      </c>
      <c t="s" r="F1" s="2">
        <v>820</v>
      </c>
      <c t="s" r="G1" s="2">
        <v>821</v>
      </c>
    </row>
    <row spans="1:7" r="2">
      <c t="s" r="A2" s="3">
        <v>822</v>
      </c>
    </row>
    <row spans="1:7" r="3">
      <c t="s" r="A3" s="4">
        <v>823</v>
      </c>
      <c t="n" r="E3" s="10">
        <v>1.3125</v>
      </c>
      <c t="n" r="F3" s="10">
        <v>1.3125</v>
      </c>
    </row>
    <row spans="1:7" r="4">
      <c t="s" r="A4" s="4">
        <v>824</v>
      </c>
      <c t="n" r="E4" s="11">
        <v>0.496875</v>
      </c>
      <c t="n" r="F4" s="11">
        <v>0.496875</v>
      </c>
    </row>
    <row spans="1:7" r="5">
      <c t="s" r="A5" s="4">
        <v>56</v>
      </c>
    </row>
    <row spans="1:7" r="6">
      <c t="s" r="A6" s="3">
        <v>822</v>
      </c>
    </row>
    <row spans="1:7" r="7">
      <c t="s" r="A7" s="4">
        <v>63</v>
      </c>
      <c t="s" r="C7" s="4">
        <v>64</v>
      </c>
      <c t="s" r="D7" s="4">
        <v>64</v>
      </c>
    </row>
    <row spans="1:7" r="8">
      <c t="s" r="A8" s="4">
        <v>825</v>
      </c>
    </row>
    <row spans="1:7" r="9">
      <c t="s" r="A9" s="3">
        <v>822</v>
      </c>
    </row>
    <row spans="1:7" r="10">
      <c t="s" r="A10" s="4">
        <v>826</v>
      </c>
      <c t="n" r="G10" s="6">
        <v>8</v>
      </c>
    </row>
    <row spans="1:7" r="11">
      <c t="s" r="A11" s="4">
        <v>827</v>
      </c>
      <c t="n" r="G11" s="6">
        <v>9</v>
      </c>
    </row>
    <row spans="1:7" r="12">
      <c t="s" r="A12" s="4">
        <v>828</v>
      </c>
    </row>
    <row spans="1:7" r="13">
      <c t="s" r="A13" s="3">
        <v>822</v>
      </c>
    </row>
    <row spans="1:7" r="14">
      <c t="s" r="A14" s="4">
        <v>63</v>
      </c>
      <c t="s" r="B14" s="4">
        <v>64</v>
      </c>
    </row>
    <row spans="1:7" r="15">
      <c t="s" r="A15" s="4">
        <v>823</v>
      </c>
      <c t="n" r="B15" s="10">
        <v>0.4375</v>
      </c>
    </row>
    <row spans="1:7" r="16">
      <c t="s" r="A16" s="4">
        <v>829</v>
      </c>
    </row>
    <row spans="1:7" r="17">
      <c t="s" r="A17" s="3">
        <v>822</v>
      </c>
    </row>
    <row spans="1:7" r="18">
      <c t="s" r="A18" s="4">
        <v>824</v>
      </c>
      <c t="n" r="B18" s="11">
        <v>0.165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4</v>
      </c>
    </row>
    <row spans="1:3" r="3">
      <c t="s" r="A3" s="3">
        <v>136</v>
      </c>
    </row>
    <row spans="1:3" r="4">
      <c t="s" r="A4" s="4">
        <v>94</v>
      </c>
      <c t="n" r="B4" s="7">
        <v>148522</v>
      </c>
      <c t="n" r="C4" s="7">
        <v>122089</v>
      </c>
    </row>
    <row spans="1:3" r="5">
      <c t="s" r="A5" s="3">
        <v>137</v>
      </c>
    </row>
    <row spans="1:3" r="6">
      <c t="s" r="A6" s="4">
        <v>83</v>
      </c>
      <c t="n" r="B6" s="6">
        <v>163602</v>
      </c>
      <c t="n" r="C6" s="6">
        <v>163345</v>
      </c>
    </row>
    <row spans="1:3" r="7">
      <c t="s" r="A7" s="4">
        <v>84</v>
      </c>
      <c t="n" r="B7" s="6">
        <v>11048</v>
      </c>
      <c t="n" r="C7" s="6">
        <v>4113</v>
      </c>
    </row>
    <row spans="1:3" r="8">
      <c t="s" r="A8" s="4">
        <v>93</v>
      </c>
      <c t="n" r="B8" s="6">
        <v>-97737</v>
      </c>
      <c t="n" r="C8" s="6">
        <v>-113214</v>
      </c>
    </row>
    <row spans="1:3" r="9">
      <c t="s" r="A9" s="4">
        <v>88</v>
      </c>
      <c t="n" r="B9" s="6">
        <v>-13653</v>
      </c>
      <c t="n" r="C9" s="6">
        <v>0</v>
      </c>
    </row>
    <row spans="1:3" r="10">
      <c t="s" r="A10" s="4">
        <v>89</v>
      </c>
      <c t="n" r="B10" s="6">
        <v>-6978</v>
      </c>
      <c t="n" r="C10" s="6">
        <v>0</v>
      </c>
    </row>
    <row spans="1:3" r="11">
      <c t="s" r="A11" s="4">
        <v>138</v>
      </c>
      <c t="n" r="B11" s="6">
        <v>4372</v>
      </c>
      <c t="n" r="C11" s="6">
        <v>3881</v>
      </c>
    </row>
    <row spans="1:3" r="12">
      <c t="s" r="A12" s="4">
        <v>139</v>
      </c>
      <c t="n" r="B12" s="6">
        <v>5296</v>
      </c>
      <c t="n" r="C12" s="6">
        <v>8225</v>
      </c>
    </row>
    <row spans="1:3" r="13">
      <c t="s" r="A13" s="4">
        <v>140</v>
      </c>
      <c t="n" r="B13" s="6">
        <v>0</v>
      </c>
      <c t="n" r="C13" s="6">
        <v>16285</v>
      </c>
    </row>
    <row spans="1:3" r="14">
      <c t="s" r="A14" s="4">
        <v>141</v>
      </c>
      <c t="n" r="B14" s="6">
        <v>-7730</v>
      </c>
      <c t="n" r="C14" s="6">
        <v>-6151</v>
      </c>
    </row>
    <row spans="1:3" r="15">
      <c t="s" r="A15" s="4">
        <v>142</v>
      </c>
      <c t="n" r="B15" s="6">
        <v>-1109</v>
      </c>
      <c t="n" r="C15" s="6">
        <v>6820</v>
      </c>
    </row>
    <row spans="1:3" r="16">
      <c t="s" r="A16" s="4">
        <v>143</v>
      </c>
      <c t="n" r="B16" s="6">
        <v>803</v>
      </c>
      <c t="n" r="C16" s="6">
        <v>2325</v>
      </c>
    </row>
    <row spans="1:3" r="17">
      <c t="s" r="A17" s="4">
        <v>144</v>
      </c>
      <c t="n" r="B17" s="6">
        <v>-637</v>
      </c>
      <c t="n" r="C17" s="6">
        <v>2930</v>
      </c>
    </row>
    <row spans="1:3" r="18">
      <c t="s" r="A18" s="4">
        <v>145</v>
      </c>
      <c t="n" r="B18" s="6">
        <v>-791</v>
      </c>
      <c t="n" r="C18" s="6">
        <v>-1572</v>
      </c>
    </row>
    <row spans="1:3" r="19">
      <c t="s" r="A19" s="4">
        <v>146</v>
      </c>
      <c t="n" r="B19" s="6">
        <v>205008</v>
      </c>
      <c t="n" r="C19" s="6">
        <v>209076</v>
      </c>
    </row>
    <row spans="1:3" r="20">
      <c t="s" r="A20" s="3">
        <v>147</v>
      </c>
    </row>
    <row spans="1:3" r="21">
      <c t="s" r="A21" s="4">
        <v>148</v>
      </c>
      <c t="n" r="B21" s="6">
        <v>-5904</v>
      </c>
      <c t="n" r="C21" s="6">
        <v>21268</v>
      </c>
    </row>
    <row spans="1:3" r="22">
      <c t="s" r="A22" s="4">
        <v>149</v>
      </c>
      <c t="n" r="B22" s="6">
        <v>-266377</v>
      </c>
      <c t="n" r="C22" s="6">
        <v>-407857</v>
      </c>
    </row>
    <row spans="1:3" r="23">
      <c t="s" r="A23" s="4">
        <v>150</v>
      </c>
      <c t="n" r="B23" s="6">
        <v>-43207</v>
      </c>
      <c t="n" r="C23" s="6">
        <v>-35565</v>
      </c>
    </row>
    <row spans="1:3" r="24">
      <c t="s" r="A24" s="4">
        <v>151</v>
      </c>
      <c t="n" r="B24" s="6">
        <v>307355</v>
      </c>
      <c t="n" r="C24" s="6">
        <v>395207</v>
      </c>
    </row>
    <row spans="1:3" r="25">
      <c t="s" r="A25" s="4">
        <v>152</v>
      </c>
      <c t="n" r="B25" s="6">
        <v>-315</v>
      </c>
      <c t="n" r="C25" s="6">
        <v>-1019</v>
      </c>
    </row>
    <row spans="1:3" r="26">
      <c t="s" r="A26" s="4">
        <v>145</v>
      </c>
      <c t="n" r="B26" s="6">
        <v>194</v>
      </c>
      <c t="n" r="C26" s="6">
        <v>-26</v>
      </c>
    </row>
    <row spans="1:3" r="27">
      <c t="s" r="A27" s="4">
        <v>153</v>
      </c>
      <c t="n" r="B27" s="6">
        <v>-8254</v>
      </c>
      <c t="n" r="C27" s="6">
        <v>-27992</v>
      </c>
    </row>
    <row spans="1:3" r="28">
      <c t="s" r="A28" s="3">
        <v>154</v>
      </c>
    </row>
    <row spans="1:3" r="29">
      <c t="s" r="A29" s="4">
        <v>155</v>
      </c>
      <c t="n" r="B29" s="6">
        <v>0</v>
      </c>
      <c t="n" r="C29" s="6">
        <v>967</v>
      </c>
    </row>
    <row spans="1:3" r="30">
      <c t="s" r="A30" s="4">
        <v>156</v>
      </c>
      <c t="n" r="B30" s="6">
        <v>-45244</v>
      </c>
      <c t="n" r="C30" s="6">
        <v>-346164</v>
      </c>
    </row>
    <row spans="1:3" r="31">
      <c t="s" r="A31" s="4">
        <v>157</v>
      </c>
      <c t="n" r="B31" s="6">
        <v>100000</v>
      </c>
      <c t="n" r="C31" s="6">
        <v>248815</v>
      </c>
    </row>
    <row spans="1:3" r="32">
      <c t="s" r="A32" s="4">
        <v>158</v>
      </c>
      <c t="n" r="B32" s="6">
        <v>390000</v>
      </c>
      <c t="n" r="C32" s="6">
        <v>550000</v>
      </c>
    </row>
    <row spans="1:3" r="33">
      <c t="s" r="A33" s="4">
        <v>159</v>
      </c>
      <c t="n" r="B33" s="6">
        <v>-490000</v>
      </c>
      <c t="n" r="C33" s="6">
        <v>-420000</v>
      </c>
    </row>
    <row spans="1:3" r="34">
      <c t="s" r="A34" s="4">
        <v>160</v>
      </c>
      <c t="n" r="B34" s="6">
        <v>-6386</v>
      </c>
      <c t="n" r="C34" s="6">
        <v>-2237</v>
      </c>
    </row>
    <row spans="1:3" r="35">
      <c t="s" r="A35" s="4">
        <v>161</v>
      </c>
      <c t="n" r="B35" s="6">
        <v>0</v>
      </c>
      <c t="n" r="C35" s="6">
        <v>-81547</v>
      </c>
    </row>
    <row spans="1:3" r="36">
      <c t="s" r="A36" s="4">
        <v>162</v>
      </c>
      <c t="n" r="B36" s="6">
        <v>-125015</v>
      </c>
      <c t="n" r="C36" s="6">
        <v>-124849</v>
      </c>
    </row>
    <row spans="1:3" r="37">
      <c t="s" r="A37" s="4">
        <v>145</v>
      </c>
      <c t="n" r="B37" s="6">
        <v>-2462</v>
      </c>
      <c t="n" r="C37" s="6">
        <v>-1823</v>
      </c>
    </row>
    <row spans="1:3" r="38">
      <c t="s" r="A38" s="4">
        <v>163</v>
      </c>
      <c t="n" r="B38" s="6">
        <v>-179107</v>
      </c>
      <c t="n" r="C38" s="6">
        <v>-176838</v>
      </c>
    </row>
    <row spans="1:3" r="39">
      <c t="s" r="A39" s="4">
        <v>164</v>
      </c>
      <c t="n" r="B39" s="6">
        <v>17647</v>
      </c>
      <c t="n" r="C39" s="6">
        <v>4246</v>
      </c>
    </row>
    <row spans="1:3" r="40">
      <c t="s" r="A40" s="4">
        <v>165</v>
      </c>
      <c t="n" r="B40" s="6">
        <v>51424</v>
      </c>
      <c t="n" r="C40" s="6">
        <v>112292</v>
      </c>
    </row>
    <row spans="1:3" r="41">
      <c t="s" r="A41" s="4">
        <v>166</v>
      </c>
      <c t="n" r="B41" s="6">
        <v>69071</v>
      </c>
      <c t="n" r="C41" s="6">
        <v>116538</v>
      </c>
    </row>
    <row spans="1:3" r="42">
      <c t="s" r="A42" s="3">
        <v>167</v>
      </c>
    </row>
    <row spans="1:3" r="43">
      <c t="s" r="A43" s="4">
        <v>168</v>
      </c>
      <c t="n" r="B43" s="6">
        <v>73603</v>
      </c>
      <c t="n" r="C43" s="6">
        <v>86054</v>
      </c>
    </row>
    <row spans="1:3" r="44">
      <c t="s" r="A44" s="4">
        <v>43</v>
      </c>
      <c t="n" r="B44" s="6">
        <v>39315</v>
      </c>
      <c t="n" r="C44" s="6">
        <v>39301</v>
      </c>
    </row>
    <row spans="1:3" r="45">
      <c t="s" r="A45" s="4">
        <v>169</v>
      </c>
      <c t="n" r="B45" s="6">
        <v>7740</v>
      </c>
      <c t="n" r="C45" s="6">
        <v>5875</v>
      </c>
    </row>
    <row spans="1:3" r="46">
      <c t="s" r="A46" s="4">
        <v>170</v>
      </c>
      <c t="n" r="B46" s="6">
        <v>913</v>
      </c>
      <c t="n" r="C46" s="6">
        <v>532</v>
      </c>
    </row>
    <row spans="1:3" r="47">
      <c t="s" r="A47" s="4">
        <v>171</v>
      </c>
      <c t="n" r="B47" s="6">
        <v>2467</v>
      </c>
      <c t="n" r="C47" s="6">
        <v>0</v>
      </c>
    </row>
    <row spans="1:3" r="48">
      <c t="s" r="A48" s="4">
        <v>172</v>
      </c>
      <c t="n" r="B48" s="6">
        <v>0</v>
      </c>
      <c t="n" r="C48" s="6">
        <v>2288</v>
      </c>
    </row>
    <row spans="1:3" r="49">
      <c t="s" r="A49" s="4">
        <v>173</v>
      </c>
      <c t="n" r="B49" s="6">
        <v>0</v>
      </c>
      <c t="n" r="C49" s="6">
        <v>81547</v>
      </c>
    </row>
    <row spans="1:3" r="50">
      <c t="s" r="A50" s="4">
        <v>174</v>
      </c>
      <c t="n" r="B50" s="6">
        <v>0</v>
      </c>
      <c t="n" r="C50" s="6">
        <v>65262</v>
      </c>
    </row>
    <row spans="1:3" r="51">
      <c t="s" r="A51" s="3">
        <v>175</v>
      </c>
    </row>
    <row spans="1:3" r="52">
      <c t="s" r="A52" s="4">
        <v>176</v>
      </c>
      <c t="n" r="B52" s="6">
        <v>-261657</v>
      </c>
      <c t="n" r="C52" s="6">
        <v>-400484</v>
      </c>
    </row>
    <row spans="1:3" r="53">
      <c t="s" r="A53" s="4">
        <v>177</v>
      </c>
      <c t="n" r="B53" s="6">
        <v>-25049</v>
      </c>
      <c t="n" r="C53" s="6">
        <v>-41450</v>
      </c>
    </row>
    <row spans="1:3" r="54">
      <c t="s" r="A54" s="4">
        <v>178</v>
      </c>
      <c t="n" r="B54" s="6">
        <v>5013</v>
      </c>
      <c t="n" r="C54" s="6">
        <v>34077</v>
      </c>
    </row>
    <row spans="1:3" r="55">
      <c t="s" r="A55" s="4">
        <v>179</v>
      </c>
      <c t="n" r="B55" s="6">
        <v>15316</v>
      </c>
      <c t="n" r="C55" s="6">
        <v>0</v>
      </c>
    </row>
    <row spans="1:3" r="56">
      <c t="s" r="A56" s="4">
        <v>180</v>
      </c>
      <c t="n" r="B56" s="6">
        <v>-266377</v>
      </c>
      <c t="n" r="C56" s="6">
        <v>-407857</v>
      </c>
    </row>
    <row spans="1:3" r="57">
      <c t="s" r="A57" s="3">
        <v>181</v>
      </c>
    </row>
    <row spans="1:3" r="58">
      <c t="s" r="A58" s="4">
        <v>176</v>
      </c>
      <c t="n" r="B58" s="6">
        <v>282661</v>
      </c>
      <c t="n" r="C58" s="6">
        <v>279559</v>
      </c>
    </row>
    <row spans="1:3" r="59">
      <c t="s" r="A59" s="4">
        <v>177</v>
      </c>
      <c t="n" r="B59" s="6">
        <v>15306</v>
      </c>
      <c t="n" r="C59" s="6">
        <v>6583</v>
      </c>
    </row>
    <row spans="1:3" r="60">
      <c t="s" r="A60" s="4">
        <v>178</v>
      </c>
      <c t="n" r="B60" s="6">
        <v>-9149</v>
      </c>
      <c t="n" r="C60" s="6">
        <v>-4181</v>
      </c>
    </row>
    <row spans="1:3" r="61">
      <c t="s" r="A61" s="4">
        <v>182</v>
      </c>
      <c t="n" r="B61" s="6">
        <v>1500</v>
      </c>
      <c t="n" r="C61" s="6">
        <v>32</v>
      </c>
    </row>
    <row spans="1:3" r="62">
      <c t="s" r="A62" s="4">
        <v>183</v>
      </c>
      <c t="n" r="B62" s="6">
        <v>-94353</v>
      </c>
      <c t="n" r="C62" s="6">
        <v>0</v>
      </c>
    </row>
    <row spans="1:3" r="63">
      <c t="s" r="A63" s="4">
        <v>88</v>
      </c>
      <c t="n" r="B63" s="6">
        <v>13653</v>
      </c>
      <c t="n" r="C63" s="6">
        <v>0</v>
      </c>
    </row>
    <row spans="1:3" r="64">
      <c t="s" r="A64" s="4">
        <v>93</v>
      </c>
      <c t="n" r="B64" s="6">
        <v>97737</v>
      </c>
      <c t="n" r="C64" s="6">
        <v>113214</v>
      </c>
    </row>
    <row spans="1:3" r="65">
      <c t="s" r="A65" s="4">
        <v>151</v>
      </c>
      <c t="n" r="B65" s="7">
        <v>307355</v>
      </c>
      <c t="n" r="C65" s="7">
        <v>3952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Acquisitions</vt:lpstr>
      <vt:lpstr>Dispositions</vt:lpstr>
      <vt:lpstr>Equity Compensation Plans</vt:lpstr>
      <vt:lpstr>Mortgages Payable</vt:lpstr>
      <vt:lpstr>Unsecured Notes Payable</vt:lpstr>
      <vt:lpstr>Unsecured Credit Facility</vt:lpstr>
      <vt:lpstr>Derivatives</vt:lpstr>
      <vt:lpstr>Equity</vt:lpstr>
      <vt:lpstr>Earnings per Share</vt:lpstr>
      <vt:lpstr>Provision for Impairment of Inv</vt:lpstr>
      <vt:lpstr>Fair Value Measurements</vt:lpstr>
      <vt:lpstr>Commitments and Contingencies</vt:lpstr>
      <vt:lpstr>Litigation</vt:lpstr>
      <vt:lpstr>Subsequent Events</vt:lpstr>
      <vt:lpstr>Summary of Significant Accoun24</vt:lpstr>
      <vt:lpstr>Organization and Basis of Pre25</vt:lpstr>
      <vt:lpstr>Acquisitions (Tables)</vt:lpstr>
      <vt:lpstr>Dispositions (Tables)</vt:lpstr>
      <vt:lpstr>Equity Compensation Plans (Tabl</vt:lpstr>
      <vt:lpstr>Mortgages Payable (Tables)</vt:lpstr>
      <vt:lpstr>Unsecured Notes Payable (Tables</vt:lpstr>
      <vt:lpstr>Unsecured Credit Facility (Tabl</vt:lpstr>
      <vt:lpstr>Derivatives (Tables)</vt:lpstr>
      <vt:lpstr>Earnings per Share (Tables)</vt:lpstr>
      <vt:lpstr>Provision for Impairment of I34</vt:lpstr>
      <vt:lpstr>Fair Value Measurements (Tables</vt:lpstr>
      <vt:lpstr>Organization and Basis of Pre36</vt:lpstr>
      <vt:lpstr>Summary of Significant Accoun37</vt:lpstr>
      <vt:lpstr>Acquisitions _ Summary of Acqui</vt:lpstr>
      <vt:lpstr>Acquisitions _ Acquisition Date</vt:lpstr>
      <vt:lpstr>Acquisitions _ Condensed Pro Fo</vt:lpstr>
      <vt:lpstr>Acquisitions _ Variable Interes</vt:lpstr>
      <vt:lpstr>Dispositions _ Summary of Dispo</vt:lpstr>
      <vt:lpstr>Dispositions _ Assets and Liabi</vt:lpstr>
      <vt:lpstr>Equity Compensation Plans (Deta</vt:lpstr>
      <vt:lpstr>Mortgages Payable _ Summary (De</vt:lpstr>
      <vt:lpstr>Mortgages Payable _ Debt Maturi</vt:lpstr>
      <vt:lpstr>Unsecured Notes Payable (Detail</vt:lpstr>
      <vt:lpstr>Unsecured Credit Facility (Deta</vt:lpstr>
      <vt:lpstr>Derivatives _ Schedule of Deriv</vt:lpstr>
      <vt:lpstr>Derivatives _ Interest Rate Swa</vt:lpstr>
      <vt:lpstr>Derivatives _ Estimated Fair Va</vt:lpstr>
      <vt:lpstr>Derivatives _ Effect on Stateme</vt:lpstr>
      <vt:lpstr>Equity (Details)</vt:lpstr>
      <vt:lpstr>Earnings per Share (Details)</vt:lpstr>
      <vt:lpstr>Provision for Impairment of I55</vt:lpstr>
      <vt:lpstr>Fair Value Measurements _ Fair </vt:lpstr>
      <vt:lpstr>Fair Value Measurements _ Recur</vt:lpstr>
      <vt:lpstr>Fair Value Measurements _ Nonre</vt:lpstr>
      <vt:lpstr>Fair Value Measurements _ Fai59</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7:25Z</dcterms:created>
  <dcterms:modified xmlns:dcterms="http://purl.org/dc/terms/" xmlns:xsi="http://www.w3.org/2001/XMLSchema-instance" xsi:type="dcterms:W3CDTF">2016-11-02T16:27:25Z</dcterms:modified>
  <dc:title xmlns:dc="http://purl.org/dc/elements/1.1/">Untitled</dc:title>
  <dc:description xmlns:dc="http://purl.org/dc/elements/1.1/"/>
  <dc:subject xmlns:dc="http://purl.org/dc/elements/1.1/"/>
  <cp:keywords/>
  <cp:category/>
</cp:coreProperties>
</file>